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Due from Related Party" sheetId="13" state="visible" r:id="rId13"/>
    <sheet xmlns:r="http://schemas.openxmlformats.org/officeDocument/2006/relationships" name="Business Combination" sheetId="14" state="visible" r:id="rId14"/>
    <sheet xmlns:r="http://schemas.openxmlformats.org/officeDocument/2006/relationships" name="Equity Transactions" sheetId="15" state="visible" r:id="rId15"/>
    <sheet xmlns:r="http://schemas.openxmlformats.org/officeDocument/2006/relationships" name="Debt Securities" sheetId="16" state="visible" r:id="rId16"/>
    <sheet xmlns:r="http://schemas.openxmlformats.org/officeDocument/2006/relationships" name="Provision for Income Taxes" sheetId="17" state="visible" r:id="rId17"/>
    <sheet xmlns:r="http://schemas.openxmlformats.org/officeDocument/2006/relationships" name="New Accounting Pronouncements I" sheetId="18" state="visible" r:id="rId18"/>
    <sheet xmlns:r="http://schemas.openxmlformats.org/officeDocument/2006/relationships" name="Legal Matters" sheetId="19" state="visible" r:id="rId19"/>
    <sheet xmlns:r="http://schemas.openxmlformats.org/officeDocument/2006/relationships" name="Share Based Compensation" sheetId="20" state="visible" r:id="rId20"/>
    <sheet xmlns:r="http://schemas.openxmlformats.org/officeDocument/2006/relationships" name="Net Income Per Share"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Leases (Tables)" sheetId="27" state="visible" r:id="rId27"/>
    <sheet xmlns:r="http://schemas.openxmlformats.org/officeDocument/2006/relationships" name="Business Combination (Tables)" sheetId="28" state="visible" r:id="rId28"/>
    <sheet xmlns:r="http://schemas.openxmlformats.org/officeDocument/2006/relationships" name="Equity Transactions (Tables)" sheetId="29" state="visible" r:id="rId29"/>
    <sheet xmlns:r="http://schemas.openxmlformats.org/officeDocument/2006/relationships" name="Debt Securities (Tables)" sheetId="30" state="visible" r:id="rId30"/>
    <sheet xmlns:r="http://schemas.openxmlformats.org/officeDocument/2006/relationships" name="Provision for Income Taxes (Tab" sheetId="31" state="visible" r:id="rId31"/>
    <sheet xmlns:r="http://schemas.openxmlformats.org/officeDocument/2006/relationships" name="Share Based Compensation (Table" sheetId="32" state="visible" r:id="rId32"/>
    <sheet xmlns:r="http://schemas.openxmlformats.org/officeDocument/2006/relationships" name="Net Income Per Share (Tables)" sheetId="33" state="visible" r:id="rId33"/>
    <sheet xmlns:r="http://schemas.openxmlformats.org/officeDocument/2006/relationships" name="Organization and Description 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Intangible Assets (Details)" sheetId="43" state="visible" r:id="rId43"/>
    <sheet xmlns:r="http://schemas.openxmlformats.org/officeDocument/2006/relationships" name="Intangible Assets (Details) - S" sheetId="44" state="visible" r:id="rId44"/>
    <sheet xmlns:r="http://schemas.openxmlformats.org/officeDocument/2006/relationships" name="Intangible Assets (Details) -_2" sheetId="45" state="visible" r:id="rId45"/>
    <sheet xmlns:r="http://schemas.openxmlformats.org/officeDocument/2006/relationships" name="Intangible Assets (Details) -_3" sheetId="46" state="visible" r:id="rId46"/>
    <sheet xmlns:r="http://schemas.openxmlformats.org/officeDocument/2006/relationships" name="Leases (Details)" sheetId="47" state="visible" r:id="rId47"/>
    <sheet xmlns:r="http://schemas.openxmlformats.org/officeDocument/2006/relationships" name="Leases (Details) - Schedule of " sheetId="48" state="visible" r:id="rId48"/>
    <sheet xmlns:r="http://schemas.openxmlformats.org/officeDocument/2006/relationships" name="Leases (Details) - Schedule o_2" sheetId="49" state="visible" r:id="rId49"/>
    <sheet xmlns:r="http://schemas.openxmlformats.org/officeDocument/2006/relationships" name="Leases (Details) - Schedule o_3" sheetId="50" state="visible" r:id="rId50"/>
    <sheet xmlns:r="http://schemas.openxmlformats.org/officeDocument/2006/relationships" name="Leases (Details) - Schedule o_4" sheetId="51" state="visible" r:id="rId51"/>
    <sheet xmlns:r="http://schemas.openxmlformats.org/officeDocument/2006/relationships" name="Due from Related Party (Details" sheetId="52" state="visible" r:id="rId52"/>
    <sheet xmlns:r="http://schemas.openxmlformats.org/officeDocument/2006/relationships" name="Business Combination (Details)" sheetId="53" state="visible" r:id="rId53"/>
    <sheet xmlns:r="http://schemas.openxmlformats.org/officeDocument/2006/relationships" name="Business Combination (Details) " sheetId="54" state="visible" r:id="rId54"/>
    <sheet xmlns:r="http://schemas.openxmlformats.org/officeDocument/2006/relationships" name="Equity Transactions (Details)" sheetId="55" state="visible" r:id="rId55"/>
    <sheet xmlns:r="http://schemas.openxmlformats.org/officeDocument/2006/relationships" name="Equity Transactions (Details) -" sheetId="56" state="visible" r:id="rId56"/>
    <sheet xmlns:r="http://schemas.openxmlformats.org/officeDocument/2006/relationships" name="Debt Securities (Details)" sheetId="57" state="visible" r:id="rId57"/>
    <sheet xmlns:r="http://schemas.openxmlformats.org/officeDocument/2006/relationships" name="Debt Securities (Details) - Sch" sheetId="58" state="visible" r:id="rId58"/>
    <sheet xmlns:r="http://schemas.openxmlformats.org/officeDocument/2006/relationships" name="Debt Securities (Details) - S_2" sheetId="59" state="visible" r:id="rId59"/>
    <sheet xmlns:r="http://schemas.openxmlformats.org/officeDocument/2006/relationships" name="Debt Securities (Details) - S_3" sheetId="60" state="visible" r:id="rId60"/>
    <sheet xmlns:r="http://schemas.openxmlformats.org/officeDocument/2006/relationships" name="Provision for Income Taxes (Det" sheetId="61" state="visible" r:id="rId61"/>
    <sheet xmlns:r="http://schemas.openxmlformats.org/officeDocument/2006/relationships" name="Provision for Income Taxes (D_2" sheetId="62" state="visible" r:id="rId62"/>
    <sheet xmlns:r="http://schemas.openxmlformats.org/officeDocument/2006/relationships" name="Provision for Income Taxes (D_3" sheetId="63" state="visible" r:id="rId63"/>
    <sheet xmlns:r="http://schemas.openxmlformats.org/officeDocument/2006/relationships" name="Share Based Compensation (Detai" sheetId="64" state="visible" r:id="rId64"/>
    <sheet xmlns:r="http://schemas.openxmlformats.org/officeDocument/2006/relationships" name="Share Based Compensation (Det_2" sheetId="65" state="visible" r:id="rId65"/>
    <sheet xmlns:r="http://schemas.openxmlformats.org/officeDocument/2006/relationships" name="Share Based Compensation (Det_3" sheetId="66" state="visible" r:id="rId66"/>
    <sheet xmlns:r="http://schemas.openxmlformats.org/officeDocument/2006/relationships" name="Share Based Compensation (Det_4" sheetId="67" state="visible" r:id="rId67"/>
    <sheet xmlns:r="http://schemas.openxmlformats.org/officeDocument/2006/relationships" name="Net Income Per Share (Details)" sheetId="68" state="visible" r:id="rId68"/>
    <sheet xmlns:r="http://schemas.openxmlformats.org/officeDocument/2006/relationships" name="Net Income Per Share (Details) " sheetId="69" state="visible" r:id="rId69"/>
    <sheet xmlns:r="http://schemas.openxmlformats.org/officeDocument/2006/relationships" name="Summary of Significant Accoun_9" sheetId="70" state="visible" r:id="rId70"/>
    <sheet xmlns:r="http://schemas.openxmlformats.org/officeDocument/2006/relationships" name="Summary of Significant Accou_10" sheetId="71" state="visible" r:id="rId71"/>
    <sheet xmlns:r="http://schemas.openxmlformats.org/officeDocument/2006/relationships" name="Summary of Significant Accou_11" sheetId="72" state="visible" r:id="rId72"/>
    <sheet xmlns:r="http://schemas.openxmlformats.org/officeDocument/2006/relationships" name="Summary of Significant Accou_12" sheetId="73" state="visible" r:id="rId73"/>
    <sheet xmlns:r="http://schemas.openxmlformats.org/officeDocument/2006/relationships" name="Summary of Significant Accou_13" sheetId="74" state="visible" r:id="rId74"/>
    <sheet xmlns:r="http://schemas.openxmlformats.org/officeDocument/2006/relationships" name="Property and Equipment (Detai_3" sheetId="75" state="visible" r:id="rId75"/>
    <sheet xmlns:r="http://schemas.openxmlformats.org/officeDocument/2006/relationships" name="Intangible Assets (Details) -_4" sheetId="76" state="visible" r:id="rId76"/>
    <sheet xmlns:r="http://schemas.openxmlformats.org/officeDocument/2006/relationships" name="Intangible Assets (Details) -_5" sheetId="77" state="visible" r:id="rId77"/>
    <sheet xmlns:r="http://schemas.openxmlformats.org/officeDocument/2006/relationships" name="Intangible Assets (Details) -_6" sheetId="78" state="visible" r:id="rId78"/>
    <sheet xmlns:r="http://schemas.openxmlformats.org/officeDocument/2006/relationships" name="Business Combination (Details_2" sheetId="79" state="visible" r:id="rId79"/>
    <sheet xmlns:r="http://schemas.openxmlformats.org/officeDocument/2006/relationships" name="Debt Securities (Details) - S_4" sheetId="80" state="visible" r:id="rId80"/>
    <sheet xmlns:r="http://schemas.openxmlformats.org/officeDocument/2006/relationships" name="Debt Securities (Details) - S_5" sheetId="81" state="visible" r:id="rId81"/>
    <sheet xmlns:r="http://schemas.openxmlformats.org/officeDocument/2006/relationships" name="Debt Securities (Details) - S_6" sheetId="82" state="visible" r:id="rId82"/>
    <sheet xmlns:r="http://schemas.openxmlformats.org/officeDocument/2006/relationships" name="Provision for Income Taxes (D_4" sheetId="83" state="visible" r:id="rId83"/>
    <sheet xmlns:r="http://schemas.openxmlformats.org/officeDocument/2006/relationships" name="Provision for Income Taxes (D_5" sheetId="84" state="visible" r:id="rId84"/>
    <sheet xmlns:r="http://schemas.openxmlformats.org/officeDocument/2006/relationships" name="Share Based Compensation (Det_5" sheetId="85" state="visible" r:id="rId85"/>
    <sheet xmlns:r="http://schemas.openxmlformats.org/officeDocument/2006/relationships" name="Share Based Compensation (Det_6" sheetId="86" state="visible" r:id="rId86"/>
    <sheet xmlns:r="http://schemas.openxmlformats.org/officeDocument/2006/relationships" name="Share Based Compensation (Det_7" sheetId="87" state="visible" r:id="rId87"/>
    <sheet xmlns:r="http://schemas.openxmlformats.org/officeDocument/2006/relationships" name="Net Income Per Share (Details_2" sheetId="88" state="visible" r:id="rId88"/>
    <sheet xmlns:r="http://schemas.openxmlformats.org/officeDocument/2006/relationships" name="Net Income Per Share (Details_3"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00_);_(&quot;$ &quot;(#,##0.000)"/>
    <numFmt numFmtId="168" formatCode="_(&quot;$ &quot;#,##0.0000_);_(&quot;$ &quot;(#,##0.0000)"/>
    <numFmt numFmtId="169" formatCode="#,##0%_);(#,##0%)"/>
    <numFmt numFmtId="170" formatCode="#,##0.00%_);(#,##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6"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HEALTHCARE TRIANGLE,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39285</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3</t>
        </is>
      </c>
      <c r="C2" s="2" t="inlineStr">
        <is>
          <t>Dec. 31, 2022</t>
        </is>
      </c>
    </row>
    <row r="3">
      <c r="A3" s="3" t="inlineStr">
        <is>
          <t>Property and Equipment [Abstract]</t>
        </is>
      </c>
      <c r="B3" s="4" t="inlineStr">
        <is>
          <t xml:space="preserve"> </t>
        </is>
      </c>
      <c r="C3" s="4" t="inlineStr">
        <is>
          <t xml:space="preserve"> </t>
        </is>
      </c>
    </row>
    <row r="4">
      <c r="A4" s="4" t="inlineStr">
        <is>
          <t>Property and Equipment</t>
        </is>
      </c>
      <c r="B4" s="4" t="inlineStr">
        <is>
          <t>4) Property and Equipment Property and equipment consisted of the following: Schedule of property and equipment
September 30, December 31,
(In thousands)
Furniture and equipment $ 126 $ 119
Less: Accumulated depreciation (77 ) (39 )
Net fixed assets $ 49 $ 80 Depreciation expenses for the quarter ended September
30, 2023, and September 30, 2022 were $10 and $8 respectively.</t>
        </is>
      </c>
      <c r="C4" s="4" t="inlineStr">
        <is>
          <t>4) Property and Equipment Property and equipment consisted of the following at,
December 31, December 31,
(In thousands)
Furniture and Equipment $ 119 $ 80
Less: Accumulated depreciation (39 ) (6 )
Net Fixed Assets $ 80 $ 74 Depreciation expenses for the year ended December
31, 2022, and December 31, 2021, were $35 and $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3</t>
        </is>
      </c>
      <c r="C2" s="2" t="inlineStr">
        <is>
          <t>Dec. 31, 2022</t>
        </is>
      </c>
    </row>
    <row r="3">
      <c r="A3" s="3" t="inlineStr">
        <is>
          <t>Intangible Assets [Abstract]</t>
        </is>
      </c>
      <c r="B3" s="4" t="inlineStr">
        <is>
          <t xml:space="preserve"> </t>
        </is>
      </c>
      <c r="C3" s="4" t="inlineStr">
        <is>
          <t xml:space="preserve"> </t>
        </is>
      </c>
    </row>
    <row r="4">
      <c r="A4" s="4" t="inlineStr">
        <is>
          <t>Intangible Assets</t>
        </is>
      </c>
      <c r="B4" s="4" t="inlineStr">
        <is>
          <t xml:space="preserve">5) Intangible Assets The Company’s intangible assets consist
primarily of intellectual property and customer relationship it acquired through various acquisitions. We capitalize certain costs incurred
for the platform development when it is determined that it is probable that the platform will be completed and will be used as intended.
We amortize our intangible assets that have finite lives using either the straight-line method or based on estimated future cash flows
to approximate the pattern in which the economic benefit of the asset will be utilized Intangible assets consist of the following: Schedule of intangible assets
September 30, December 31,
Weighted average Remaining Useful
life (Years) Gross Carrying Amount Accumulated Amortization Net Carrying Amount Gross Carrying Amount Accumulated Amortization Net Carrying Amount
(In thousands) (In thousands)
Customer relationships 2.97 $ 8,667 $ 4,755 $ 3,912 $ 8,667 $ 3,523 $ 5,144
Intellectual property 4.39 7,329 3,021 4,308 7,329 2,013 5,316
Product development 0.5 477 477 0 477 367 110
Total intangible
assets $ 16,473 $ 8,253 $ 8,220 $ 16,473 $ 5,903 $ 10,570 Amortization expense for the quarter ended September
30, 2023 and September 30, 2022 were $701 and $857 respectively. This amortization expense relates to capitalized software expenses,
intellectual property, and customer lists. Schedule of intangibles asset useful life
Nature of Intangibles Useful Life
Customer relationships 5 years
Intellectual property 5 years
Product development 5 years Estimated annual amortization expense (including
amortization expense associated with capitalized software costs) for each of the next four years are as follows: Schedule of amortization expense
September 30,
2023 $ 636
2024 2,547
2025 2,547
2026 2,489
Total $ 8,220 </t>
        </is>
      </c>
      <c r="C4" s="4" t="inlineStr">
        <is>
          <t xml:space="preserve">5) Intangible Assets The Company’s intangible assets consist
primarily of intellectual property and customer relationship it acquired through various acquisitions. We capitalize certain costs incurred
for the platform development when it is determined that it is probable that the platform will be completed and will be used as intended.
We amortize our intangible assets that have finite lives using either the straight-line method or based on estimated future cash flows
to approximate the pattern in which the economic benefit of the asset will be utilized. Intangible assets consist of the following:
December 31, December 31,
Weighted average Gross Accumulated Net Gross Accumulated Net
(In thousands) (In thousands)
Customer relationships 2.97 $ 8,667 $ 3,523 $ 5,144 $ 8,667 $ 1,790 $ 6,877
Intellectual property 4.39 7,329 2,013 5,316 4,050 803 3,247
Product development 0.5 477 367 110 477 143 334
Total Intangible Assets $ 16,473 $ 5,903 $ 10,570 $ 13,194 $ 2,736 $ 10,458 Amortization expense for the year ended December
31, 2022, and 2021 were $3,167 and $1,229 respectively. This relates amortization of internally developed software, intellectual property,
and customer relationships.
Nature of Intangibles Useful Life
Customer relationships 5 years
Intellectual property 5 years
Product development 5 years Estimated annual amortization
expense (including amortization expense associated with capitalized software costs) for each of the next six years are as follows: December 31,
(In thousands)
2023 $ 2,108
2024 2,114
2025 2,114
2026 2,114
2027 2,114
2028 6
Total $ 10,5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6) Leases The Company determines if an arrangement contains
a lease at inception. Right of use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 is currently operating from two office
locations leased by its Parent. The Company does not have any signed lease agreement in its name. The Company’s principal facility
is located in Pleasanton, CA and has another facility in East Brunswick, NJ. The lease expires in 2022. Rent expenses were $180 and $180
for the twelve months ended December 31, 2022 and December 31, 2021, respectively. The Company utilized a portfolio approach in
determining the discount rate. The portfolio approach takes into consideration the range of the term, the range of the lease payments,
the category of the underlying asset and the Company’s estimated incremental borrowing rate, which is derived from information
available at the lease commencement date, in determining the present value of lease payments. The Company also considered its recent
debt issuances as well as publicly available data for instruments with similar characteristics when calculating the incremental borrowing
rates. Leases with a term of 12 months or less are not
recorded on the balance sheet, per the election of the practical expedient noted above.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The components of lease expenses were as follows.
Particulars December 31, December 31,
(In thousands)
Opening Balance $ 176 $ —
Additions 344
Finance cost accrued during the year 4 13
Payment of lease liability 180 181
Closing Balance $ — $ 176 Supplemental balance sheet information related
to leases was as follows:
Year
Ended
Leases
ROU assets $ —
lease liabilities, included in current liabilities —
lease liabilities, included in long-term liabilities —
Total lease liabilities $ — Supplemental cash flow and other information
related to leases was as follows:
Year Ended
(In thousands)
Cash paid for amounts included in the measurement of lease liabilities:
Cash flows from leases $ 180
ROU assets obtained in exchange for lease liabilities: 344
Leases
Weighted average remaining lease term (in months): 12
Weighted average discount rate: 4.75 % Total future minimum payments required under
the lease obligations as of December 31, 2022 are as follows:
2023 $ —
Total Lease payments —
Less: Amount Representing Interest —
Total lease obligation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Due from Related Party</t>
        </is>
      </c>
      <c r="B1" s="2" t="inlineStr">
        <is>
          <t>9 Months Ended</t>
        </is>
      </c>
      <c r="C1" s="2" t="inlineStr">
        <is>
          <t>12 Months Ended</t>
        </is>
      </c>
    </row>
    <row r="2">
      <c r="B2" s="2" t="inlineStr">
        <is>
          <t>Sep. 30, 2023</t>
        </is>
      </c>
      <c r="C2" s="2" t="inlineStr">
        <is>
          <t>Dec. 31, 2022</t>
        </is>
      </c>
    </row>
    <row r="3">
      <c r="A3" s="3" t="inlineStr">
        <is>
          <t>Due from Related Party [Abstract]</t>
        </is>
      </c>
      <c r="B3" s="4" t="inlineStr">
        <is>
          <t xml:space="preserve"> </t>
        </is>
      </c>
      <c r="C3" s="4" t="inlineStr">
        <is>
          <t xml:space="preserve"> </t>
        </is>
      </c>
    </row>
    <row r="4">
      <c r="A4" s="4" t="inlineStr">
        <is>
          <t>Due from Related Party</t>
        </is>
      </c>
      <c r="B4" s="4" t="inlineStr">
        <is>
          <t>6) Due from Related Party SecureKloud Technologies Inc, (Parent) is a Nevada
based corporation, focusing on digital transformation for Avionics, Technology and Manufacturing Industry. As a pioneer in enabling cloud
transformation for global enterprises, SecureKloud Technologies Inc is building on foundation of cloud capabilities by creating innovative
platforms that are time-tested and designed to drive success in its digital transformation journey. HTI uses the capabilities and resources
of the parent for the execution of the projects for its customers. SecureKloud Technologies Inc owns 59.61% of Healthcare
Triangle Inc as of September 30, 2023. The Company entered into a Master Service Agreement,
Shared Services Agreement and Rental Sublease Agreement with its parent. As per the Master Services Agreement, parent provides technical
resources according to the statement of work from the Company. The initial term of the agreement is twenty-four months, which is extendable
based on mutual consent. The parent charges for the services at cost. The Company received services amounting to $946 and $334 for the
quarter ended September 30, 2023, and 2022 respectively. The Company has paid for these services during the year. As per the terms of the Shared Services and Rental
Sublease Agreement, the cost incurred by the parent on behalf of the Company are settled at cost. The Shared Services Agreement includes
Development infrastructure, Sales support, Recruitment and Immigration support, Project coordination, HR and Operation support, Management
/Advisory services. The Company received services amounting to $78 and $48 for the quarter ended September 30, 2023, and 2022 respectively.
The Company has paid for these services during the year. The Company does not have any signed lease agreement
on its name and currently operates from two office locations leased by the Parent. The Company has entered into a sublease agreement
with the Parent and paid rent of $67 and $49 for the quarter ended September 30, 2023, and 2022 respectively. The Company has earned $9 from sale to related
parties for the quarter ended September 30, 2023, and Nil0 for the quarter ended September 30, 2022.</t>
        </is>
      </c>
      <c r="C4" s="4" t="inlineStr">
        <is>
          <t>7) Due from Related Party SecureKloud Technologies Inc, (Parent) is a Nevada based corporation,
focusing on digital transformation for Avionics, Technology and Manufacturing Industry. As a pioneer in enabling cloud transformation
for global enterprises, SecureKloud Technologies Inc is building on foundation of cloud capabilities by creating innovative platforms
that are time-tested and designed to drive success in its digital transformation journey. HTI uses the capabilities and resources of the
parent for the execution of the projects for its customers. SecureKloud Technologies Inc owns 61.14% of Healthcare Triangle Inc
as of December 31, 2022. The Company entered into a Master Service Agreement,
Shared Services Agreement and Rental Sublease Agreement with its parent. As per the Master Services Agreement, parent provides technical
resources according to the statement of work from the Company. The initial term of the agreement is twenty-four months, which is extendable
based on mutual consent. The parent charges for the services at cost. The Company received services amounting to $14,063 and $13,810
for the year ended December 31, 2022, and 2021 respectively. The Company has paid for these services during the year. As per the terms of the Shared Services and Rental
Sublease Agreement, the cost incurred by the parent on behalf of the Company are settled at cost. The Shared Services Agreement includes
Development infrastructure, Sales support, Recruitment and Immigration support, Project coordination, HR and Operation support, Management
/Advisory services. The Company received services amounting to $197 and $197 for the year ended December 31, 2022, and 2021 respectively.
The Company has paid for these services during the year. The Company does not have any signed lease agreement
on its name and currently operates from two office locations leased by the Parent. The Company has entered into a sublease agreement
with the Parent and paid rent of $180 and $180 for the year ended December 31, 2022, and 2021 respectively. The Company has made $479 of sale from related
parties for the year ended December 31, 2022, and $3,710 for the year ended December 31, 2021. The Company has acquired intangibles of $3,279
from related parties for the year ended December 31, 2022, and $ 3,050 for the year ended December 31, 2021. The balance receivable from related parties as
of December 31, 2022, was $1,075 and for the year ended December 31, 2021 was $816. The amount represents advance payment towards project
related services. The balance in Accounts receivable from related
parties as of December 31, 2022, was $545 and for the year ended December 31, 2021 was $1,93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Business Combination</t>
        </is>
      </c>
      <c r="B1" s="2" t="inlineStr">
        <is>
          <t>9 Months Ended</t>
        </is>
      </c>
      <c r="C1" s="2" t="inlineStr">
        <is>
          <t>12 Months Ended</t>
        </is>
      </c>
    </row>
    <row r="2">
      <c r="B2" s="2" t="inlineStr">
        <is>
          <t>Sep. 30, 2023</t>
        </is>
      </c>
      <c r="C2" s="2" t="inlineStr">
        <is>
          <t>Dec. 31, 2022</t>
        </is>
      </c>
    </row>
    <row r="3">
      <c r="A3" s="3" t="inlineStr">
        <is>
          <t>Business Combination [Abstract]</t>
        </is>
      </c>
      <c r="B3" s="4" t="inlineStr">
        <is>
          <t xml:space="preserve"> </t>
        </is>
      </c>
      <c r="C3" s="4" t="inlineStr">
        <is>
          <t xml:space="preserve"> </t>
        </is>
      </c>
    </row>
    <row r="4">
      <c r="A4" s="4" t="inlineStr">
        <is>
          <t>Business Combination</t>
        </is>
      </c>
      <c r="B4" s="4" t="inlineStr">
        <is>
          <t xml:space="preserve">7) Business Combination Effective May 8, 2020, the Company acquired the
entire equity of Cornerstone Advisory Services LLC in exchange for a promissory note. In accordance with the terms of the Equity Purchase
Agreement dated May 8, 2020, the Company acquired 100% of the equity of Cornerstone Advisory Services LLC for a total consideration of
$7,000. The total purchase price of $7,000 was allocated to net working capital of $4,700 and intangibles of $2,300, taking into consideration
projected revenue from the acquired list of Subsidiary’s customers over a period of five years. Acquisition of Devcool, Inc. On December 10, 2021, Healthcare Triangle, Inc.
(the “Company”) entered into a Share Purchase Agreement (the “Share Purchase Agreement”) with Devcool, Inc.,
a California corporation (“Devcool”), Go To Assistance Inc., a California corporation (“Seller”), and Mr. Sandeep
Deokule, current Chief Executive Officer of Devcool (“SD”). Pursuant to the Share Purchase Agreement, the Company will acquire
5,000,000 shares of Devcool’s Class B Common Stock, par value $0.0001, which represents all of the issued and outstanding capital
stock of Devcool (the “Acquisition”). The closing of the Acquisition occurred on December 10, 2021 (the “Closing Date”).
The Company exercised control by virtue of taking over the operation from November 01, 2021 (effective date) and the financials have
been consolidated from this date. The aggregate purchase price for the acquisition
of Devcool Inc was $7,773 consisting of;
1. $4,500 payable to the Seller in cash on the Closing Date;
2. $700 worth of equity of the Company’s common stock (the “Common Stock”) whereby the number of shares of common stock issuable to Mr. Deokule will be calculated by dividing $700 by the volume weighted average price of the Company’s common stock as reported by Bloomberg Financial Markets or if Bloomberg Financial Markets is not then reporting such prices, by a comparable reporting service of national reputation (“VWAP”) for the 20 trading days immediately prior to the closing date of the Transaction. Such shares of common stock were issued as follows:
a) 20,930 shares of unvested Common Stock were issued to the Seller, which shall vest upon Devcool meeting one of two gross revenue targets set forth in the Share Purchase Agreement; and
b) 8,372 shares of unvested Common Stock were issued as retention bonus to certain key personnel of Devcool to be retained by Devcool post-Closing (the “Retention Personnel”), subject to the Retention Personnel continuing to perform services to Devcool (or its affiliates) up to and through the second anniversary of the closing date, which shares shall vest equally monthly on the corresponding day of the closing date over a period of 24 successive months; and
3. A sum of up to $2,500 as post-closing earnout payment (the “Earnout”), subject to Devcool’s achievement of the applicable yearly earnout targets set forth in the Share Purchase Agreement, which Earnout shall be payable as follows:
a) up to $250 worth of Common Stock (calculated based on the average of the VWAPs for the 20 trading days immediately prior to December 31, 2022) issuable to SD or the Seller as SD’s nominee for achievement of the Year 1 Equity Earnout (as defined in Annexure B to the Share Purchase Agreement);
b) up to $1,000 payable to the Seller or its nominees in cash upon achieving the Year 1 Cash Earnout; and
c) up to $250 worth of Common Stock (calculated based on the average of the VWAPs for the 20 trading days immediately prior to December 31, 2023) issuable to SD or the Seller as SD’s nominee for achievement of the Year 2 Equity Earnout (as defined in Annexure B to the Share Purchase Agreement).
d) up to $1,000 payable to the Seller or its nominees in cash upon achieving the Year 2 Cash Earnout; and
4. The Company also issued the Seller a secured non-interest-bearing promissory note in the principal amount of $2,209 that matures on April 30, 2022 (the “Note”) that reflects an amount owed to the Seller by the Company equal to the difference between the amount of accrued and outstanding accounts receivable on the Closing Date less the amount of accrued and outstanding accounts payable on the Closing Date. Based on the purchase price allocation, we recorded
$1,289 of goodwill which is not tax deductible. Presented below is the summary of the foregoing
acquisitions Allocation of purchase price Schedule of allocation of purchase price
Asset Component Amount
Intangible assets $ 6,018
Goodwill 1,289
Working capital —
Current assets
Cash 970
Accounts receivables 3,142
Other current assets
Other Current Assets 11,419
Current liabilities
Accounts payable 758
Short term borrowing 2,209
Other current liabilities 679
Current liabilities 3,646
Net working capital acquired 7,773
Total purchase price $ 7,773 </t>
        </is>
      </c>
      <c r="C4" s="4" t="inlineStr">
        <is>
          <t xml:space="preserve">8) Business Combination Acquisition of Devcool Inc On December 10, 2021, Healthcare Triangle, Inc.
(the “Company”) entered into a Share Purchase Agreement (the “Share Purchase Agreement”) with Devcool, Inc.,
a California corporation (“Devcool”), Go To Assistance Inc., a California corporation (“Seller”), and Mr. Sandeep
Deokule, current Chief Executive Officer of Devcool (“SD”). Pursuant to the Share Purchase Agreement, the Company will acquire
5,000,000 shares of Devcool’s Class B Common Stock, par value $0.0001, which represents all of the issued and outstanding capital
stock of Devcool (the “Acquisition”). The closing of the Acquisition occurred on December 10, 2021 (the “Closing Date”).
The Company exercised control by virtue of taking over the operation from November 01, 2021 (effective date) and the financials have
been consolidated from this date. The aggregate purchase price for the acquisition
of Devcool Inc was $7,773 consisting of;
1. $4,500 payable to the Seller in cash on the Closing Date;
2. $700 worth of equity of the Company’s common stock (the “Common Stock”) whereby the number of shares of common stock issuable to Mr. Deokule will be calculated by dividing $700 by the volume weighted average price of the Company’s common stock as reported by Bloomberg Financial Markets or if Bloomberg Financial Markets is not then reporting such prices, by a comparable reporting service of national reputation (“VWAP”) for the 20 trading days immediately prior to the closing date of the Transaction. Such shares of common stock were issued as follows:
a) 209,295 shares of unvested Common Stock were issued to the Seller, which shall vest upon Devcool meeting one of two gross revenue targets set forth in the Share Purchase Agreement; and
b) 83,718 shares of unvested Common Stock were issued as retention bonus to certain key personnel of Devcool to be retained by Devcool post-Closing (the “Retention Personnel”), subject to the Retention Personnel continuing to perform services to Devcool (or its affiliates) up to and through the second anniversary of the closing date, which shares shall vest equally monthly on the corresponding day of the closing date over a period of 24 successive months; and
3. A sum of up to $2,500 as post-closing earnout payment (the “Earnout”), subject to Devcool’s achievement of the applicable yearly earnout targets set forth in the Share Purchase Agreement, which Earnout shall be payable as follows:
a) up to $250 worth of Common Stock (calculated based on the average of the VWAPs for the 20 trading days immediately prior to December 31, 2022) issuable to SD or the Seller as SD’s nominee for achievement of the Year 1 Equity Earnout (as defined in Annexure B to the Share Purchase Agreement);
b) up to $1,000 payable to the Seller or its nominees in cash upon achieving the Year 1 Cash Earnout; and
c) up to $250 worth of Common Stock (calculated based on the average of the VWAPs for the 20 trading days immediately prior to December 31, 2023) issuable to SD or the Seller as SD’s nominee for achievement of the Year 2 Equity Earnout (as defined in Annexure B to the Share Purchase Agreement).
d) up to $1,000 payable to the Seller or its nominees in cash upon achieving the Year 2 Cash Earnout; and
4. The Company also issued the Seller a secured non-interest-bearing promissory note in the principal amount of $2,209 that matures on March 31, 2022 (the “Note”) that reflects an amount owed to the Seller by the Company equal to the difference between the amount of accrued and outstanding accounts receivable on the Closing Date less the amount of accrued and outstanding accounts payable on the Closing Date. Based on the preliminary purchase price allocation,
we recorded $1,289 of goodwill which is not tax deductible. Presented below is the summary of the foregoing
acquisitions Allocation of purchase price
Asset Component December 31,
(In thousands)
Intangible Assets $ 6,018
Goodwill 1,289
Working Capital —
Current Assets
Cash 970
Accounts Receivables 3,142
Other Current Assets
11,419
Current Liabilities
Accounts Payable 758
Short term borrowing 2,209
Other Current liabilities 679
3,646
Net Working Capital Acquired 7,773
Total Purchase price $ 7,7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ransactions</t>
        </is>
      </c>
      <c r="B1" s="2" t="inlineStr">
        <is>
          <t>12 Months Ended</t>
        </is>
      </c>
    </row>
    <row r="2">
      <c r="B2" s="2" t="inlineStr">
        <is>
          <t>Dec. 31, 2022</t>
        </is>
      </c>
    </row>
    <row r="3">
      <c r="A3" s="3" t="inlineStr">
        <is>
          <t>Equity Transactions [Abstract]</t>
        </is>
      </c>
      <c r="B3" s="4" t="inlineStr">
        <is>
          <t xml:space="preserve"> </t>
        </is>
      </c>
    </row>
    <row r="4">
      <c r="A4" s="4" t="inlineStr">
        <is>
          <t>Equity Transactions</t>
        </is>
      </c>
      <c r="B4" s="4" t="inlineStr">
        <is>
          <t xml:space="preserve">9) Equity Transactions The company has made a private placement of 3,930,000
shares of its common stock, a Pre-Funded Warrant to purchase 2,167,561 shares of the Company’s common Stock and Preferred Investment
Options to purchase up to an aggregate of 6,097,561 shares of common stock pursuant to the terms and conditions of the Securities Purchase
Agreement, dated as of July 10, 2022. The Purchaser paid $1.066 for each Share and $1.065 for each Warrant Share. The Purchaser also received the Preferred Investment
Options. The aggregate gross proceeds to the Company from the Private Placement were approximately $6,500, before deducting placement
agent fees and other offering expenses. The net proceeds from the private placement amounts to $5,888. The Company repurchased its common shares in
the following months as part of share repurchase program announced on June 21, 2022.
Month Shares purchased Average cost per share Amount
July, 2022 54,174 $ 0.80 $ 43
August, 2022 28,919 0.52 15
September, 2022 63,365 0.50 32
October, 2022 58,993 0.34 20
November, 2022 171,371 0.19 31
December, 2022 — — —
Total 376,822 $ 0.62 $ 1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Securities</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Debt Securities</t>
        </is>
      </c>
      <c r="B4" s="4" t="inlineStr">
        <is>
          <t>8) Debt Securities A. Common Stock Warrants In connection with the issuance of Convertible
Notes, the Company also issued Warrants to each holder of Convertible Notes which entitles the holder thereof to purchase a number of
shares of our common stock equal to 50% of the number of shares that Convertible Note issued with such Warrant is convertible into at
a price equal to $10.66 per share. The warrants are subject to certain customary
adjustments in the event of stock dividends and splits, issuance of options, subsequent rights offerings, and pro rata distributions. Warrant holders have “piggyback”
registration rights as set forth therein and a breach of such rights with respect to any Warrant would result in an increase by 25% of
the shares of our common stock underlying such Warrant. As of September 30, 2023, none of the warrants
have been exercised by the note holders and hence no proceeds have been received towards any of the warrants. The Warrants have been valued using the Black-Scholes-Merton
Option (“BSM”) pricing model that is based on the individual characteristics of the warrants on the valuation date, which
include the Company’s stock fair value and assumptions for expected volatility, expected life and risk-free interest rate, as well
as the present value of the minimum cash payment component of the instrument for the warrants, when applicable. Changes in the assumptions
used could have a material impact on the resulting fair value of each warrant. The primary inputs affecting the value of the warrant
liability are the Company’s stock price and volatility in the Company’s stock price, as well as assumptions about the probability
and timing of certain events, such as a change in control or future equity offerings. Increases in the fair value of the underlying stock
or increases in the volatility of the stock price generally result in a corresponding increase in the fair value of the warrant liability;
conversely, decreases in the fair value of the underlying stock or decreases in the volatility of the stock price generally result in
a corresponding decrease in the fair value of the warrant liability. Schedule of common stock warrants
Warrants Number of Weighted Weighted Aggregate
Outstanding on January 1, 2023 683,935 $ 12.71 4 2,386
Granted — — — —
Exercised — — — —
Forfeited or expired (74,149 ) — — —
Outstanding on September 30, 2023 609,756 $ 10.66 4 2,386
Exercisable on September 30, 2023 609,756 $ 10.66 — — The following table summarizes the activities
for our unvested warrants for the quarter ended September 30, 2023 Schedule of unvested warrants
Number of Weighted
Unvested on January 1, 2023 548,780 $ 5.22
Granted —
Vested (30,488 ) $ 5.64
Forfeited —
Unvested on March 31, 2023 518,292 $ 5.22
Granted —
Vested (30,488 ) $ 5.64
Forfeited —
Unvested on June 30, 2023 487,804 $ 5.22
Granted —
Vested (30,488 ) $ 5.64
Forfeited —
Unvested on September 30, 2023 457,316 $ 5.22 The Company has recognized cost of nil for the
quarter ended September 30, 2023, and nil for the quarter ended September 30, 2022. B. Warrant Liability The Company has allocated the proceeds from convertible
note between promissory notes and warrants; as of September 30, 2023, the Company has reported a Warrant liability of $795 at fair value,
with subsequent changes in their respective fair values recognized in the consolidated statement of operations at each reporting date. The fair value of the warrant liabilities was
measured using a binomial lattice model. Significant inputs into the model at the inception and reporting period measurement dates are
as follows: Schedule of fair value of warrant liabilities
Fair value assumptions September 30,
Estimated fair value of common stock warrant $ 5.22
Exercise price $ 10.66
Expected volatility 45%-52 %
Expected terms (in years) 5
Risk-free interest rate 4.60%-5.46 %
Dividend yield 0 % C. Short Term borrowing The Company has obtained a credit facility from
Seacoast business funding (SBF) a division of Seacoast National Bank . The funding is against the accounts receivables of the company
and its subsidiary. The SBF facility charges an interest of prime rate plus 1% on a floating basis. The balance as of September 30, 2023,
is $2,997 and $3,212 for the period ended December 31, 2022. The Company has obtained a credit facility from
Agile Lending LLC in the month of May 2023. The balance as of September 30, 2023, is $482.</t>
        </is>
      </c>
      <c r="C4" s="4" t="inlineStr">
        <is>
          <t>10) Debt Securities A. Convertible Note The Company during the period commencing December
29, 2020, and ending on February 10, 2021, entered into several Securities Purchase Agreements with certain investors pursuant to which
we issued $4,244 of convertible notes (“Convertible Notes”) bearing interest at 10% per annum and warrants to purchase our
common stock (“Warrants”). All of the Convertible Notes have been either repaid or converted into equity prior to December
31, 2021. Interest expenses on convertible note for the year ended December 31, 2022, 0 and $318 for December 31, 2021. B. Common Stock Warrants In connection with the issuance of Convertible
Notes, the Company also issued Warrants to each holder of Convertible Notes which entitles the holder thereof to purchase a number of
shares of our common stock equal to 50% of the number of shares that Convertible Note issued with such Warrant is convertible into at
a price equal to $2.88 per share. The warrants are subject to certain customary
adjustments in the event of stock dividends and splits, issuance of options, subsequent rights offerings, and pro rata distributions. Warrant holders have “piggyback”
registration rights as set forth therein and a breach of such rights with respect to any Warrant would result in an increase by 25% of
the shares of our common stock underlying such Warrant. As of December 31, 2022, none of the warrants
have been exercised by the note holders and hence no proceeds have been received towards any of the warrants. The Warrants have been
valued using the Black-Scholes-Merton Option (“BSM”) pricing model that is based on the individual characteristics of the
warrants on the valuation date, which include the Company’s stock fair value and assumptions for expected volatility, expected
life and risk-free interest rate, as well as the present value of the minimum cash payment component of the instrument for the warrants,
when applicable. Changes in the assumptions used could have a material impact on the resulting fair value of each warrant. The primary
inputs affecting the value of the warrant liability are the Company’s stock price and volatility in the Company’s stock price,
as well as assumptions about the probability and timing of certain events, such as a change in control or future equity offerings. Increases
in the fair value of the underlying stock or increases in the volatility of the stock price generally result in a corresponding increase
in the fair value of the warrant liability; conversely, decreases in the fair value of the underlying stock or decreases in the volatility
of the stock price generally result in a corresponding decrease in the fair value of the warrant liability.
Warrants Number of Weighted Weighted Aggregate
Outstanding on January 1, 2021 841,848 $ 2.94 — —
Granted 67,407 $ 1.06 — —
Excised — — —
Forfeited or expired — — —
Outstanding on December 31, 2022 909,225 $ 2.80 — —
Exercisable on December 31, 2022 909,225 $ 2.80 — — The following table summarizes the activities
for our unvested warrants for the year ended December 31, 2022
Number of Weighted
Unvested on December 31, 2021 —
Granted 67,407 $ 1.06
Vested (67,407 ) $ 1.06
Forfeited —
Unvested on December 31, 2022 — The Company has recognized cost of $0 for the
year ended December 31, 2022, and $0 for the year ended December 31, 2021. C. Warrant Liability The Company has allocated the proceeds from Convertible
note between promissory notes and warrants; as of December 31, 2022, the Company has reported a Warrant liability of $55 at fair value,
with subsequent changes in their respective fair values recognized in the consolidated statement of operations at each reporting date. The fair value of the warrant liabilities was
measured using a binomial lattice model. Significant inputs into the model at the inception and reporting period measurement dates are
as follows:
Fair value assumptions December 31,
Estimated fair value of common stock warrant $ 0.18
Exercise price $ 0.40
Expected volatility 45%-52 %
Expected terms (in years) 2
Risk-free interest rate 1.48%-2.18 %
Dividend Yield 0 % D. Payroll protection program loan The company received payroll protection program loan (PPP) 2nd tranche
on February 9, 2021. The Company has obtained approval for waiver from the lender and recognized an amount of $1,087 as other income for
the year ended December 31, 2022. E. Short Term borrowing The Company has obtained a credit facility from
Seacoast business funding (SBF) a division of Seacoast National Bank during the year ended December 31, 2022. The funding is against
the accounts receivables of the company and its subsidiary. The SBF facility charges an interest of prime rate plus 1% on a floating
basis. The balance as of December 31,2022, is $2,414 and $0 for the period ended December 31, 2021. The Company also issued the Seller a secured
non-interest-bearing promissory note in the principal amount of $2,209 that matures on April 30, 2022 (the “Note”) that reflects
an amount owed to the Seller by the Company equal to the difference between the amount of accrued and outstanding accounts receivable
on the Closing Date less the amount of accrued and outstanding accounts payable on the Closing Date. The Company has repaid $2,209 during
the year ended December 31, 2022 the balance amount outstanding as of December 31, 2022 is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Provision for Income Taxes</t>
        </is>
      </c>
      <c r="B1" s="2" t="inlineStr">
        <is>
          <t>9 Months Ended</t>
        </is>
      </c>
      <c r="C1" s="2" t="inlineStr">
        <is>
          <t>12 Months Ended</t>
        </is>
      </c>
    </row>
    <row r="2">
      <c r="B2" s="2" t="inlineStr">
        <is>
          <t>Sep. 30, 2023</t>
        </is>
      </c>
      <c r="C2" s="2" t="inlineStr">
        <is>
          <t>Dec. 31, 2022</t>
        </is>
      </c>
    </row>
    <row r="3">
      <c r="A3" s="3" t="inlineStr">
        <is>
          <t>Provision for Income Taxes [Abstract]</t>
        </is>
      </c>
      <c r="B3" s="4" t="inlineStr">
        <is>
          <t xml:space="preserve"> </t>
        </is>
      </c>
      <c r="C3" s="4" t="inlineStr">
        <is>
          <t xml:space="preserve"> </t>
        </is>
      </c>
    </row>
    <row r="4">
      <c r="A4" s="4" t="inlineStr">
        <is>
          <t>Provision for Income Taxes</t>
        </is>
      </c>
      <c r="B4" s="4" t="inlineStr">
        <is>
          <t>9) Provision for Income Taxes The Company accounts for income taxes in accordance
with FASB ASC Topic 740, Income Taxes The Company recognizes the tax benefit from uncertain
tax position only if it is more likely than not that the tax position will be sustained on examination by the tax authorities, based
on the technical merits of the position. The tax benefit is measured based on the largest benefit that has a greater than 50 percent
likelihood of being realized upon ultimate settlement. The Company recognizes interest and penalties related to income tax matters as
other expense in the statement of income. Based on management’s evaluations, there are no uncertain tax positions requiring recognition
as of the date of these financial statements. The components of the Company’s net deferred
tax assets as of September 30, 2023 and December 31, 2022, were as follows (in thousands): Schedule of deferred tax assets
September 30, December 31,
Deferred tax assets:
Net Operating loss carry forward $ 1,884 $ 2,578
Stock-based compensation (58 ) (27 )
Other income (PPP loan forgiveness) — 292
Total deferred tax asset 1,826 2,843
Less: Valuation allowance $ (1,826 ) $ (2,843 )
Deferred tax asset. net of valuation allowance — —
Deferred tax liabilities — —
Net Deferred tax asset — — Income tax expense (benefit) was computed as
follows: Schedule of income tax expense benefit
September 30, September 30,
Federal income tax $ — $ —
State income tax 4 37
Total income taxes, current provision 4 37
Deferred Income taxes (benefit) — —
Total Income expenses (benefit) $ 4 $ 37 The Company’s effective tax rate is 0%
for the quarter ended September 30, 2023 and 0% and for the quarter ended September 30, 2022 The future effective income tax rate depends
on various factors, such as the Company’s income (loss) before taxes, tax legislation and the geographic composition of pre-tax
income. The Company files a consolidated federal tax
return with its parent and records its share of the consolidated federal tax expense on a separate return basis. The Company’s
current tax expense is nil The Company’s federal and state income
tax returns are generally subject to possible examination by the taxing authorities until the expiration of the related statute of limitations
on those tax returns which is generally three years from the original filing deadline. The Company regularly reviews its deferred tax
assets for recoverability based on historical taxable income, projected future taxable income, the expected timing of the reversals of
existing taxable temporary differences and tax planning strategies. The Company’s judgment regarding future profitability may change
due to many factors, including future market conditions and the ability to successfully execute the business plans and/or tax planning
strategies. Should there be a change in the ability to recover deferred tax assets, the Company’s income tax provision would increase
or decrease in the period in which the assessment is changed.</t>
        </is>
      </c>
      <c r="C4" s="4" t="inlineStr">
        <is>
          <t xml:space="preserve">11) Provision for Income Taxes The Company accounts for income taxes in accordance
with FASB ASC Topic 740, Income Taxes The Company recognizes the tax benefit from uncertain
tax position only if it is more likely than not that the tax position will be sustained on examination by the tax authorities, based
on the technical merits of the position. The tax benefit is measured based on the largest benefit that has a greater than 50 percent
likelihood of being realized upon ultimate settlement. The Company recognizes interest and penalties related to income tax matters as
other expense in the statement of income. Based on management’s evaluations, there are no uncertain tax positions requiring recognition
as of the date of these financial statements. The components of the Company’s net deferred
tax assets as of December 31, 2022 and 2021, were as follows (in thousands):
December 31, December 31,
(In thousands)
Deferred tax assets:
Net Operating loss carry forward $ 2,578 1,445
Stock-based compensation (27 ) (18 )
Other income (PPP loan forgiveness) 292
Fair Value of Warrant (15 )
Total Deferred tax asset 2,843 1,412
Less: Valuation allowance $ (2,843 ) $ (1,412 )
Deferred tax asset. net of valuation allowance — —
Deferred tax liabilities — —
Net Deferred tax asset — — Income tax expense (benefit) was computed as
follows:
December 31, December 31,
(In thousands)
Federal income tax $ — $ —
State income tax 63 24
Total Income taxes ,Current provision 63 24
Deferred Income taxes (benefit) — —
Total Income expenses/ (benefit) $ 63 $ 24 The Company’s effective tax rate is 1%
for the year ended December 31, 2022 and 0% and for the year ended December 31, 2021 The future effective income tax rate depends on
various factors, such as the Company’s income / (loss) before taxes, tax legislation and the geographic composition of pre-tax
income. The Company files a consolidated federal tax
return with its parent and records its share of the consolidated federal tax expense on a separate return basis. The Company’s
current tax expense is $0. There is no liability in 2021 on account of losses. The Company’s federal and state income
tax returns are generally subject to possible examination by the taxing authorities until the expiration of the related statute of limitations
on those tax returns which is generally three years from the original filing deadline. The Company regularly reviews its deferred tax
assets for recoverability based on historical taxable income, projected future taxable income, the expected timing of the reversals of
existing taxable temporary differences and tax planning strategies. The Company’s judgment regarding future profitability may change
due to many factors, including future market conditions and the ability to successfully execute the business plans and/or tax planning
strategies. Should there be a change in the ability to recover deferred tax assets, the Company’s income tax provision would increase
or decrease in the period in which the assessment is chang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New Accounting Pronouncements Implemented</t>
        </is>
      </c>
      <c r="B1" s="2" t="inlineStr">
        <is>
          <t>9 Months Ended</t>
        </is>
      </c>
      <c r="C1" s="2" t="inlineStr">
        <is>
          <t>12 Months Ended</t>
        </is>
      </c>
    </row>
    <row r="2">
      <c r="B2" s="2" t="inlineStr">
        <is>
          <t>Sep. 30, 2023</t>
        </is>
      </c>
      <c r="C2" s="2" t="inlineStr">
        <is>
          <t>Dec. 31, 2022</t>
        </is>
      </c>
    </row>
    <row r="3">
      <c r="A3" s="3" t="inlineStr">
        <is>
          <t>New Accounting Pronouncements Implemented [Abstract]</t>
        </is>
      </c>
      <c r="B3" s="4" t="inlineStr">
        <is>
          <t xml:space="preserve"> </t>
        </is>
      </c>
      <c r="C3" s="4" t="inlineStr">
        <is>
          <t xml:space="preserve"> </t>
        </is>
      </c>
    </row>
    <row r="4">
      <c r="A4" s="4" t="inlineStr">
        <is>
          <t>New Accounting Pronouncements implemented</t>
        </is>
      </c>
      <c r="B4" s="4" t="inlineStr">
        <is>
          <t xml:space="preserve">10) New Accounting Pronouncements
i) ASU 2021-08 —Business
Combinations (Topic 805): Accounting for Contract Assets and Contract Liabilities from Contracts
with Customers.
(ii) ASU 2021-10 —Government
Assistance (Topic 832): Disclosures by Business Entities about Government Assistance. </t>
        </is>
      </c>
      <c r="C4" s="4" t="inlineStr">
        <is>
          <t>12 A) New Accounting Pronouncements implemented
I. ASU 2021-08—Business
Combinations (Topic 805): Accounting for Contract Assets and Contract Liabilities from Contracts with Customers. For public business
entities, the amendments in this Update are effective for fiscal years beginning after December 15, 2022, including interim periods
within those fiscal years. For all other entities, the amendments are effective for fiscal years beginning after December 15, 2023,
including interim periods within those fiscal years. Early adoption of the amendments is permitted, including adoption in an interim
period. The Company is currently evaluating the impact that the adoption of ASU 2016-02 will have on its consolidated financial statements.
II. ASU 2021-10—Government
Assistance (Topic 832): Disclosures by Business Entities about Government Assistance. The amendments in this Update are effective
for all entities within their scope for financial statements issued for annual periods beginning after December 15, 2021. Early application
of the amendments is permitted. The Company is currently evaluating the impact that the adoption of ASU 2016-02 will have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Legal Matters</t>
        </is>
      </c>
      <c r="B1" s="2" t="inlineStr">
        <is>
          <t>9 Months Ended</t>
        </is>
      </c>
      <c r="C1" s="2" t="inlineStr">
        <is>
          <t>12 Months Ended</t>
        </is>
      </c>
    </row>
    <row r="2">
      <c r="B2" s="2" t="inlineStr">
        <is>
          <t>Sep. 30, 2023</t>
        </is>
      </c>
      <c r="C2" s="2" t="inlineStr">
        <is>
          <t>Dec. 31, 2022</t>
        </is>
      </c>
    </row>
    <row r="3">
      <c r="A3" s="3" t="inlineStr">
        <is>
          <t>Legal Matters [Abstract]</t>
        </is>
      </c>
      <c r="B3" s="4" t="inlineStr">
        <is>
          <t xml:space="preserve"> </t>
        </is>
      </c>
      <c r="C3" s="4" t="inlineStr">
        <is>
          <t xml:space="preserve"> </t>
        </is>
      </c>
    </row>
    <row r="4">
      <c r="A4" s="4" t="inlineStr">
        <is>
          <t>Legal Matters</t>
        </is>
      </c>
      <c r="B4" s="4" t="inlineStr">
        <is>
          <t>11) Legal Matters The Company is not involved in any action, arbitration
and/or other legal proceedings that it expects to have a material adverse effect on the business, financial condition, results of operations
or liquidity of the Company. All legal cost is expensed as incurred.</t>
        </is>
      </c>
      <c r="C4" s="4" t="inlineStr">
        <is>
          <t>13) Legal Matters The Company is not involved in any action, arbitration
and / or other legal proceedings that it expects to have a material adverse effect on the business, financial condition, results of operations
or liquidity of the Company. All legal cost is expensed as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75</v>
      </c>
      <c r="C3" s="5" t="n">
        <v>1341</v>
      </c>
      <c r="D3" s="5" t="n">
        <v>1770</v>
      </c>
    </row>
    <row r="4">
      <c r="A4" s="4" t="inlineStr">
        <is>
          <t>Accounts receivable</t>
        </is>
      </c>
      <c r="B4" s="6" t="n">
        <v>4196</v>
      </c>
      <c r="C4" s="6" t="n">
        <v>5592</v>
      </c>
      <c r="D4" s="6" t="n">
        <v>9672</v>
      </c>
    </row>
    <row r="5">
      <c r="A5" s="4" t="inlineStr">
        <is>
          <t>Other current assets</t>
        </is>
      </c>
      <c r="B5" s="6" t="n">
        <v>622</v>
      </c>
      <c r="C5" s="6" t="n">
        <v>816</v>
      </c>
      <c r="D5" s="6" t="n">
        <v>362</v>
      </c>
    </row>
    <row r="6">
      <c r="A6" s="4" t="inlineStr">
        <is>
          <t>Total current assets</t>
        </is>
      </c>
      <c r="B6" s="6" t="n">
        <v>4893</v>
      </c>
      <c r="C6" s="6" t="n">
        <v>7749</v>
      </c>
      <c r="D6" s="6" t="n">
        <v>11804</v>
      </c>
    </row>
    <row r="7">
      <c r="A7" s="4" t="inlineStr">
        <is>
          <t>Property and equipment, net</t>
        </is>
      </c>
      <c r="B7" s="6" t="n">
        <v>49</v>
      </c>
      <c r="C7" s="6" t="n">
        <v>80</v>
      </c>
      <c r="D7" s="6" t="n">
        <v>74</v>
      </c>
    </row>
    <row r="8">
      <c r="A8" s="4" t="inlineStr">
        <is>
          <t>Operating lease right-of-use assets</t>
        </is>
      </c>
      <c r="B8" s="4" t="inlineStr">
        <is>
          <t xml:space="preserve"> </t>
        </is>
      </c>
      <c r="C8" s="4" t="inlineStr">
        <is>
          <t xml:space="preserve"> </t>
        </is>
      </c>
      <c r="D8" s="6" t="n">
        <v>172</v>
      </c>
    </row>
    <row r="9">
      <c r="A9" s="4" t="inlineStr">
        <is>
          <t>Goodwill</t>
        </is>
      </c>
      <c r="B9" s="6" t="n">
        <v>1289</v>
      </c>
      <c r="C9" s="6" t="n">
        <v>1289</v>
      </c>
      <c r="D9" s="6" t="n">
        <v>1289</v>
      </c>
    </row>
    <row r="10">
      <c r="A10" s="4" t="inlineStr">
        <is>
          <t>Intangible assets, net</t>
        </is>
      </c>
      <c r="B10" s="6" t="n">
        <v>8220</v>
      </c>
      <c r="C10" s="6" t="n">
        <v>10570</v>
      </c>
      <c r="D10" s="6" t="n">
        <v>10458</v>
      </c>
    </row>
    <row r="11">
      <c r="A11" s="4" t="inlineStr">
        <is>
          <t>Due from affiliates</t>
        </is>
      </c>
      <c r="B11" s="6" t="n">
        <v>15</v>
      </c>
      <c r="C11" s="6" t="n">
        <v>1075</v>
      </c>
      <c r="D11" s="6" t="n">
        <v>816</v>
      </c>
    </row>
    <row r="12">
      <c r="A12" s="4" t="inlineStr">
        <is>
          <t>Total assets</t>
        </is>
      </c>
      <c r="B12" s="6" t="n">
        <v>14466</v>
      </c>
      <c r="C12" s="6" t="n">
        <v>20763</v>
      </c>
      <c r="D12" s="6" t="n">
        <v>24613</v>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6" t="n">
        <v>1161</v>
      </c>
      <c r="C14" s="6" t="n">
        <v>1481</v>
      </c>
      <c r="D14" s="6" t="n">
        <v>1873</v>
      </c>
    </row>
    <row r="15">
      <c r="A15" s="4" t="inlineStr">
        <is>
          <t>Warrant liability</t>
        </is>
      </c>
      <c r="B15" s="6" t="n">
        <v>795</v>
      </c>
      <c r="C15" s="6" t="n">
        <v>55</v>
      </c>
      <c r="D15" s="6" t="n">
        <v>55</v>
      </c>
    </row>
    <row r="16">
      <c r="A16" s="4" t="inlineStr">
        <is>
          <t>Payroll protection program loan</t>
        </is>
      </c>
      <c r="B16" s="4" t="inlineStr">
        <is>
          <t xml:space="preserve"> </t>
        </is>
      </c>
      <c r="C16" s="4" t="inlineStr">
        <is>
          <t xml:space="preserve"> </t>
        </is>
      </c>
      <c r="D16" s="6" t="n">
        <v>1069</v>
      </c>
    </row>
    <row r="17">
      <c r="A17" s="4" t="inlineStr">
        <is>
          <t>Short term borrowing</t>
        </is>
      </c>
      <c r="B17" s="6" t="n">
        <v>3479</v>
      </c>
      <c r="C17" s="6" t="n">
        <v>2412</v>
      </c>
      <c r="D17" s="6" t="n">
        <v>2209</v>
      </c>
    </row>
    <row r="18">
      <c r="A18" s="4" t="inlineStr">
        <is>
          <t>Operating lease liabilities</t>
        </is>
      </c>
      <c r="B18" s="4" t="inlineStr">
        <is>
          <t xml:space="preserve"> </t>
        </is>
      </c>
      <c r="C18" s="4" t="inlineStr">
        <is>
          <t xml:space="preserve"> </t>
        </is>
      </c>
      <c r="D18" s="6" t="n">
        <v>176</v>
      </c>
    </row>
    <row r="19">
      <c r="A19" s="4" t="inlineStr">
        <is>
          <t>Other current liabilities</t>
        </is>
      </c>
      <c r="B19" s="6" t="n">
        <v>1417</v>
      </c>
      <c r="C19" s="6" t="n">
        <v>2200</v>
      </c>
      <c r="D19" s="6" t="n">
        <v>869</v>
      </c>
    </row>
    <row r="20">
      <c r="A20" s="4" t="inlineStr">
        <is>
          <t>Total current liabilities</t>
        </is>
      </c>
      <c r="B20" s="6" t="n">
        <v>6852</v>
      </c>
      <c r="C20" s="6" t="n">
        <v>6148</v>
      </c>
      <c r="D20" s="6" t="n">
        <v>6251</v>
      </c>
    </row>
    <row r="21">
      <c r="A21" s="3" t="inlineStr">
        <is>
          <t>Long-term liabilities</t>
        </is>
      </c>
      <c r="B21" s="4" t="inlineStr">
        <is>
          <t xml:space="preserve"> </t>
        </is>
      </c>
      <c r="C21" s="4" t="inlineStr">
        <is>
          <t xml:space="preserve"> </t>
        </is>
      </c>
      <c r="D21" s="4" t="inlineStr">
        <is>
          <t xml:space="preserve"> </t>
        </is>
      </c>
    </row>
    <row r="22">
      <c r="A22" s="4" t="inlineStr">
        <is>
          <t>Contingent consideration</t>
        </is>
      </c>
      <c r="B22" s="6" t="n">
        <v>1487</v>
      </c>
      <c r="C22" s="6" t="n">
        <v>2227</v>
      </c>
      <c r="D22" s="6" t="n">
        <v>2227</v>
      </c>
    </row>
    <row r="23">
      <c r="A23" s="4" t="inlineStr">
        <is>
          <t>Total current and long-term liabilities</t>
        </is>
      </c>
      <c r="B23" s="6" t="n">
        <v>8339</v>
      </c>
      <c r="C23" s="6" t="n">
        <v>8375</v>
      </c>
      <c r="D23" s="6" t="n">
        <v>8478</v>
      </c>
    </row>
    <row r="24">
      <c r="A24" s="3" t="inlineStr">
        <is>
          <t>Stockholders’ equity</t>
        </is>
      </c>
      <c r="B24" s="4" t="inlineStr">
        <is>
          <t xml:space="preserve"> </t>
        </is>
      </c>
      <c r="C24" s="4" t="inlineStr">
        <is>
          <t xml:space="preserve"> </t>
        </is>
      </c>
      <c r="D24" s="4" t="inlineStr">
        <is>
          <t xml:space="preserve"> </t>
        </is>
      </c>
    </row>
    <row r="25">
      <c r="A25" s="4" t="inlineStr">
        <is>
          <t>Preferred stock, value</t>
        </is>
      </c>
      <c r="B25" s="4" t="inlineStr">
        <is>
          <t xml:space="preserve"> </t>
        </is>
      </c>
      <c r="C25" s="4" t="inlineStr">
        <is>
          <t xml:space="preserve"> </t>
        </is>
      </c>
      <c r="D25" s="4" t="inlineStr">
        <is>
          <t xml:space="preserve"> </t>
        </is>
      </c>
    </row>
    <row r="26">
      <c r="A26" s="4" t="inlineStr">
        <is>
          <t>Common stock, value</t>
        </is>
      </c>
      <c r="B26" s="6" t="n">
        <v>0</v>
      </c>
      <c r="C26" s="6" t="n">
        <v>0</v>
      </c>
      <c r="D26" s="6" t="n">
        <v>0</v>
      </c>
    </row>
    <row r="27">
      <c r="A27" s="4" t="inlineStr">
        <is>
          <t>Additional paid-in capital</t>
        </is>
      </c>
      <c r="B27" s="6" t="n">
        <v>25703</v>
      </c>
      <c r="C27" s="6" t="n">
        <v>24956</v>
      </c>
      <c r="D27" s="6" t="n">
        <v>18799</v>
      </c>
    </row>
    <row r="28">
      <c r="A28" s="4" t="inlineStr">
        <is>
          <t>Retained earnings/(deficit)</t>
        </is>
      </c>
      <c r="B28" s="6" t="n">
        <v>-19576</v>
      </c>
      <c r="C28" s="6" t="n">
        <v>-12568</v>
      </c>
      <c r="D28" s="6" t="n">
        <v>-2664</v>
      </c>
    </row>
    <row r="29">
      <c r="A29" s="4" t="inlineStr">
        <is>
          <t>Total stockholders’ equity</t>
        </is>
      </c>
      <c r="B29" s="6" t="n">
        <v>6127</v>
      </c>
      <c r="C29" s="6" t="n">
        <v>12388</v>
      </c>
      <c r="D29" s="4" t="inlineStr">
        <is>
          <t xml:space="preserve"> </t>
        </is>
      </c>
    </row>
    <row r="30">
      <c r="A30" s="4" t="inlineStr">
        <is>
          <t>Total liabilities and stockholders’ equity</t>
        </is>
      </c>
      <c r="B30" s="6" t="n">
        <v>14466</v>
      </c>
      <c r="C30" s="6" t="n">
        <v>20763</v>
      </c>
      <c r="D30" s="6" t="n">
        <v>24613</v>
      </c>
    </row>
    <row r="31">
      <c r="A31" s="4" t="inlineStr">
        <is>
          <t>Series A Preferred Stock</t>
        </is>
      </c>
      <c r="B31" s="4" t="inlineStr">
        <is>
          <t xml:space="preserve"> </t>
        </is>
      </c>
      <c r="C31" s="4" t="inlineStr">
        <is>
          <t xml:space="preserve"> </t>
        </is>
      </c>
      <c r="D31" s="4" t="inlineStr">
        <is>
          <t xml:space="preserve"> </t>
        </is>
      </c>
    </row>
    <row r="32">
      <c r="A32" s="3" t="inlineStr">
        <is>
          <t>Stockholders’ equity</t>
        </is>
      </c>
      <c r="B32" s="4" t="inlineStr">
        <is>
          <t xml:space="preserve"> </t>
        </is>
      </c>
      <c r="C32" s="4" t="inlineStr">
        <is>
          <t xml:space="preserve"> </t>
        </is>
      </c>
      <c r="D32" s="4" t="inlineStr">
        <is>
          <t xml:space="preserve"> </t>
        </is>
      </c>
    </row>
    <row r="33">
      <c r="A33" s="4" t="inlineStr">
        <is>
          <t>Preferred stock, value</t>
        </is>
      </c>
      <c r="B33" s="5" t="n">
        <v>0</v>
      </c>
      <c r="C33" s="6" t="n">
        <v>0</v>
      </c>
      <c r="D33" s="6" t="n">
        <v>0</v>
      </c>
    </row>
    <row r="34">
      <c r="A34" s="4" t="inlineStr">
        <is>
          <t>Previously Reported</t>
        </is>
      </c>
      <c r="B34" s="4" t="inlineStr">
        <is>
          <t xml:space="preserve"> </t>
        </is>
      </c>
      <c r="C34" s="4" t="inlineStr">
        <is>
          <t xml:space="preserve"> </t>
        </is>
      </c>
      <c r="D34" s="4" t="inlineStr">
        <is>
          <t xml:space="preserve"> </t>
        </is>
      </c>
    </row>
    <row r="35">
      <c r="A35" s="3" t="inlineStr">
        <is>
          <t>Stockholders’ equity</t>
        </is>
      </c>
      <c r="B35" s="4" t="inlineStr">
        <is>
          <t xml:space="preserve"> </t>
        </is>
      </c>
      <c r="C35" s="4" t="inlineStr">
        <is>
          <t xml:space="preserve"> </t>
        </is>
      </c>
      <c r="D35" s="4" t="inlineStr">
        <is>
          <t xml:space="preserve"> </t>
        </is>
      </c>
    </row>
    <row r="36">
      <c r="A36" s="4" t="inlineStr">
        <is>
          <t>Total stockholders’ equity</t>
        </is>
      </c>
      <c r="B36" s="4" t="inlineStr">
        <is>
          <t xml:space="preserve"> </t>
        </is>
      </c>
      <c r="C36" s="5" t="n">
        <v>12478</v>
      </c>
      <c r="D36" s="5" t="n">
        <v>161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hare Based Compensation</t>
        </is>
      </c>
      <c r="B1" s="2" t="inlineStr">
        <is>
          <t>9 Months Ended</t>
        </is>
      </c>
      <c r="C1" s="2" t="inlineStr">
        <is>
          <t>12 Months Ended</t>
        </is>
      </c>
    </row>
    <row r="2">
      <c r="B2" s="2" t="inlineStr">
        <is>
          <t>Sep. 30, 2023</t>
        </is>
      </c>
      <c r="C2" s="2" t="inlineStr">
        <is>
          <t>Dec. 31, 2022</t>
        </is>
      </c>
    </row>
    <row r="3">
      <c r="A3" s="3" t="inlineStr">
        <is>
          <t>Share Based Compensation [Abstract]</t>
        </is>
      </c>
      <c r="B3" s="4" t="inlineStr">
        <is>
          <t xml:space="preserve"> </t>
        </is>
      </c>
      <c r="C3" s="4" t="inlineStr">
        <is>
          <t xml:space="preserve"> </t>
        </is>
      </c>
    </row>
    <row r="4">
      <c r="A4" s="4" t="inlineStr">
        <is>
          <t>Share Based Compensation</t>
        </is>
      </c>
      <c r="B4" s="4" t="inlineStr">
        <is>
          <t>12) Share Based Compensation We estimate the fair value of our stock options
using the Black-Scholes option pricing model. This requires the input of subjective assumptions, including the fair value of our underlying
common stock, the expected term of stock options, the expected volatility of the price of our common stock, risk-free interest rates,
and the expected dividend yield of our common stock, the most critical of which, prior to our IPO, was the estimated fair value of common
stock. The assumptions used in our option pricing model represent our best estimates. These estimates involve inherent uncertainties
and the application of management’s judgment. If factors change and different assumptions are used, our stock-based compensation
expense could be materially different in the future. The resulting fair value, net of actual forfeitures, is recognized on a straight-line
basis over the period during which an employee is required to provide service in exchange for the award These assumptions used in the Black-Scholes option
pricing model, other than the fair value of our common stock, are estimated as follows:
● Expected
volatility. Since a public market for our common stock did not exist prior to our IPO in
October 2021 and, therefore, we do not have an extensive trading history of our common stock,
we estimated the expected volatility based on the volatility of similar publicly-held entities
(guideline companies) over a period equivalent to the expected term of the awards. In evaluating
the similarity of guideline companies to us, we considered factors such as industry, stage
of life cycle, size, and financial leverage. We intend to continue to consistently apply
this process using the same or similar guideline companies to estimate the expected volatility
until sufficient historical information regarding the volatility of the share price of our
common stock becomes available.
● Expected term. We estimate the expected term using the simplified method, as we do not have sufficient historical exercise activity to develop reasonable expectations about future exercise patterns and post-vesting employment termination behavior. The simplified method calculates the average period the stock options are expected to remain outstanding as the midpoint between the vesting date and the contractual expiration date of the award.
● Risk-free
interest rate. The risk-free interest rate is based on the U.S. Treasury yield curve in effect
at the time of grant for maturities corresponding with the expected term of the option.
● Expected
dividend yield. We have never declared or paid any dividends and do not presently plan to
pay dividends in the foreseeable future. Consequently, we use an expected dividend yield
of zero. We are required to estimate the fair value of
the common stock underlying our stock-based awards when performing fair value calculations Historically for all periods prior to our IPO,
given the absence of a public trading market for our common stock, and in accordance with the American Institute of Certified Public
Accountants Practice Guide, Valuation of Privately-Held Company Equity Securities Issued as Compensation, we exercised reasonable judgment
and considered numerous objective and subjective factors to determine the best estimate of the fair value of our common stock including:
● contemporaneous
valuations performed at periodic intervals by unrelated third-party specialists
● our
actual operating and financial performance.
● relevant
precedent transactions involving our capital stock;
● likelihood
of achieving a liquidity event, such as an initial public offering or a sale of our company
given prevailing market conditions and the nature and history of our business;
● market
multiples of comparable companies in our industry;
● stage
of development.
● industry
information such as market size and growth;
● illiquidity
of stock-based awards involving securities in a private company; and In valuing our common stock prior to our IPO,
our board of directors determined the enterprise value of our company using both the income approach and market approach valuation methods.
The income approach estimates value based on the expectation of future cash flows that a company will generate. These future cash flows
are discounted to their present values using a discount rate based on the cost of capital at a company’s stage of development.
The market approach estimates value based on a comparison of the subject company to comparable public companies in a similar line of
business. From the comparable companies, a representative market value multiple is determined and then applied to the subject company’s
financial results to estimate the enterprise value of the subject company. A summary of option activity under the employee
share option plan as of December 31, 2022, and changes during the year then period is presented below. Schedule of stock option activity
Options Shares of Stock
No. of Weighted No. of Weighted Total
Balance available under the plan as at December
31, 2022 208,514 — — — 208,514
Additions to the plan 200,000 200,000
Incentive Stock Options (ISO) — — —
Non-Qualified Stock Options (NSO) 88,076 3.6 — — 88,076
Cancelled/expired/exercised 12,386 4.0 — — 12,386
Balance available under the plan as of March 31, 2023 332,824 — — — 332,824
Cancelled/expired/exercised 11,226 3.6 — — 11,226
Issued 70,000 3.9 — — 70,000
Balance available under the plan as of June 30, 2023 274,050 — 274,050
Cancelled/expired/exercised 125,956 4.3 — — 4,786
Issued 25,000 4.6 — — 25,000
Balance available under the plan as of September 30, 2023 375,006 — — — 375,006 The following table summarizes the activities
for our unvested options for the quarter ended September 30, 2023 Schedule of unvested options
Number of Weighted
Unvested on December 31, 2022 69,600 5.3
Granted 88,076 3.6
Vested (54,663 ) 5.1
Forfeited — —
Unvested on March 31, 2023 103,013 4.0
Granted — —
Vested (18,657 ) 6.4
Forfeited — —
Unvested on June 30, 2023 84,356 3.7
Granted 52,042 3.9
Vested — —
Forfeited — —
Unvested on September 30, 2023 136,398 4.0 The weighted-average grant date fair value of
options granted during the quarter ended September 30, 2023 was $3.9 and $3.6 during the quarter ended September 30, 2022. The fair value
as of the respective vesting dates of options that vested during the quarter ended September 30, 2023, was $0 and $278 during the quarter
ended September 30, 2022. As of September 30, 2023, there was $546 of unrecognized
share-based compensation expense related to unvested options. This unrecognized compensation expense is expected to be recognized over
a weighted-average period of approximately two years based on vesting under the award service conditions. Schedule of assumptions
Fair value assumptions 2023 2022
Expected volatility 45%-52% 45%-52%
Expected terms (in years) 4 3
Risk-free interest rate 4.60%-5.46% 1.48%-2.18%
Dividend yield 0% 0%</t>
        </is>
      </c>
      <c r="C4" s="4" t="inlineStr">
        <is>
          <t>14) Share Based Compensation We estimate the fair value of our stock options
using the Black-Scholes option pricing model. This requires the input of subjective assumptions, including the fair value of our underlying
common stock, the expected term of stock options, the expected volatility of the price of our common stock, risk-free interest rates,
and the expected dividend yield of our common stock, the most critical of which, prior to our IPO, was the estimated fair value of common
stock. The assumptions used in our option pricing model represent our best estimates. These estimates involve inherent uncertainties
and the application of management’s judgment. If factors change and different assumptions are used, our stock-based compensation
expense could be materially different in the future. The resulting fair value, net of actual forfeitures, is recognized on a straight-line
basis over the period during which an employee is required to provide service in exchange for the award. These assumptions used in the Black-Scholes option
pricing model, other than the fair value of our common stock, are estimated as follows:
● Expected volatility. Since
a public market for our common stock did not exist prior to our IPO in July 2020 and, therefore, we do not have an extensive trading
history of our common stock, we estimated the expected volatility based on the volatility of similar publicly-held entities (guideline
companies) over a period equivalent to the expected term of the awards. In evaluating the similarity of guideline companies to us,
we considered factors such as industry, stage of life cycle, size, and financial leverage. We intend to continue to consistently
apply this process using the same or similar guideline companies to estimate the expected volatility until sufficient historical
information regarding the volatility of the share price of our common stock becomes available.
● Expected term. We estimate
the expected term using the simplified method, as we do not have sufficient historical exercise activity to develop reasonable expectations
about future exercise patterns and post-vesting employment termination behavior. The simplified method calculates the average period
the stock options are expected to remain outstanding as the midpoint between the vesting date and the contractual expiration date
of the award.
● Risk-free interest rate.
The risk-free interest rate is based on the U.S. Treasury yield curve in effect at the time of grant for maturities corresponding
with the expected term of the option.
● Expected dividend yield.
We have never declared or paid any dividends and do not presently plan to pay dividends in the foreseeable future. Consequently,
we use an expected dividend yield of zero. We are required to estimate the fair value of
the common stock underlying our stock-based awards when performing fair value calculations Historically for all periods prior to our IPO,
given the absence of a public trading market for our common stock, and in accordance with the American Institute of Certified Public
Accountants Practice Guide, Valuation of Privately-Held Company Equity Securities Issued as Compensation, we exercised reasonable judgment
and considered numerous objective and subjective factors to determine the best estimate of the fair value of our common stock including:
● contemporaneous valuations
performed at periodic intervals by unrelated third-party specialists
● contemporaneous valuations
performed at periodic intervals by unrelated third-party specialists
● our actual operating and
financial performance.
● relevant precedent transactions
involving our capital stock;
● likelihood of achieving
a liquidity event, such as an initial public offering or a sale of our company given prevailing market conditions and the nature
and history of our business;
● market multiples of comparable
companies in our industry;
● stage of development.
● industry information such
as market size and growth;
● illiquidity of stock-based
awards involving securities in a private company; and
● macroeconomic conditions. In valuing our common stock prior to our IPO,
our board of directors determined the enterprise value of our company using both the income approach and market approach valuation methods.
The income approach estimates value based on the expectation of future cash flows that a company will generate. These future cash flows
are discounted to their present values using a discount rate based on the cost of capital at a company’s stage of development.
The market approach estimates value based on a comparison of the subject company to comparable public companies in a similar line of
business. From the comparable companies, a representative market value multiple is determined and then applied to the subject company’s
financial results to estimate the enterprise value of the subject company. A summary of option activity under the employee
share option plan as of December 31, 2022, and changes during the year then ended is presented below.
Options Shares of Stock
No. of Weighted No. of Weighted Total
Balance available under the plan on December
31, 2021 2,186,500 — — — 2,186,500
Incentive Stock Options (ISO) 449,701 $ 0.28 449,701
Non-Qualified Stock Options (NSO) 255,000 $ 0.19 255,000
Cancelled/expired 603,337 603,337
Balance outstanding on December 31, 2022 1,914,864 1,914,864
Balance available under the plan on December 31,2022 2,085,136 2,085,136 The following table summarizes the activities
for our unvested options for the year ended December 31, 2022
Number of Weighted
Unvested on December 31, 2021 1,562,500 0.49
Granted 704,701 0.29
Vested (944,000 ) 0.38
Forfeited (627,201 ) 0.42
Unvested on December 31,2022 696,000 0.53 The weighted-average grant date fair value of
options granted in the years ended December 31, 2022 and 2021 was $0.29 and $0.40, respectively. The fair value as of the respective
vesting dates of options that vested during the years ended December 31, 2022, 2021, was $257 and $66, respectively. As of December 31, 2022, there was $121
of unrecognized share-based compensation expense related to unvested options. This unrecognized compensation expense is expected to be
recognized over a weighted-average period of approximately two years based on vesting under the award service conditions. The company issued and valued options using the
Black-Scholes model for all 2022 and 2021 issuances with the following significant assumptions
Fair value assumptions 2022 2021
Expected volatility 45%-52% 45%-52%
Expected terms (in years) 3 4
Risk-free interest rate 1.48%-2.18% 1.48%-2.18%
Dividend Yield 0% 0% The Company recognized compensation expenses
related to stock options of $257 during the year ended December 31, 2022 and $66 for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et Income Per Share</t>
        </is>
      </c>
      <c r="B1" s="2" t="inlineStr">
        <is>
          <t>9 Months Ended</t>
        </is>
      </c>
      <c r="C1" s="2" t="inlineStr">
        <is>
          <t>12 Months Ended</t>
        </is>
      </c>
    </row>
    <row r="2">
      <c r="B2" s="2" t="inlineStr">
        <is>
          <t>Sep. 30, 2023</t>
        </is>
      </c>
      <c r="C2" s="2" t="inlineStr">
        <is>
          <t>Dec. 31, 2022</t>
        </is>
      </c>
    </row>
    <row r="3">
      <c r="A3" s="3" t="inlineStr">
        <is>
          <t>Net Income Per Share [Abstract]</t>
        </is>
      </c>
      <c r="B3" s="4" t="inlineStr">
        <is>
          <t xml:space="preserve"> </t>
        </is>
      </c>
      <c r="C3" s="4" t="inlineStr">
        <is>
          <t xml:space="preserve"> </t>
        </is>
      </c>
    </row>
    <row r="4">
      <c r="A4" s="4" t="inlineStr">
        <is>
          <t>Net Income per share</t>
        </is>
      </c>
      <c r="B4" s="4" t="inlineStr">
        <is>
          <t>13) Net Income per share The Company presents basic and diluted earnings
per share (“EPS”) data for its common stock. Basic EPS is calculated by dividing the net income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are considered participating securities under FASB Codification topic, Earnings Per Share The company has 609,756 warrants that are exercisable
at weighted average price of $5.22 on September 30, 2023, and 683,935 warrants that are exercisable at weighted average price of $5.64
at September 30, 2022. The company has 185,434 options that are vested
and exercisable on September 30,2023. Schedule of earning per share
Three Months Ended
2023 2022
Net income attributable to common stockholders $ (1,943 ) $ (2,339 )
Weighted average shares outstanding used in basic per common share computations 4,228,340 3,602,289
Basic /Diluted EPS $ (0.46 ) $ (0.64 )</t>
        </is>
      </c>
      <c r="C4" s="4" t="inlineStr">
        <is>
          <t>15) Net Income per share The Company presents basic and diluted earnings
per share (“EPS”) data for its common stock. Basic EPS is calculated by dividing the net income attributable to stockholders
of the Company by the weighted average number of shares of common stock outstanding during the period. Diluted EPS is determined by adjusting
the net income attributable to stockholders of the Company and the weighted average number of shares of common stock outstanding during
the period for the effects of all dilutive potential common shares, including awards under stock-based compensation arrangements. The Company’s unvested restricted stock
awards are considered participating securities under FASB Codification topic, Earnings Per Share The company has 909,255 warranties that are excisable
at weighted average price of $2.80 on December 31, 2022, and 841,848 warrant that are excisable at weighted average price of $2.94 at
December 31,2021. The company has 1,195,500 options that are vested
and excisable on December 31,2022 and none on December 31,2021. Schedule of earning per share
Twelve Months Ended
2022 2021
(In thousands)
Net income attributable to common stockholders $ (9,609 ) $ (5,949 )
Weighted average shares outstanding used in basic per common share computations 36,740,650 29,427,863
Basic / Dilutive EPS $ (0.26 ) $ (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14) Subsequent Events For the quarter ended September 30, 2023, the
Company has evaluated subsequent events through November 13, 2023 the date, which the financial statements were available to be issued.
No reportable subsequent events have occurred through November 13, 2023, which would have a significant effect on the financial statements
as of September 30, 2023.</t>
        </is>
      </c>
      <c r="C4" s="4" t="inlineStr">
        <is>
          <t>16) Subsequent Events The following subsequent events have occurred
I. On January 25, 2023, the
Board of Directors (“Board”) of Healthcare Triangle, Inc. (the “Company” or “HTI”) engaged BF
Borgers CPA PC (“Borgers”) as the Company’s independent certified public accountant to audit the Company’s
financial statements for the year ended December 31, 2022.
II. On January 25, 2023, the
Board of Directors appointed Ronald McClurg, Paige Heaphy and Jainal Bhuiyan as directors to the Company’s Board of Directors.
The Board believes that each of Mr. McClurg, Ms. Heaphy and Mr. Bhuiyan are “independent directors” as such term is defined
by Nasdaq Rule 5605(a)(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3</t>
        </is>
      </c>
      <c r="C2" s="2" t="inlineStr">
        <is>
          <t>Dec. 31, 2022</t>
        </is>
      </c>
    </row>
    <row r="3">
      <c r="A3" s="3" t="inlineStr">
        <is>
          <t>Summary of Significant Accounting Policies [Abstratc]</t>
        </is>
      </c>
      <c r="B3" s="4" t="inlineStr">
        <is>
          <t xml:space="preserve"> </t>
        </is>
      </c>
      <c r="C3" s="4" t="inlineStr">
        <is>
          <t xml:space="preserve"> </t>
        </is>
      </c>
    </row>
    <row r="4">
      <c r="A4" s="4" t="inlineStr">
        <is>
          <t>Use of Estimates</t>
        </is>
      </c>
      <c r="B4" s="4" t="inlineStr">
        <is>
          <t>Use of Estimates The preparation of financial statements is in
conformity with GAAP which requires us to make estimates, judgments and assumptions that affect the financial statements and the notes
thereto. These estimates are based on information available as of the date of the financial statements. On a regular basis, management
evaluates these estimates and assumptions. Items subject to such estimates and assumptions include, but are not limited to:
● the
standalone selling price for each distinct performance obligation
● the
determination of the period of benefit for amortization of deferred costs.
● the
fair value of assets acquired, and liabilities assumed for business combinations.
● Share
based compensation including warrants</t>
        </is>
      </c>
      <c r="C4" s="4" t="inlineStr">
        <is>
          <t xml:space="preserve">Use of Estimates The preparation of financial statements is in
conformity with GAAP which requires us to make estimates, judgments and assumptions that affect the financial statements and the notes
thereto. These estimates are based on information available as of the date of the financial statements. On a regular basis, management
evaluates these estimates and assumptions. Items subject to such estimates and assumptions include, but are not limited to:
● the standalone selling
price for each distinct performance obligation
● the determination of the
period of benefit for amortization of deferred costs
● the fair value of assets
acquired, and liabilities assumed for business combinations.
● Share based compensation
including warrants </t>
        </is>
      </c>
    </row>
    <row r="5">
      <c r="A5" s="4" t="inlineStr">
        <is>
          <t>Emerging Growth Company Status</t>
        </is>
      </c>
      <c r="B5" s="4" t="inlineStr">
        <is>
          <t>Emerging Growth Company Status We are an “emerging growth company,”
as defined in the Jumpstart Our Business Startups Act of 2012. We will remain an emerging growth company until the earlier of (i) December
21, 2026 (the last day of the fiscal year following the fifth anniversary of our IPO), (ii) the last day of the first fiscal year in
which we have total annual gross revenue of at least $1.07 billion, (iii) the last day of the first fiscal year in which we are deemed
to be a “large accelerated filer”, as defined in the rules under the Exchange Act, and (iv) the date on which we have issued
more than $1.0 billion in non-convertible debt during the prior three-year period. We refer to the Jumpstart Our Business Startups Act
of 2012 herein as the “JOBS Act,” and any reference herein to “emerging growth company” has the meaning ascribed
to it in the JOBS Act. We have elected to take advantage of certain
of the reduced disclosure obligations in this Annual Report on Form 10-K and may elect to take advantage of other reduced reporting requirements
in our future filings with the SEC. As a result, the information that we provide to our stockholders may be different from the information
you might receive from other public reporting companies in which you hold equity interests. In particular, Section 107 of the JOBS Act
provides that an emerging growth company can take advantage of the extended transition period provided in Section 7(a)(2)(B) of the Securities
Act of 1933, as amended (the Securities Act)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so long as we remain an emerging growth company, we will not
be subject to the same implementation timing of new or revised accounting standards as other public companies that are not emerging growth
companies until these standards apply to private companies unless we elect to early adopt as permitted by the relevant guidance for private
companies.</t>
        </is>
      </c>
      <c r="C5" s="4" t="inlineStr">
        <is>
          <t>Emerging Growth Company Status We are an “emerging growth company,”
as defined in the Jumpstart Our Business Startups Act of 2012. We will remain an emerging growth company until the earlier of (i) December
21, 2026 (the last day of the fiscal year following the fifth anniversary of our IPO), (ii) the last day of the first fiscal year in
which we have total annual gross revenue of at least $1.07 billion, (iii) the last day of the first fiscal year in which we are deemed
to be a “large accelerated filer”, as defined in the rules under the Exchange Act, and (iv) the date on which we have issued
more than $1.0 billion in non-convertible debt during the prior three-year period. We refer to the Jumpstart Our Business Startups Act
of 2012 herein as the “JOBS Act,” and any reference herein to “emerging growth company” has the meaning ascribed
to it in the JOBS Act. We have elected to take advantage of certain
of the reduced disclosure obligations in this Annual Report on Form 10-K and may elect to take advantage of other reduced reporting requirements
in our future filings with the SEC. As a result, the information that we provide to our stockholders may be different from the information
you might receive from other public reporting companies in which you hold equity interests. In particular, Section 107 of the JOBS Act
provides that an emerging growth company can take advantage of the extended transition period provided in Section 7(a)(2)(B) of the Securities
Act of 1933, as amended (the Securities Act)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so long as we remain an emerging growth company, we will not
be subject to the same implementation timing of new or revised accounting standards as other public companies that are not emerging growth
companies until these standards apply to private companies unless we elect to early adopt as permitted by the relevant guidance for private
companies.</t>
        </is>
      </c>
    </row>
    <row r="6">
      <c r="A6" s="4" t="inlineStr">
        <is>
          <t>Segment Information</t>
        </is>
      </c>
      <c r="B6" s="4" t="inlineStr">
        <is>
          <t xml:space="preserve">Segment Information The management has chosen to organize the Company
around differences in products and services and segregated the reporting segments as Software Services, Managed Services and Support,
and Platform Services. Operating segments are defined as components
of an enterprise about which separate financial information is evaluated regularly by the chief operating decision maker in deciding
how to allocate resources and assessing performance. The Company defines the term ‘chief operating decision maker’ to be
the Chief Financial Officer. The Chief Financial Officer along with the management team reviews the financial information presented on
a consolidated basis for purposes of allocating resources and evaluating our financial performance. Accordingly, the Company has determined
that it operates in three distinct reportable operating segments, and all required financial segments information can be found in the
condensed consolidated financial statements. Expenses included in segment operating profit
consist principally of direct selling, delivery costs and research and development expenses. Certain Sales and Marketing expenses, General
and Administrative expenses, depreciation, and amortization are not allocated to individual segments in internal management reports used
by the chief operating decision maker. Accordingly, such expenses are excluded from segment operating profit and are included below as
“unallocated costs” and adjusted against our total income from operations. Additionally, management has determined that it
is not practical to allocate identifiable assets by segment, since such assets are used interchangeably among the segments. Schedule of operating segment
Three months Ended Changes
(In thousands)
2023 2022 Amount %
Software services $ 4,918 $ 6,177 $ (1,259 ) (20 )%
Managed services and support 2,456 3,708 (1,252 ) (34 )%
Platform services 405 2,065 (1,660 ) (80 )%
Revenue $ 7,779 $ 11,950 $ (4,171 ) (35 )%
Nine months Ended Changes
(In thousands)
2023 2022 Amount %
Software Services $ 16,561 $ 18,218 $ (1,657 ) (9 )%
Managed Services and Support 8,362 11,879 (3,517 ) (30 )%
Platform Services 1,220 4,497 (3,277 ) (73 )%
Revenue $ 26,143 $ 34,594 $ (8,451 ) (24 )% Operating profit by Operating Segment
Three months Ended Changes
(In thousands)
2023 2022 Amount %
Software services $ (703 ) $ (145 ) $ (558 ) (385 )%
Managed services and support 709 1,397 (688 ) (49 )%
Platform services 102 (992 ) 1,094 110 %
Total segment operating (loss) profit 108 260 (152 ) (58 )%
Less: unallocated costs 1,632 2,507 (875 ) (35 )%
Income (loss) from operations (1,524 ) (2,247 ) 723 32 %
Other income — — — 0 %
Interest expense (415 ) (55 ) (360 ) (655 )%
Net income (loss) before income tax expenses $ (1,939 ) $ (2,302 ) $ 363 16 %
Nine months Ended Changes
(In thousands)
2023 2022 Amount %
Software services $ (2,482 ) $ (665 ) $ (1,817 ) (273 )%
Managed services and support 2,083 3,935 (1,852 ) (47 )%
Platform services (277 ) (1,777 ) 1,500 84 %
Total segment operating (loss) profit (676 ) 1,493 (2,169 ) (145 )%
Less: unallocated costs 5,652 7,147 (1,495 ) (21 )%
Income (loss) from operations (6,328 ) (5,654 ) (674 ) (12 )%
Other income 12 1,087 (1,075 ) (99 )%
Interest expense (663 ) (129 ) (534 ) (414 )%
Net income (loss) before income tax expenses $ (6,979 ) $ (4,696 ) $ (2,283 ) (49 )% Revenue from top 5 customers Three Months Ended September 30, 2023 Schedule of concentration
Customer Amount % of
Customer 1 $ 4,168 54 %
Customer 2 714 9 %
Customer 3 492 6 %
Customer 4 427 5 %
Customer 5 $ 339 4 % Three Months Ended September 30, 2022 Schedule of concentration
Customer Amount % of
Customer 1 $ 4,562 38 %
Customer 2 1,840 15 %
Customer 3 1,218 10 %
Customer 4 1,063 9 %
Customer 5 $ 534 4 % Nine Months Ended September 30, 2023 Schedule of concentration
Customer Amount % of
Customer 1 $ 13,617 52 %
Customer 2 2,485 10 %
Customer 3 1,822 7 %
Customer 4 1,411 5 %
Customer 5 $ 956 4 % Nine Months Ended September 30, 2022 Schedule of concentration
Customer Amount % of
Customer 1 $ 12,912 37 %
Customer 2 4,770 14 %
Customer 3 3,726 11 %
Customer 4 2,963 9 %
Customer 5 $ 1,181 3 % </t>
        </is>
      </c>
      <c r="C6" s="4" t="inlineStr">
        <is>
          <t>Segment Information The management has chosen to organize the Company
around differences in products and services and segregated the reporting segments as Software Services, Managed Services and Support,
and Platform Services. Operating segments are defined as components
of an enterprise about which separate financial information is evaluated regularly by the chief operating decision maker in deciding
how to allocate resources and assessing performance. The Company defines the term ‘chief operating decision maker’ to be
the Chief Executive Officer. The Chief Executive Officer along with the management team reviews the financial information presented on
a consolidated basis for purposes of allocating resources and evaluating our financial performance. Accordingly, the Company has determined
that it operates in three distinct reportable operating segments, and all required financial segments information can be found in the
consolidated financial statements. Expenses included in segment operating profit
consist principally of direct selling, delivery costs and research and development expenses. Certain Sales and Marketing expenses, General
and Administrative expenses, depreciation, and amortization are not allocated to individual segments in internal management reports used
by the chief operating decision maker. Accordingly, such expenses are excluded from segment operating profit and are included below as
“unallocated costs” and adjusted against our total income from operations. Additionally, management has determined that it
is not practical to allocate identifiable assets by segment, since such assets are used interchangeably among the segments.
Twelve Months Ended Changes
(In thousands)
2022 2021 Amount %
Software Services $ 23,883 $ 12,430 $ 13,454 108 %
Managed Services and Support 15,178 19,003 (3,825 ) (20 )%
Platform Services 4,825 3,837 988 26 %
Revenue $ 45,886 $ 35,270 $ 10,616 30 % Operating profit by Operating Segment
Twelve Months Ended Changes
(In thousands)
2022 2021 Amount %
Software Services $ (1,381 ) $ 1,769 $ (3,150 ) (178 )%
Managed Services and Support 4,481 4,909 (428 ) (9 )%
Platform Services (4,489 ) (3,043 ) (1,446 ) (48 )%
Total segment operating profit (loss) (1,389 ) 3,635 (5,024 ) (138 )%
Less: unallocated costs 9,025 8,993 32 (0 )%
Income from operations (10,414 ) (5,358 ) (5,056 ) (94 )%
Other Income 1,081 - 1,081 100 %
Interest expense 211 567 (356 ) 63 %
Net (loss) before income tax $ (9,546 ) $ (5,925 ) $ 3,621 (61 )% Revenue from top 5 customers Twelve Months Ended December 31, 2022
Customer Amount % of
Customer 1 $ 17,768 39 %
Customer 2 5,598 12 %
Customer 3 4,676 10 %
Customer 4 3,698 8 %
Customer 5 $ 1,585 3 % 2021
Customer Amount % of
Customer 1 $ 12,678 36 %
Customer 2 3,214 9 %
Customer 3 2,907 8 %
Customer 4 2,675 8 %
Customer 5 $ 1,799 5 %</t>
        </is>
      </c>
    </row>
    <row r="7">
      <c r="A7" s="4" t="inlineStr">
        <is>
          <t>Revenue Recognition</t>
        </is>
      </c>
      <c r="B7" s="4" t="inlineStr">
        <is>
          <t>Revenue Recognition We recognize revenues as we transfer control
of deliverables (services, solutions, and platform) to our clients in an amount reflecting the consideration to which we expect to be
entitled. To recognize revenues, we apply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We account for a contract when it has approval
and commitment from all parties, the rights of the parties are identified, payment terms are identified, the contract has commercial
substance and collectability of consideration is probable. We apply judgment in determining the customer’s ability and intention
to pay based on a variety of factors including the customer’s historical payment experience. For performance obligations where control is
transferred over time, revenues are recognized based on the extent of progress towards completion of the performance obligation. The
selection of the method to measure progress towards completion requires judgment and is based on the nature of the deliverables to be
provided.</t>
        </is>
      </c>
      <c r="C7" s="4" t="inlineStr">
        <is>
          <t>Revenue Recognition We recognize revenues as we transfer control
of deliverables (services, solutions, and platform) to our clients in an amount reflecting the consideration to which we expect to be
entitled. To recognize revenues, we apply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We account for a contract when it has approval
and commitment from all parties, the rights of the parties are identified, payment terms are identified, the contract has commercial
substance and collectability of consideration is probable. We apply judgment in determining the customer’s ability and intention
to pay based on a variety of factors including the customer’s historical payment experience. For performance obligations where control is
transferred over time, revenues are recognized based on the extent of progress towards completion of the performance obligation. The
selection of the method to measure progress towards completion requires judgment and is based on the nature of the deliverables to be
provided.</t>
        </is>
      </c>
    </row>
    <row r="8">
      <c r="A8" s="4" t="inlineStr">
        <is>
          <t>Software Services</t>
        </is>
      </c>
      <c r="B8" s="4" t="inlineStr">
        <is>
          <t xml:space="preserve">Software Services The Company enters into contractual obligations
with the customers to perform (i) Strategic advisory services which include assessment of the enterprise network, applications environment
and advise on the design and tools; (ii) Implementation services which include deployment, upgrades, enhancements, migration, training,
documentation and maintenance of various electronic health record systems and (iii) Development services which include customization
of network and applications in the public cloud environment. Revenue from Strategic advisory, Implementation
and Development services are distinct performance obligation and is recognized on time-and-material or fixed-price project basis. Revenues
related to time-and-material are recognized over the period the services are provided using labor hours. Revenues related to fixed-price
contracts are recognized as the service is performed using the cost-to-cost method, under which the total value of revenues is recognized
based on the percentage that each contract’s total labor cost to date bears to the total expected labor costs. The cost-to-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We may enter into contracts that consist of multiple
performance obligations. Such contrac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contrac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estimate standalone selling price by using the expected cost plus a margin approach.
We establish a standalone selling price range for our deliverables, which is reassessed on a periodic basis or when facts and circumstances
change. </t>
        </is>
      </c>
      <c r="C8" s="4" t="inlineStr">
        <is>
          <t xml:space="preserve">Software Services The Company enters into contractual obligations
with the customers to perform (i) Strategic advisory services which include assessment of the enterprise network, applications environment
and advise on the design and tools; (ii) Implementation services which include deployment, upgrades, enhancements, migration, training,
documentation and maintenance of various electronic health record systems and (iii) Development services which include customization
of network and applications in the public cloud environment. Revenue from Strategic advisory, Implementation
and Development services are distinct performance obligation and is recognized on time-and-material or fixed-price project basis. Revenues
related to time-and-material are recognized over the period the services are provided using labor hours. Revenues related to fixed-price
contracts are recognized as the service is performed using the cost-to-cost method, under which the total value of revenues is recognized
based on the percentage that each contract’s total labor cost to date bears to the total expected labor costs. The cost-to-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We may enter into contracts that consist of multiple
performance obligations. Such contrac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contrac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estimate standalone selling price by using the expected cost plus a margin approach.
We establish a standalone selling price range for our deliverables, which is reassessed on a periodic basis or when facts and circumstances
change. </t>
        </is>
      </c>
    </row>
    <row r="9">
      <c r="A9" s="4" t="inlineStr">
        <is>
          <t>Managed Services and Support</t>
        </is>
      </c>
      <c r="B9" s="4" t="inlineStr">
        <is>
          <t>Managed Services and Support The Company has standard contracts for its Managed
Services and Support, however the statement of work contained in such contracts is unique for each customer. A typical Managed Services
and Support contract would provide for some or all of the following types of services being provided to the customer: Cloud hosting,
Continuous monitoring of applications, security and compliance and support. Revenue from Managed services and support is
a distinct performance obligation and recognized based on SSP (standalone selling price), rateably on a straight-line basis over the
period in which the services are rendered. Contract with customers includes subcontractor services or third-party cloud infrastructure
services in certain integrated services arrangements. In these types of arrangements, revenue is recognized net of costs when the Company
is acting as an agent between the customer and the vendor, and gross when the Company is the principal for the transaction. In doing
so, the Company first evaluates whether it controls the platform or service before it is transferred to the customer. The Company considers
whether it has the primary obligation to fulfil the contract, pricing discretion and other factors to determine whether it controls the
platform or service and therefore is acting as a principal or an agent. Payment for managed services and support is due monthly.</t>
        </is>
      </c>
      <c r="C9" s="4" t="inlineStr">
        <is>
          <t>Managed Services and Support The Company has standard contracts for its Managed
Services and Support, however the statement of work contained in such contracts is unique for each customer. A typical Managed Services
and Support contract would provide for some or all of the following types of services being provided to the customer: Cloud hosting,
Continuous monitoring of applications, security and compliance and support. Revenue from Managed services and support is
a distinct performance obligation and recognized based on SSP (standalone selling price), rateably on a straight-line basis over the
period in which the services are rendered. Contract with customers includes subcontractor services or third-party cloud infrastructure
services in certain integrated services arrangements. In these types of arrangements, revenue is recognized net of costs when the Company
is acting as an agent between the customer and the vendor, and gross when the Company is the principal for the transaction. In doing
so, the Company first evaluates whether it controls the platform or service before it is transferred to the customer. The Company considers
whether it has the primary obligation to fulfil the contract, pricing discretion and other factors to determine whether it controls the
platform or service and therefore is acting as a principal or an agent. Payment for managed services and support is due monthly.</t>
        </is>
      </c>
    </row>
    <row r="10">
      <c r="A10" s="4" t="inlineStr">
        <is>
          <t>Platform Services</t>
        </is>
      </c>
      <c r="B10" s="4" t="inlineStr">
        <is>
          <t xml:space="preserve">Platform Services The Company has standard contracts for its Platform
Services, however the statement of work contained in such contracts is unique for each customer. A typical Platform Services contract
would provide for some or all of the following types of services being provided to the customer: Data Analytics, Backup and Recovery,
through our Platform. The revenue from Platform services is a distinct
performance obligation and recognized based on SSP. During the periods presented the Company generated revenue from Platform services
on a fixed-price solutions delivery model. Revenues related to fixed-price contracts are recognized as the service is performed using
the cost-to-cost method, under which the total value of revenues is recognized based on the percentage that each contract’s total
labor cost to date bears to the total expected labor costs. The cost-to-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Our contractual terms and conditions for Software
services, Managed Services and Support and Platform services mandate that our services are documented and subject to inspection, testing
at the time of delivery to customer. In addition, the Company needs to integrate seamlessly into the customers’ systems. Also,
the customer has a right to cancel all, or part of the services rendered if it is not in accordance with statement of work and within
the stipulated time. </t>
        </is>
      </c>
      <c r="C10" s="4" t="inlineStr">
        <is>
          <t>Platform Services The Company has standard contracts for its Platform
Services, however the statement of work contained in such contracts is unique for each customer. A typical Platform Services contract
would provide for some or all of the following types of services being provided to the customer: Data Analytics, Backup and Recovery,
through our Platform. The revenue from Platform services is a distinct
performance obligation and recognized based on SSP. During the periods presented the Company generated revenue from Platform services
on a fixed-price solutions delivery model. Revenues related to fixed-price contracts are recognized as the service is performed using
the cost-to-cost method, under which the total value of revenues is recognized based on the percentage that each contract’s total
labor cost to date bears to the total expected labor costs. The cost-to-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Our contractual terms and conditions for Software services, Managed
Services and Support and Platform services mandate that our services are documented and subject to inspection, testing at the time of
delivery to customer. In addition, the Company needs to integrate seamlessly into the customers’ systems. Also, the customer has
a right to cancel all, or part of the services rendered if it is not in accordance with statement of work and within the stipulated time.</t>
        </is>
      </c>
    </row>
    <row r="11">
      <c r="A11" s="4" t="inlineStr">
        <is>
          <t>Contract Balances</t>
        </is>
      </c>
      <c r="B11" s="4" t="inlineStr">
        <is>
          <t xml:space="preserve">Contract Balances The timing of revenue recognition, billings,
and cash collections results in billed accounts receivable, unbilled receivables (contract assets), and customer advances and deferred
revenue (contract liabilities) on the Consolidated Balance Sheet. Amounts are billed as work progresses in accordance with agreed-upon
contractual terms, generally monthly upon achievement of contractual milestones. Generally, billing occurs after revenue recognition,
resulting in contract assets. However, we sometimes receive advances or deposits from our customers, particularly on our international
contracts, before revenue is recognized, resulting in contract liabilities. These deposits are liquidated when revenue is recognized The beginning and ending contract balances were as follows: Schedule of receivables and contract liabilities
September 30, December 31,
(In thousands)
Accounts Receivable 4,196 5,592 </t>
        </is>
      </c>
      <c r="C11" s="4" t="inlineStr">
        <is>
          <t xml:space="preserve">Contract Balances The timing of revenue recognition, billings, and cash collections results
in billed accounts receivable, unbilled receivables (contract assets), and customer advances and deferred revenue (contract liabilities)
on the Consolidated Balance Sheet. Amounts are billed as work progresses in accordance with agreed-upon contractual terms, generally monthly
upon achievement of contractual milestones. Generally, billing occurs after revenue recognition, resulting in contract assets. However,
we sometimes receive advances or deposits from our customers, particularly on our international contracts, before revenue is recognized,
resulting in contract liabilities. These deposits are liquidated when revenue is recognized. The beginning and ending contract balances were as follows:
December 31, December 31,
(In thousands)
Accounts Receivable $ 5,592 $ 9,672 </t>
        </is>
      </c>
    </row>
    <row r="12">
      <c r="A12" s="4" t="inlineStr">
        <is>
          <t>Cash and Cash Equivalents</t>
        </is>
      </c>
      <c r="B12" s="4" t="inlineStr">
        <is>
          <t>Cash and Cash Equivalents The Company considers all highly liquid investments
(including money market funds) with an original maturity at acquisition of three months or less to be cash equivalents. The Company maintains
cash balances, which may exceed federally insured limits. The Company does not believe that this results in any significant credit risk.</t>
        </is>
      </c>
      <c r="C12" s="4" t="inlineStr">
        <is>
          <t>Cash and Cash Equivalents The Company considers all highly liquid investments
(including money market funds) with an original maturity at acquisition of three months or less to be cash equivalents. The Company maintains
cash balances, which may exceed federally insured limits. The Company does not believe that this results in any significant credit risk.</t>
        </is>
      </c>
    </row>
    <row r="13">
      <c r="A13" s="4" t="inlineStr">
        <is>
          <t>Accounts Receivable</t>
        </is>
      </c>
      <c r="B13" s="4" t="inlineStr">
        <is>
          <t>Accounts Receivable The Company extends credit to clients based upon
the management’s assessment of their creditworthiness on an unsecured basis. The Company provides an allowance for uncollectible
accounts based on historical experience and management evaluation of trend analysis. The Company includes any balances that are determined
to be uncollectible in its allowance for doubtful accounts. For the quarter ended September 30, 2023 the Company did not provided an
allowance for uncollectible accounts and year ended December 31, 2022 the Company provided $222 as allowances for uncollectible accounts.
Based on the information available, management believes the Company’s accounts receivable are collectible.</t>
        </is>
      </c>
      <c r="C13" s="4" t="inlineStr">
        <is>
          <t>Accounts Receivable The Company extends credit to clients based upon
management’s assessment of their creditworthiness on an unsecured basis. The Company provides an allowance for uncollectible accounts
based on historical experience and management evaluation of trend analysis. The Company includes any balances that are determined to
be uncollectible in its allowance for doubtful accounts. For the year ended December 31, 2022, the company has provided $222 as allowance
for doubtful debts and for year ended December 31, 2021 the Company did not provide allowances for uncollectible accounts. Based on the
information available, management believes the Company’s accounts receivable are collectible.</t>
        </is>
      </c>
    </row>
    <row r="14">
      <c r="A14" s="4" t="inlineStr">
        <is>
          <t>Property and Equipment</t>
        </is>
      </c>
      <c r="B14" s="4" t="inlineStr">
        <is>
          <t>Property and Equipment Property and equipment are stated at cost. The
Company provides for depreciation of property and equipment using the straight-line method over the estimated useful lives of the related
assets ranging from 3 to 7 years. Leasehold improvements are amortized using the straight-line method over the shorter of the lease terms
or the useful lives of the improvements. The Company charges repairs and maintenance costs that do not extend the lives of the assets
to expenses as incurred.</t>
        </is>
      </c>
      <c r="C14" s="4" t="inlineStr">
        <is>
          <t xml:space="preserve">Property and Equipment Property and equipment are stated at cost. The
Company provides for depreciation of property and equipment using the straight-line method over the estimated useful lives of the related
assets ranging from 3 to 7 years. Leasehold improvements are amortized using the straight-line method over the shorter of the lease terms
or the useful lives of the improvements. The Company charges repairs and maintenance costs that do not extend the lives of the assets
to expenses as incurred. </t>
        </is>
      </c>
    </row>
    <row r="15">
      <c r="A15" s="4" t="inlineStr">
        <is>
          <t>Intangible Assets</t>
        </is>
      </c>
      <c r="B15" s="4" t="inlineStr">
        <is>
          <t xml:space="preserve">Intangible Assets We capitalize certain costs incurred for the
platform development when it is determined that it is probable that the platform will be completed and will be used as intended. Costs
related to preliminary project activities, post-implementation activities, training, and maintenance are expensed as incurred. Customer
relationship and platform development are amortized based on finite lives using either the straight-line method or based on estimated
future cash flows to approximate the pattern in which the economic benefit of the asset will be utilized. Management evaluates the useful
lives of these assets on an annual basis and tests for impairment whenever events or changes in circumstances occur that could impact
the recoverability of these assets. </t>
        </is>
      </c>
      <c r="C15" s="4" t="inlineStr">
        <is>
          <t>Intangible Assets We capitalize certain costs incurred for the
platform development when it is determined that it is probable that the platform will be completed and will be used as intended. Costs
related to preliminary project activities, post-implementation activities, training, and maintenance are expensed as incurred. Customer
relationship and platform development are amortized based on finite lives using either the straight-line method or based on estimated
future cash flows to approximate the pattern in which the economic benefit of the asset will be utilized. Management evaluates the useful
lives of these assets on an annual basis and tests for impairment whenever events or changes in circumstances occur that could impact
the recoverability of these assets.</t>
        </is>
      </c>
    </row>
    <row r="16">
      <c r="A16" s="4" t="inlineStr">
        <is>
          <t>Goodwill</t>
        </is>
      </c>
      <c r="B16" s="4" t="inlineStr">
        <is>
          <t>Goodwill Goodwill is the excess of the cost of an acquired
entity over the net amounts assigned to tangible and intangible assets acquired and liabilities assumed. Goodwill is not amortized but
is subject to an annual impairment test. The Company performs its annual goodwill impairment
test on an annual basis in the fourth quarter of each fiscal year or more frequently if changes in circumstances or the occurrence of
events suggest that an impairment exists. If the fair value of the reporting unit is less than its carrying value, an impairment loss
is recorded to the extent that the implied fair value of the reporting unit’s goodwill is less than the carrying value of the reporting
unit’s goodwill. The Company’s quarterly goodwill impairment
test resulted in no impairment charges in the quarter ended September 30, 2023 and 2022.</t>
        </is>
      </c>
      <c r="C16" s="4" t="inlineStr">
        <is>
          <t>Goodwill Goodwill is the excess of the cost of an acquired
entity over the net amounts assigned to tangible and intangible assets acquired and liabilities assumed. Goodwill is not amortized but
is subject to an annual impairment test. The Company performs its annual goodwill impairment
test on an annual basis in the fourth quarter of each fiscal year or more frequently if changes in circumstances or the occurrence of
events suggest that an impairment exists. If the fair value of the reporting unit is less than its carrying value, an impairment loss
is recorded to the extent that the implied fair value of the reporting unit’s goodwill is less than the carrying value of the reporting
unit’s goodwill. The Company’s annual goodwill impairment
test resulted in no impairment for the years ended December 31, 2022 and 2021.</t>
        </is>
      </c>
    </row>
    <row r="17">
      <c r="A17" s="4" t="inlineStr">
        <is>
          <t>Allowance for Doubtful Accounts</t>
        </is>
      </c>
      <c r="B17" s="4" t="inlineStr">
        <is>
          <t>Allowance for Doubtful Accounts Trade accounts receivable are stated at the amount
the Company expects to collect and do not bear interest. The collectability of trade receivable balances is regularly evaluated based
on a combination of factors such as customer creditworthiness, past transaction history with the customer, current economic industry
trends and changes in customer payment pattern. Additionally, if it is determined that a customer will be unable to fully meet its financial
obligation, such as in the case of a bankruptcy filing or other material event impacting its business, a specific allowance for doubtful
accounts may be recorded to reduce the related receivable to the amount expected to be recovered. Although we believe that our approach to estimates
and judgments regarding our allowance for doubtful accounts is reasonable, actual results could differ and we may be exposed to increases
or decreases in required allowances that could be material.</t>
        </is>
      </c>
      <c r="C17" s="4" t="inlineStr">
        <is>
          <t>Allowance for Doubtful Accounts Trade accounts receivable are stated at the amount
the Company expects to collect and do not bear interest. The collectability of trade receivable balances is regularly evaluated based
on a combination of factors such as customer creditworthiness, past transaction history with the customer, current economic industry
trends and changes in customer payment pattern. Additionally, if it is determined that a customer will be unable to fully meet its financial
obligation, such as in the case of a bankruptcy filing or other material event impacting its business, a specific allowance for doubtful
accounts may be recorded to reduce the related receivable to the amount expected to be recovered. Although we believe that our approach to estimates
and judgments regarding our allowance for doubtful accounts is reasonable, actual results could differ and we may be exposed to increases
or decreases in required allowances that could be material.</t>
        </is>
      </c>
    </row>
    <row r="18">
      <c r="A18" s="4" t="inlineStr">
        <is>
          <t>Business Combinations</t>
        </is>
      </c>
      <c r="B18" s="4" t="inlineStr">
        <is>
          <t>Business Combinations As per ASC 805-50 a common-control transaction
does not meet the definition of a business combination because there is no change in control over the net assets. The accounting for
these transactions are addressed in the “Transactions Between Entities Under Common Control”. The net assets are derecognized
by the transferring entity and recognized by the receiving entity at the historical cost of the parent of the entities under common control.
Any difference between the proceeds transferred or received and the carrying amounts of the net assets is recognized in equity in the
transferring and receiving entities’ separate financial statements and eliminated in consolidation. The change in accounting principle
is applied retroactively for all periods presented.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useful lives. Acquisition-related costs are expensed in the periods in which the costs
are incurred. The results of operations of acquired businesses are included in our condensed consolidated financial statements from the
date of effective control.</t>
        </is>
      </c>
      <c r="C18" s="4" t="inlineStr">
        <is>
          <t>Business Combinations As per ASC 805-50 a common-control transaction
does not meet the definition of a business combination because there is no change in control over the net assets. The accounting for
these transactions are addressed in the “Transactions Between Entities Under Common Control”. The net assets are derecognized
by the transferring entity and recognized by the receiving entity at the historical cost of the parent of the entities under common control.
Any difference between the proceeds transferred or received and the carrying amounts of the net assets is recognized in equity in the
transferring and receiving entities’ separate financial statements and eliminated in consolidation. The change in accounting principle
is applied retroactively for all periods presented.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useful lives. Acquisition-related costs are expensed
in the periods in which the costs are incurred. The results of operations of acquired businesses are included in our consolidated financial
statements from the date of effective control.</t>
        </is>
      </c>
    </row>
    <row r="19">
      <c r="A19" s="4" t="inlineStr">
        <is>
          <t>Valuation of Contingent Earn-out Consideration</t>
        </is>
      </c>
      <c r="B19" s="4" t="inlineStr">
        <is>
          <t xml:space="preserve">Valuation of Contingent Earn-out Consideration. Acquisitions may include contingent consideration
payments based on the achievement of certain future financial performance measures of the acquired company. Contingent consideration
is required to be recognized at fair value as of the acquisition date. We estimate the fair value of these liabilities based on financial
projections of the acquired companies and estimated probabilities of achievement. We believe our estimates and assumptions are reasonable,
however, there is significant judgment involved. We evaluate, on a routine, periodic basis, the estimated fair value of the contingent
consideration and changes in estimated fair value, subsequent to the initial fair value estimate at the time of the acquisition, will
be reflected in income or expense in the consolidated statements of operation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 Any changes in the
estimated fair value of contingent consideration may have a material impact on our operating results. </t>
        </is>
      </c>
      <c r="C19" s="4" t="inlineStr">
        <is>
          <t>Valuation of Contingent Earn-out Consideration. Acquisitions may include contingent consideration
payments based on the achievement of certain future financial performance measures of the acquired company. Contingent consideration
is required to be recognized at fair value as of the acquisition date. We estimate the fair value of these liabilities based on financial
projections of the acquired companies and estimated probabilities of achievement. We believe our estimates and assumptions are reasonable,
however, there is significant judgment involved. We evaluate, on a routine, periodic basis, the estimated fair value of the contingent
consideration and changes in estimated fair value, subsequent to the initial fair value estimate at the time of the acquisition, will
be reflected in income or expense in the consolidated statements of operation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 Any changes in the
estimated fair value of contingent consideration may have a material impact on our operating results.</t>
        </is>
      </c>
    </row>
    <row r="20">
      <c r="A20" s="4" t="inlineStr">
        <is>
          <t>Earnings (Loss) Per Share.</t>
        </is>
      </c>
      <c r="B20" s="4" t="inlineStr">
        <is>
          <t>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t>
        </is>
      </c>
      <c r="C20" s="4" t="inlineStr">
        <is>
          <t>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t>
        </is>
      </c>
    </row>
    <row r="21">
      <c r="A21" s="4" t="inlineStr">
        <is>
          <t>Fair Value Measurements</t>
        </is>
      </c>
      <c r="B21" s="4" t="inlineStr">
        <is>
          <t xml:space="preserve">Fair Value Measurements The Company measures its financial assets at
fair value each reporting period using a fair value hierarchy that prioritizes the use of observable inputs and minimizes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observable and reflect quoted prices in active markets for identical assets or liabilities that the Company has the ability
to access at the measurement date. Level
2— Inputs other than quoted prices included within Level 1 that are observable, either directly or indirectly. Level
3— Inputs that are unobservable Money market funds and U.S. treasury securities
are classified within Level 1 because they are valued using quoted market prices or alternative pricing sources and models utilizing
market observable inputs. Other debt securities and investments are classified within Level 2 if the investments are valued using model
driven valuations which use observable inputs such as quoted market prices, benchmark yields, reported trades, broker/dealer quotes or
alternative pricing sources with reasonable levels of price transparency. Available-for-sale debt securities are held by custodians who
obtain investment prices from a third-party pricing provider that incorporates standard inputs in various asset price models. In connection
with the acquisition of Devcool, Inc., the Company recognized a liability on the acquisition date for the estimated fair value of the
contingent consideration based on the probability of achieving certain milestones pursuant to the acquisition agreement. The fair value
measurement of the contingent consideration is based on significant unobservable inputs and management judgment; therefore, it is categorized
under Level 3 at the balance sheet date in the table below. Schedule of balance sheet
September 30, 2023
Fair Value Measured Using
(In thousands)
Level 1 Level 2 Level 3 Total
Financial liabilities:
Warrant Liabilities $ 795 $ 795
Acquisition-related contingent consideration — — $ 1,487 $ 1,487 </t>
        </is>
      </c>
      <c r="C21" s="4" t="inlineStr">
        <is>
          <t xml:space="preserve">Fair Value Measurements The Company measures its financial assets at
fair value each reporting period using a fair value hierarchy that prioritizes the use of observable inputs and minimizes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 Inputs are observable and reflect quoted prices in active markets for identical assets or liabilities that the Company
has the ability to access at the measurement date. Level
2 — Inputs other than quoted prices included within Level 1 that are observable, either directly or indirectly. Level
3 — Inputs that are unobservable Money market funds and U.S. treasury securities
are classified within Level 1 because they are valued using quoted market prices or alternative pricing sources and models utilizing
market observable inputs. Other debt securities and investments are classified within Level 2 if the investments are valued using model
driven valuations which use observable inputs such as quoted market prices, benchmark yields, reported trades, broker/dealer quotes or
alternative pricing sources with reasonable levels of price transparency. Available-for-sale debt securities are held by custodians who
obtain investment prices from a third-party pricing provider that incorporates standard inputs in various asset price models. In connection
with the acquisition of Devcool, Inc., the Company recognized a liability on the acquisition date for the estimated fair value of the
contingent consideration based on the probability of achieving certain milestones pursuant to the acquisition agreement. The fair value
measurement of the contingent consideration is based on significant unobservable inputs and management judgment; therefore, it is categorized
under Level 3 at the balance sheet date in the table below.
December 31, 2022
Fair Value Measured Using
(In thousands)
Level 1 Level 2 Level 3 Total
Financial liabilities:
Warrant liabilities $ 55 $ 55
Acquisition-related contingent consideration — — $ 2,227 $ 2,227 </t>
        </is>
      </c>
    </row>
    <row r="22">
      <c r="A22" s="4" t="inlineStr">
        <is>
          <t>Stock-Based Compensation</t>
        </is>
      </c>
      <c r="B22" s="4" t="inlineStr">
        <is>
          <t>Stock-Based Compensation The Company accounts for stock-based awards to
employees and consultant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over the instruments vesting period. Options awarded to purchase shares of common stock issued to
non-employees do not need to be remeasured as per ASU 2018-07 principles. The Company adopted the “2020 Stock Incentive
Plan” (Plan). The Company has reserved 600,000 shares of the Company’s Common stock.</t>
        </is>
      </c>
      <c r="C22" s="4" t="inlineStr">
        <is>
          <t>Stock-Based Compensation The Company accounts for stock-based awards to
employees and consultant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over the instruments vesting period. Options awarded to purchase shares of common stock issued to
non-employees do not need to be remeasured as per ASU 2018-07 principles. The Company adopted the “2020 Stock Incentive
Plan” (Plan). The Company has reserved 6,000,000 shares of the Company’s Common stock.</t>
        </is>
      </c>
    </row>
    <row r="23">
      <c r="A23" s="4" t="inlineStr">
        <is>
          <t>Income taxes</t>
        </is>
      </c>
      <c r="B23" s="4" t="inlineStr">
        <is>
          <t>Income taxes The provision for income taxes wa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period.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t>
        </is>
      </c>
      <c r="C23" s="4" t="inlineStr">
        <is>
          <t>Income taxes The provision for income taxes wa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period.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t>
        </is>
      </c>
    </row>
    <row r="24">
      <c r="A24" s="4" t="inlineStr">
        <is>
          <t>Advertising Costs</t>
        </is>
      </c>
      <c r="B24" s="4" t="inlineStr">
        <is>
          <t>Advertising Costs The Company expenses advertising cost as incurred. Advertising expense
for the quarters ended September 30, 2023 and 2022 were Nil.</t>
        </is>
      </c>
      <c r="C24" s="4" t="inlineStr">
        <is>
          <t>Advertising Costs The Company expenses advertising cost as incurred. Advertising expense
for the quarters ended December 31, 2022 and 2021 were $0.</t>
        </is>
      </c>
    </row>
    <row r="25">
      <c r="A25" s="4" t="inlineStr">
        <is>
          <t>Concentrations</t>
        </is>
      </c>
      <c r="B25" s="4" t="inlineStr">
        <is>
          <t>Concentrations Financial instruments that potentially subject
the Company to concentrations of credit risk consist principally of cash and trade receivables. Credit risks associated with trade receivables
is minimal due to the Company’s customer base which consist of large customer base and ongoing procedures, which monitor the credit
worthiness of its customers. For the quarter ended September 30, 2023 and 2022 revenue from the top five customers accounted for approximately
78% and 76% of total revenue respectively. For the quarter ended September 30, 2023 and year ended December 31, 2022 accounts receivable
from five major customers accounted for approximately 79% and 72% of the total accounts receivables. The Company maintains cash balances in various
financial institutions. The balances are generally insured by the Federal Deposit Insurance Corporation up to $250,000 (valid through
September 30, 2023) per institution. As of September 30, 2023 and December 31, 2022,
the Company had Nil and $816 respectively, of uninsured cash balances. The Company has not experienced any losses in such accounts and
believes it is not exposed to any significant credit risk on cash.</t>
        </is>
      </c>
      <c r="C25" s="4" t="inlineStr">
        <is>
          <t>Concentrations Financial instruments that potentially subject
the Company to concentrations of credit risk consist principally of cash and trade receivables. Credit risks associated with trade receivables
is minimal due to the Company’s customer base which consist of large customer base and ongoing procedures, which monitor the credit
worthiness of its customers. For the year ended December 31, 2022 and 2021 sales to five major customers accounted for approximately
72% and 66% of total revenue respectively. For the year ended December 31, 2022 and year ended December 31, 2021 accounts receivable
from five major customers accounted for approximately 72% and 73% of the total accounts receivables. The Company maintains cash balances in various
financial institutions. The balances are generally insured by the Federal Deposit Insurance Corporation up to $250,000 (valid through
December 31, 2022) per institution. As of December 31, 2022, and 2021, The Company
had $652 and $719, respectively, of uninsured cash balances. the Company has not experienced any losses in such accounts and believes
it is not exposed to any significant credit risk on cas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3</t>
        </is>
      </c>
      <c r="C2" s="2" t="inlineStr">
        <is>
          <t>Dec. 31, 2022</t>
        </is>
      </c>
    </row>
    <row r="3">
      <c r="A3" s="3" t="inlineStr">
        <is>
          <t>Summary of Significant Accounting Policies [Abstratc]</t>
        </is>
      </c>
      <c r="B3" s="4" t="inlineStr">
        <is>
          <t xml:space="preserve"> </t>
        </is>
      </c>
      <c r="C3" s="4" t="inlineStr">
        <is>
          <t xml:space="preserve"> </t>
        </is>
      </c>
    </row>
    <row r="4">
      <c r="A4" s="4" t="inlineStr">
        <is>
          <t>Schedule of Operating Segment</t>
        </is>
      </c>
      <c r="B4" s="4" t="inlineStr">
        <is>
          <t xml:space="preserve">Three months Ended Changes
(In thousands)
2023 2022 Amount %
Software services $ 4,918 $ 6,177 $ (1,259 ) (20 )%
Managed services and support 2,456 3,708 (1,252 ) (34 )%
Platform services 405 2,065 (1,660 ) (80 )%
Revenue $ 7,779 $ 11,950 $ (4,171 ) (35 )%
Nine months Ended Changes
(In thousands)
2023 2022 Amount %
Software Services $ 16,561 $ 18,218 $ (1,657 ) (9 )%
Managed Services and Support 8,362 11,879 (3,517 ) (30 )%
Platform Services 1,220 4,497 (3,277 ) (73 )%
Revenue $ 26,143 $ 34,594 $ (8,451 ) (24 )% </t>
        </is>
      </c>
      <c r="C4" s="4" t="inlineStr">
        <is>
          <t>Additionally, management has determined that it
is not practical to allocate identifiable assets by segment, since such assets are used interchangeably among the segments.
Twelve Months Ended Changes
(In thousands)
2022 2021 Amount %
Software Services $ 23,883 $ 12,430 $ 13,454 108 %
Managed Services and Support 15,178 19,003 (3,825 ) (20 )%
Platform Services 4,825 3,837 988 26 %
Revenue $ 45,886 $ 35,270 $ 10,616 30 %</t>
        </is>
      </c>
    </row>
    <row r="5">
      <c r="A5" s="4" t="inlineStr">
        <is>
          <t>Schedule of Operating Profit by Operating Segment</t>
        </is>
      </c>
      <c r="B5" s="4" t="inlineStr">
        <is>
          <t>Operating profit by Operating Segment
Three months Ended Changes
(In thousands)
2023 2022 Amount %
Software services $ (703 ) $ (145 ) $ (558 ) (385 )%
Managed services and support 709 1,397 (688 ) (49 )%
Platform services 102 (992 ) 1,094 110 %
Total segment operating (loss) profit 108 260 (152 ) (58 )%
Less: unallocated costs 1,632 2,507 (875 ) (35 )%
Income (loss) from operations (1,524 ) (2,247 ) 723 32 %
Other income — — — 0 %
Interest expense (415 ) (55 ) (360 ) (655 )%
Net income (loss) before income tax expenses $ (1,939 ) $ (2,302 ) $ 363 16 %
Nine months Ended Changes
(In thousands)
2023 2022 Amount %
Software services $ (2,482 ) $ (665 ) $ (1,817 ) (273 )%
Managed services and support 2,083 3,935 (1,852 ) (47 )%
Platform services (277 ) (1,777 ) 1,500 84 %
Total segment operating (loss) profit (676 ) 1,493 (2,169 ) (145 )%
Less: unallocated costs 5,652 7,147 (1,495 ) (21 )%
Income (loss) from operations (6,328 ) (5,654 ) (674 ) (12 )%
Other income 12 1,087 (1,075 ) (99 )%
Interest expense (663 ) (129 ) (534 ) (414 )%
Net income (loss) before income tax expenses $ (6,979 ) $ (4,696 ) $ (2,283 ) (49 )%</t>
        </is>
      </c>
      <c r="C5" s="4" t="inlineStr">
        <is>
          <t xml:space="preserve">Operating profit by Operating Segment
Twelve Months Ended Changes
(In thousands)
2022 2021 Amount %
Software Services $ (1,381 ) $ 1,769 $ (3,150 ) (178 )%
Managed Services and Support 4,481 4,909 (428 ) (9 )%
Platform Services (4,489 ) (3,043 ) (1,446 ) (48 )%
Total segment operating profit (loss) (1,389 ) 3,635 (5,024 ) (138 )%
Less: unallocated costs 9,025 8,993 32 (0 )%
Income from operations (10,414 ) (5,358 ) (5,056 ) (94 )%
Other Income 1,081 - 1,081 100 %
Interest expense 211 567 (356 ) 63 %
Net (loss) before income tax $ (9,546 ) $ (5,925 ) $ 3,621 (61 )% </t>
        </is>
      </c>
    </row>
    <row r="6">
      <c r="A6" s="4" t="inlineStr">
        <is>
          <t>Schedule of Revenue from Customers</t>
        </is>
      </c>
      <c r="B6" s="4" t="inlineStr">
        <is>
          <t xml:space="preserve">Customer Amount % of
Customer 1 $ 4,168 54 %
Customer 2 714 9 %
Customer 3 492 6 %
Customer 4 427 5 %
Customer 5 $ 339 4 %
Customer Amount % of
Customer 1 $ 4,562 38 %
Customer 2 1,840 15 %
Customer 3 1,218 10 %
Customer 4 1,063 9 %
Customer 5 $ 534 4 %
Customer Amount % of
Customer 1 $ 13,617 52 %
Customer 2 2,485 10 %
Customer 3 1,822 7 %
Customer 4 1,411 5 %
Customer 5 $ 956 4 %
Customer Amount % of
Customer 1 $ 12,912 37 %
Customer 2 4,770 14 %
Customer 3 3,726 11 %
Customer 4 2,963 9 %
Customer 5 $ 1,181 3 % </t>
        </is>
      </c>
      <c r="C6" s="4" t="inlineStr">
        <is>
          <t>Twelve Months Ended December 31,
Customer Amount % of
Customer 1 $ 17,768 39 %
Customer 2 5,598 12 %
Customer 3 4,676 10 %
Customer 4 3,698 8 %
Customer 5 $ 1,585 3 %
Customer Amount % of
Customer 1 $ 12,678 36 %
Customer 2 3,214 9 %
Customer 3 2,907 8 %
Customer 4 2,675 8 %
Customer 5 $ 1,799 5 %</t>
        </is>
      </c>
    </row>
    <row r="7">
      <c r="A7" s="4" t="inlineStr">
        <is>
          <t>Schedule of Receivables and Contract Liabilities</t>
        </is>
      </c>
      <c r="B7" s="4" t="inlineStr">
        <is>
          <t xml:space="preserve">The beginning and ending contract balances were as follows:
September 30, December 31,
(In thousands)
Accounts Receivable 4,196 5,592 </t>
        </is>
      </c>
      <c r="C7" s="4" t="inlineStr">
        <is>
          <t xml:space="preserve">The beginning and ending contract balances were as follows:
December 31, December 31,
(In thousands)
Accounts Receivable $ 5,592 $ 9,672 </t>
        </is>
      </c>
    </row>
    <row r="8">
      <c r="A8" s="4" t="inlineStr">
        <is>
          <t>Schedule of Balance Sheet</t>
        </is>
      </c>
      <c r="B8" s="4" t="inlineStr">
        <is>
          <t xml:space="preserve">September 30, 2023
Fair Value Measured Using
(In thousands)
Level 1 Level 2 Level 3 Total
Financial liabilities:
Warrant Liabilities $ 795 $ 795
Acquisition-related contingent consideration — — $ 1,487 $ 1,487 </t>
        </is>
      </c>
      <c r="C8" s="4" t="inlineStr">
        <is>
          <t xml:space="preserve">The fair value
measurement of the contingent consideration is based on significant unobservable inputs and management judgment; therefore, it is categorized
under Level 3 at the balance sheet date in the table below
December 31, 2022
Fair Value Measured Using
(In thousands)
Level 1 Level 2 Level 3 Total
Financial liabilities:
Warrant liabilities $ 55 $ 55
Acquisition-related contingent consideration — — $ 2,227 $ 2,2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3</t>
        </is>
      </c>
      <c r="C2" s="2" t="inlineStr">
        <is>
          <t>Dec. 31, 2022</t>
        </is>
      </c>
    </row>
    <row r="3">
      <c r="A3" s="3" t="inlineStr">
        <is>
          <t>Property and Equipment [Abstract]</t>
        </is>
      </c>
      <c r="B3" s="4" t="inlineStr">
        <is>
          <t xml:space="preserve"> </t>
        </is>
      </c>
      <c r="C3" s="4" t="inlineStr">
        <is>
          <t xml:space="preserve"> </t>
        </is>
      </c>
    </row>
    <row r="4">
      <c r="A4" s="4" t="inlineStr">
        <is>
          <t>Schedule of Property and Equipment</t>
        </is>
      </c>
      <c r="B4" s="4" t="inlineStr">
        <is>
          <t xml:space="preserve">Property and equipment consisted of the following:
September 30, December 31,
(In thousands)
Furniture and equipment $ 126 $ 119
Less: Accumulated depreciation (77 ) (39 )
Net fixed assets $ 49 $ 80 </t>
        </is>
      </c>
      <c r="C4" s="4" t="inlineStr">
        <is>
          <t xml:space="preserve">Property and equipment consisted of the following at,
December 31, December 31,
(In thousands)
Furniture and Equipment $ 119 $ 80
Less: Accumulated depreciation (39 ) (6 )
Net Fixed Assets $ 80 $ 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3</t>
        </is>
      </c>
      <c r="C2" s="2" t="inlineStr">
        <is>
          <t>Dec. 31, 2022</t>
        </is>
      </c>
    </row>
    <row r="3">
      <c r="A3" s="3" t="inlineStr">
        <is>
          <t>Intangible Assets [Abstract]</t>
        </is>
      </c>
      <c r="B3" s="4" t="inlineStr">
        <is>
          <t xml:space="preserve"> </t>
        </is>
      </c>
      <c r="C3" s="4" t="inlineStr">
        <is>
          <t xml:space="preserve"> </t>
        </is>
      </c>
    </row>
    <row r="4">
      <c r="A4" s="4" t="inlineStr">
        <is>
          <t>Schedule of Intangible Assets</t>
        </is>
      </c>
      <c r="B4" s="4" t="inlineStr">
        <is>
          <t xml:space="preserve">Intangible assets consist of the following:
September 30, December 31,
Weighted average Remaining Useful
life (Years) Gross Carrying Amount Accumulated Amortization Net Carrying Amount Gross Carrying Amount Accumulated Amortization Net Carrying Amount
(In thousands) (In thousands)
Customer relationships 2.97 $ 8,667 $ 4,755 $ 3,912 $ 8,667 $ 3,523 $ 5,144
Intellectual property 4.39 7,329 3,021 4,308 7,329 2,013 5,316
Product development 0.5 477 477 0 477 367 110
Total intangible
assets $ 16,473 $ 8,253 $ 8,220 $ 16,473 $ 5,903 $ 10,570 </t>
        </is>
      </c>
      <c r="C4" s="4" t="inlineStr">
        <is>
          <t xml:space="preserve">Intangible assets consist of the following:
December 31, December 31,
Weighted average Gross Accumulated Net Gross Accumulated Net
(In thousands) (In thousands)
Customer relationships 2.97 $ 8,667 $ 3,523 $ 5,144 $ 8,667 $ 1,790 $ 6,877
Intellectual property 4.39 7,329 2,013 5,316 4,050 803 3,247
Product development 0.5 477 367 110 477 143 334
Total Intangible Assets $ 16,473 $ 5,903 $ 10,570 $ 13,194 $ 2,736 $ 10,458 </t>
        </is>
      </c>
    </row>
    <row r="5">
      <c r="A5" s="4" t="inlineStr">
        <is>
          <t>Schedule of Amortization Expense</t>
        </is>
      </c>
      <c r="B5" s="4" t="inlineStr">
        <is>
          <t xml:space="preserve">This amortization expense relates to capitalized software expenses,
intellectual property, and customer lists.
Nature of Intangibles Useful Life
Customer relationships 5 years
Intellectual property 5 years
Product development 5 years </t>
        </is>
      </c>
      <c r="C5" s="4" t="inlineStr">
        <is>
          <t>This relates amortization of internally developed software, intellectual property,
and customer relationships.
Nature of Intangibles Useful Life
Customer relationships 5 years
Intellectual property 5 years
Product development 5 years</t>
        </is>
      </c>
    </row>
    <row r="6">
      <c r="A6" s="4" t="inlineStr">
        <is>
          <t>Schedule of Estimated Annual Amortization Expense</t>
        </is>
      </c>
      <c r="B6" s="4" t="inlineStr">
        <is>
          <t xml:space="preserve">Estimated annual amortization expense (including
amortization expense associated with capitalized software costs) for each of the next four years are as follows:
September 30,
2023 $ 636
2024 2,547
2025 2,547
2026 2,489
Total $ 8,220 </t>
        </is>
      </c>
      <c r="C6" s="4" t="inlineStr">
        <is>
          <t xml:space="preserve">Estimated annual amortization
expense (including amortization expense associated with capitalized software costs) for each of the next six years are as follows:
(In thousands)
2023 $ 2,108
2024 2,114
2025 2,114
2026 2,114
2027 2,114
2028 6
Total $ 10,5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s</t>
        </is>
      </c>
      <c r="B4" s="4" t="inlineStr">
        <is>
          <t xml:space="preserve">The components of lease expenses were as follows.
Particulars December 31, December 31,
(In thousands)
Opening Balance $ 176 $ —
Additions 344
Finance cost accrued during the year 4 13
Payment of lease liability 180 181
Closing Balance $ — $ 176 </t>
        </is>
      </c>
    </row>
    <row r="5">
      <c r="A5" s="4" t="inlineStr">
        <is>
          <t>Schedule of Supplemental Balance Sheet Information Related to Leases</t>
        </is>
      </c>
      <c r="B5" s="4" t="inlineStr">
        <is>
          <t xml:space="preserve">Supplemental balance sheet information related
to leases was as follows:
Year
Ended
Leases
ROU assets $ —
lease liabilities, included in current liabilities —
lease liabilities, included in long-term liabilities —
Total lease liabilities $ — </t>
        </is>
      </c>
    </row>
    <row r="6">
      <c r="A6" s="4" t="inlineStr">
        <is>
          <t>Schedule of Supplemental Cash Flow and Other Information Related to Leases</t>
        </is>
      </c>
      <c r="B6" s="4" t="inlineStr">
        <is>
          <t>Supplemental cash flow and other information
related to leases was as follows:
Year Ended
(In thousands)
Cash paid for amounts included in the measurement of lease liabilities:
Cash flows from leases $ 180
ROU assets obtained in exchange for lease liabilities: 344
Leases
Weighted average remaining lease term (in months): 12
Weighted average discount rate: 4.75 %</t>
        </is>
      </c>
    </row>
    <row r="7">
      <c r="A7" s="4" t="inlineStr">
        <is>
          <t>Schedule of Future Minimum Payments Required Under the Lease Obligations</t>
        </is>
      </c>
      <c r="B7" s="4" t="inlineStr">
        <is>
          <t xml:space="preserve">Total future minimum payments required under
the lease obligations as of December 31, 2022 are as follows:
2023 $ —
Total Lease payments —
Less: Amount Representing Interest —
Total lease obligation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Business Combination (Tables)</t>
        </is>
      </c>
      <c r="B1" s="2" t="inlineStr">
        <is>
          <t>9 Months Ended</t>
        </is>
      </c>
      <c r="C1" s="2" t="inlineStr">
        <is>
          <t>12 Months Ended</t>
        </is>
      </c>
    </row>
    <row r="2">
      <c r="B2" s="2" t="inlineStr">
        <is>
          <t>Sep. 30, 2023</t>
        </is>
      </c>
      <c r="C2" s="2" t="inlineStr">
        <is>
          <t>Dec. 31, 2022</t>
        </is>
      </c>
    </row>
    <row r="3">
      <c r="A3" s="3" t="inlineStr">
        <is>
          <t>Business Combination [Abstract]</t>
        </is>
      </c>
      <c r="B3" s="4" t="inlineStr">
        <is>
          <t xml:space="preserve"> </t>
        </is>
      </c>
      <c r="C3" s="4" t="inlineStr">
        <is>
          <t xml:space="preserve"> </t>
        </is>
      </c>
    </row>
    <row r="4">
      <c r="A4" s="4" t="inlineStr">
        <is>
          <t>Schedule of Allocation of Purchase Price</t>
        </is>
      </c>
      <c r="B4" s="4" t="inlineStr">
        <is>
          <t xml:space="preserve">Schedule of allocation of purchase price
Asset Component Amount
Intangible assets $ 6,018
Goodwill 1,289
Working capital —
Current assets
Cash 970
Accounts receivables 3,142
Other current assets
Other Current Assets 11,419
Current liabilities
Accounts payable 758
Short term borrowing 2,209
Other current liabilities 679
Current liabilities 3,646
Net working capital acquired 7,773
Total purchase price $ 7,773 </t>
        </is>
      </c>
      <c r="C4" s="4" t="inlineStr">
        <is>
          <t xml:space="preserve">Allocation of purchase price
Asset Component December 31,
(In thousands)
Intangible Assets $ 6,018
Goodwill 1,289
Working Capital —
Current Assets
Cash 970
Accounts Receivables 3,142
Other Current Assets
11,419
Current Liabilities
Accounts Payable 758
Short term borrowing 2,209
Other Current liabilities 679
3,646
Net Working Capital Acquired 7,773
Total Purchase price $ 7,7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ransactions (Tables)</t>
        </is>
      </c>
      <c r="B1" s="2" t="inlineStr">
        <is>
          <t>12 Months Ended</t>
        </is>
      </c>
    </row>
    <row r="2">
      <c r="B2" s="2" t="inlineStr">
        <is>
          <t>Dec. 31, 2022</t>
        </is>
      </c>
    </row>
    <row r="3">
      <c r="A3" s="3" t="inlineStr">
        <is>
          <t>Equity Transactions [Abstract]</t>
        </is>
      </c>
      <c r="B3" s="4" t="inlineStr">
        <is>
          <t xml:space="preserve"> </t>
        </is>
      </c>
    </row>
    <row r="4">
      <c r="A4" s="4" t="inlineStr">
        <is>
          <t>Schedule of Share Repurchase Program</t>
        </is>
      </c>
      <c r="B4" s="4" t="inlineStr">
        <is>
          <t xml:space="preserve">The Company repurchased its common shares in
the following months as part of share repurchase program announced on June 21, 2022.
Month Shares purchased Average cost per share Amount
July, 2022 54,174 $ 0.80 $ 43
August, 2022 28,919 0.52 15
September, 2022 63,365 0.50 32
October, 2022 58,993 0.34 20
November, 2022 171,371 0.19 31
December, 2022 — — —
Total 376,822 $ 0.62 $ 1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Sep. 30, 2023</t>
        </is>
      </c>
      <c r="C1" s="2" t="inlineStr">
        <is>
          <t>Dec. 31, 2022</t>
        </is>
      </c>
      <c r="D1" s="2" t="inlineStr">
        <is>
          <t>Dec. 31, 2021</t>
        </is>
      </c>
    </row>
    <row r="2">
      <c r="A2" s="4" t="inlineStr">
        <is>
          <t>Preferred stock, par value (in Dollars per share)</t>
        </is>
      </c>
      <c r="B2" s="7" t="n">
        <v>1e-05</v>
      </c>
      <c r="C2" s="7" t="n">
        <v>1e-05</v>
      </c>
      <c r="D2" s="7" t="n">
        <v>1e-05</v>
      </c>
    </row>
    <row r="3">
      <c r="A3" s="4" t="inlineStr">
        <is>
          <t>Preferred stock, shares authorized</t>
        </is>
      </c>
      <c r="B3" s="6" t="n">
        <v>10000000</v>
      </c>
      <c r="C3" s="6" t="n">
        <v>10000000</v>
      </c>
      <c r="D3" s="6" t="n">
        <v>10000000</v>
      </c>
    </row>
    <row r="4">
      <c r="A4" s="4" t="inlineStr">
        <is>
          <t>Preferred stock voting shares</t>
        </is>
      </c>
      <c r="B4" s="6" t="n">
        <v>6000</v>
      </c>
      <c r="C4" s="6" t="n">
        <v>6000</v>
      </c>
      <c r="D4" s="6" t="n">
        <v>6000</v>
      </c>
    </row>
    <row r="5">
      <c r="A5" s="4" t="inlineStr">
        <is>
          <t>Common stock, par value (in Dollars per share)</t>
        </is>
      </c>
      <c r="B5" s="7" t="n">
        <v>1e-05</v>
      </c>
      <c r="C5" s="7" t="n">
        <v>1e-05</v>
      </c>
      <c r="D5" s="7" t="n">
        <v>1e-05</v>
      </c>
    </row>
    <row r="6">
      <c r="A6" s="4" t="inlineStr">
        <is>
          <t>Common stock, shares authorized</t>
        </is>
      </c>
      <c r="B6" s="6" t="n">
        <v>100000000</v>
      </c>
      <c r="C6" s="6" t="n">
        <v>100000000</v>
      </c>
      <c r="D6" s="6" t="n">
        <v>100000000</v>
      </c>
    </row>
    <row r="7">
      <c r="A7" s="4" t="inlineStr">
        <is>
          <t>Common stock, shares issued</t>
        </is>
      </c>
      <c r="B7" s="6" t="n">
        <v>4277572</v>
      </c>
      <c r="C7" s="6" t="n">
        <v>4170953</v>
      </c>
      <c r="D7" s="4" t="inlineStr">
        <is>
          <t xml:space="preserve"> </t>
        </is>
      </c>
    </row>
    <row r="8">
      <c r="A8" s="4" t="inlineStr">
        <is>
          <t>Common stock, shares outstanding</t>
        </is>
      </c>
      <c r="B8" s="6" t="n">
        <v>4277572</v>
      </c>
      <c r="C8" s="6" t="n">
        <v>4170953</v>
      </c>
      <c r="D8" s="4" t="inlineStr">
        <is>
          <t xml:space="preserve"> </t>
        </is>
      </c>
    </row>
    <row r="9">
      <c r="A9" s="4" t="inlineStr">
        <is>
          <t>Previously Reported</t>
        </is>
      </c>
      <c r="B9" s="4" t="inlineStr">
        <is>
          <t xml:space="preserve"> </t>
        </is>
      </c>
      <c r="C9" s="4" t="inlineStr">
        <is>
          <t xml:space="preserve"> </t>
        </is>
      </c>
      <c r="D9" s="4" t="inlineStr">
        <is>
          <t xml:space="preserve"> </t>
        </is>
      </c>
    </row>
    <row r="10">
      <c r="A10" s="4" t="inlineStr">
        <is>
          <t>Common stock, shares issued</t>
        </is>
      </c>
      <c r="B10" s="4" t="inlineStr">
        <is>
          <t xml:space="preserve"> </t>
        </is>
      </c>
      <c r="C10" s="6" t="n">
        <v>41709531</v>
      </c>
      <c r="D10" s="6" t="n">
        <v>35260834</v>
      </c>
    </row>
    <row r="11">
      <c r="A11" s="4" t="inlineStr">
        <is>
          <t>Common stock, shares outstanding</t>
        </is>
      </c>
      <c r="B11" s="4" t="inlineStr">
        <is>
          <t xml:space="preserve"> </t>
        </is>
      </c>
      <c r="C11" s="6" t="n">
        <v>41709531</v>
      </c>
      <c r="D11" s="6" t="n">
        <v>352608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Debt Securities (Tables)</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Schedule of Common Stock Warrants</t>
        </is>
      </c>
      <c r="B4" s="4" t="inlineStr">
        <is>
          <t xml:space="preserve">Warrants Number of Weighted Weighted Aggregate
Outstanding on January 1, 2023 683,935 $ 12.71 4 2,386
Granted — — — —
Exercised — — — —
Forfeited or expired (74,149 ) — — —
Outstanding on September 30, 2023 609,756 $ 10.66 4 2,386
Exercisable on September 30, 2023 609,756 $ 10.66 — — </t>
        </is>
      </c>
      <c r="C4" s="4" t="inlineStr">
        <is>
          <t xml:space="preserve">Warrants Number of Weighted Weighted Aggregate
Outstanding on January 1, 2021 841,848 $ 2.94 — —
Granted 67,407 $ 1.06 — —
Excised — — —
Forfeited or expired — — —
Outstanding on December 31, 2022 909,225 $ 2.80 — —
Exercisable on December 31, 2022 909,225 $ 2.80 — — </t>
        </is>
      </c>
    </row>
    <row r="5">
      <c r="A5" s="4" t="inlineStr">
        <is>
          <t>Schedule of Unvested Warrants</t>
        </is>
      </c>
      <c r="B5" s="4" t="inlineStr">
        <is>
          <t xml:space="preserve">The following table summarizes the activities
for our unvested warrants for the quarter ended September 30, 2023
Number of Weighted
Unvested on January 1, 2023 548,780 $ 5.22
Granted —
Vested (30,488 ) $ 5.64
Forfeited —
Unvested on March 31, 2023 518,292 $ 5.22
Granted —
Vested (30,488 ) $ 5.64
Forfeited —
Unvested on June 30, 2023 487,804 $ 5.22
Granted —
Vested (30,488 ) $ 5.64
Forfeited —
Unvested on September 30, 2023 457,316 $ 5.22 </t>
        </is>
      </c>
      <c r="C5" s="4" t="inlineStr">
        <is>
          <t xml:space="preserve">The following table summarizes the activities
for our unvested warrants for the year ended December 31, 2022
Number of Weighted
Unvested on December 31, 2021 —
Granted 67,407 $ 1.06
Vested (67,407 ) $ 1.06
Forfeited —
Unvested on December 31, 2022 — </t>
        </is>
      </c>
    </row>
    <row r="6">
      <c r="A6" s="4" t="inlineStr">
        <is>
          <t>Schedule of Fair Value of Warrant Liabilities</t>
        </is>
      </c>
      <c r="B6" s="4" t="inlineStr">
        <is>
          <t>The fair value of the warrant liabilities was
measured using a binomial lattice model. Significant inputs into the model at the inception and reporting period measurement dates are
as follows:
Fair value assumptions September 30,
Estimated fair value of common stock warrant $ 5.22
Exercise price $ 10.66
Expected volatility 45%-52 %
Expected terms (in years) 5
Risk-free interest rate 4.60%-5.46 %
Dividend yield 0 %</t>
        </is>
      </c>
      <c r="C6" s="4" t="inlineStr">
        <is>
          <t xml:space="preserve">The fair value of the warrant liabilities was
measured using a binomial lattice model. Significant inputs into the model at the inception and reporting period measurement dates are
as follows:
Fair value assumptions December 31,
Estimated fair value of common stock warrant $ 0.18
Exercise price $ 0.40
Expected volatility 45%-52 %
Expected terms (in years) 2
Risk-free interest rate 1.48%-2.18 %
Dividend Yield 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Provision for Income Taxes (Tables)</t>
        </is>
      </c>
      <c r="B1" s="2" t="inlineStr">
        <is>
          <t>9 Months Ended</t>
        </is>
      </c>
      <c r="C1" s="2" t="inlineStr">
        <is>
          <t>12 Months Ended</t>
        </is>
      </c>
    </row>
    <row r="2">
      <c r="B2" s="2" t="inlineStr">
        <is>
          <t>Sep. 30, 2023</t>
        </is>
      </c>
      <c r="C2" s="2" t="inlineStr">
        <is>
          <t>Dec. 31, 2022</t>
        </is>
      </c>
    </row>
    <row r="3">
      <c r="A3" s="3" t="inlineStr">
        <is>
          <t>Provision for Income Taxes [Abstract]</t>
        </is>
      </c>
      <c r="B3" s="4" t="inlineStr">
        <is>
          <t xml:space="preserve"> </t>
        </is>
      </c>
      <c r="C3" s="4" t="inlineStr">
        <is>
          <t xml:space="preserve"> </t>
        </is>
      </c>
    </row>
    <row r="4">
      <c r="A4" s="4" t="inlineStr">
        <is>
          <t>Schedule of Company’s Net Deferred Tax Assets</t>
        </is>
      </c>
      <c r="B4" s="4" t="inlineStr">
        <is>
          <t xml:space="preserve">The components of the Company’s net deferred
tax assets as of September 30, 2023 and December 31, 2022, were as follows (in thousands):
September 30, December 31,
Deferred tax assets:
Net Operating loss carry forward $ 1,884 $ 2,578
Stock-based compensation (58 ) (27 )
Other income (PPP loan forgiveness) — 292
Total deferred tax asset 1,826 2,843
Less: Valuation allowance $ (1,826 ) $ (2,843 )
Deferred tax asset. net of valuation allowance — —
Deferred tax liabilities — —
Net Deferred tax asset — — </t>
        </is>
      </c>
      <c r="C4" s="4" t="inlineStr">
        <is>
          <t xml:space="preserve">The components of the Company’s net deferred
tax assets as of December 31, 2022 and 2021, were as follows (in thousands):
December 31, December 31,
(In thousands)
Deferred tax assets:
Net Operating loss carry forward $ 2,578 1,445
Stock-based compensation (27 ) (18 )
Other income (PPP loan forgiveness) 292
Fair Value of Warrant (15 )
Total Deferred tax asset 2,843 1,412
Less: Valuation allowance $ (2,843 ) $ (1,412 )
Deferred tax asset. net of valuation allowance — —
Deferred tax liabilities — —
Net Deferred tax asset — — </t>
        </is>
      </c>
    </row>
    <row r="5">
      <c r="A5" s="4" t="inlineStr">
        <is>
          <t>Schedule of Income Tax Expense (Benefit)</t>
        </is>
      </c>
      <c r="B5" s="4" t="inlineStr">
        <is>
          <t xml:space="preserve">Income tax expense (benefit) was computed as
follows:
September 30, September 30,
Federal income tax $ — $ —
State income tax 4 37
Total income taxes, current provision 4 37
Deferred Income taxes (benefit) — —
Total Income expenses (benefit) $ 4 $ 37 </t>
        </is>
      </c>
      <c r="C5" s="4" t="inlineStr">
        <is>
          <t xml:space="preserve">Income tax expense (benefit) was computed as
follows:
December 31, December 31,
(In thousands)
Federal income tax $ — $ —
State income tax 63 24
Total Income taxes ,Current provision 63 24
Deferred Income taxes (benefit) — —
Total Income expenses/ (benefit) $ 63 $ 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hare Based Compensation (Tables)</t>
        </is>
      </c>
      <c r="B1" s="2" t="inlineStr">
        <is>
          <t>9 Months Ended</t>
        </is>
      </c>
      <c r="C1" s="2" t="inlineStr">
        <is>
          <t>12 Months Ended</t>
        </is>
      </c>
    </row>
    <row r="2">
      <c r="B2" s="2" t="inlineStr">
        <is>
          <t>Sep. 30, 2023</t>
        </is>
      </c>
      <c r="C2" s="2" t="inlineStr">
        <is>
          <t>Dec. 31, 2022</t>
        </is>
      </c>
    </row>
    <row r="3">
      <c r="A3" s="3" t="inlineStr">
        <is>
          <t>Share Based Compensation [Abstract]</t>
        </is>
      </c>
      <c r="B3" s="4" t="inlineStr">
        <is>
          <t xml:space="preserve"> </t>
        </is>
      </c>
      <c r="C3" s="4" t="inlineStr">
        <is>
          <t xml:space="preserve"> </t>
        </is>
      </c>
    </row>
    <row r="4">
      <c r="A4" s="4" t="inlineStr">
        <is>
          <t>Schedule of Option Activity Under the Employee Share Option Plan</t>
        </is>
      </c>
      <c r="B4" s="4" t="inlineStr">
        <is>
          <t xml:space="preserve">A summary of option activity under the employee
share option plan as of December 31, 2022, and changes during the year then period is presented below.
Options Shares of Stock
No. of Weighted No. of Weighted Total
Balance available under the plan as at December
31, 2022 208,514 — — — 208,514
Additions to the plan 200,000 200,000
Incentive Stock Options (ISO) — — —
Non-Qualified Stock Options (NSO) 88,076 3.6 — — 88,076
Cancelled/expired/exercised 12,386 4.0 — — 12,386
Balance available under the plan as of March 31, 2023 332,824 — — — 332,824
Cancelled/expired/exercised 11,226 3.6 — — 11,226
Issued 70,000 3.9 — — 70,000
Balance available under the plan as of June 30, 2023 274,050 — 274,050
Cancelled/expired/exercised 125,956 4.3 — — 4,786
Issued 25,000 4.6 — — 25,000
Balance available under the plan as of September 30, 2023 375,006 — — — 375,006 </t>
        </is>
      </c>
      <c r="C4" s="4" t="inlineStr">
        <is>
          <t xml:space="preserve">A summary of option activity under the employee
share option plan as of December 31, 2022, and changes during the year then ended is presented below.
Options Shares of Stock
No. of Weighted No. of Weighted Total
Balance available under the plan on December
31, 2021 2,186,500 — — — 2,186,500
Incentive Stock Options (ISO) 449,701 $ 0.28 449,701
Non-Qualified Stock Options (NSO) 255,000 $ 0.19 255,000
Cancelled/expired 603,337 603,337
Balance outstanding on December 31, 2022 1,914,864 1,914,864
Balance available under the plan on December 31,2022 2,085,136 2,085,136 </t>
        </is>
      </c>
    </row>
    <row r="5">
      <c r="A5" s="4" t="inlineStr">
        <is>
          <t>Schedule of Activities for our Unvested Options</t>
        </is>
      </c>
      <c r="B5" s="4" t="inlineStr">
        <is>
          <t xml:space="preserve">The following table summarizes the activities
for our unvested options for the quarter ended September 30, 2023
Number of Weighted
Unvested on December 31, 2022 69,600 5.3
Granted 88,076 3.6
Vested (54,663 ) 5.1
Forfeited — —
Unvested on March 31, 2023 103,013 4.0
Granted — —
Vested (18,657 ) 6.4
Forfeited — —
Unvested on June 30, 2023 84,356 3.7
Granted 52,042 3.9
Vested — —
Forfeited — —
Unvested on September 30, 2023 136,398 4.0 </t>
        </is>
      </c>
      <c r="C5" s="4" t="inlineStr">
        <is>
          <t xml:space="preserve">The following table summarizes the activities
for our unvested options for the year ended December 31, 2022
Number of Weighted
Unvested on December 31, 2021 1,562,500 0.49
Granted 704,701 0.29
Vested (944,000 ) 0.38
Forfeited (627,201 ) 0.42
Unvested on December 31,2022 696,000 0.53 </t>
        </is>
      </c>
    </row>
    <row r="6">
      <c r="A6" s="4" t="inlineStr">
        <is>
          <t>Schedule of Issued and Valued Options Using Black-Scholes Model</t>
        </is>
      </c>
      <c r="B6" s="4" t="inlineStr">
        <is>
          <t>This unrecognized compensation expense is expected to be recognized over
a weighted-average period of approximately two years based on vesting under the award service conditions.
Fair value assumptions 2023 2022
Expected volatility 45%-52% 45%-52%
Expected terms (in years) 4 3
Risk-free interest rate 4.60%-5.46% 1.48%-2.18%
Dividend yield 0% 0%</t>
        </is>
      </c>
      <c r="C6" s="4" t="inlineStr">
        <is>
          <t>The company issued and valued options using the
Black-Scholes model for all 2022 and 2021 issuances with the following significant assumptions
Fair value assumptions 2022 2021
Expected volatility 45%-52% 45%-52%
Expected terms (in years) 3 4
Risk-free interest rate 1.48%-2.18% 1.48%-2.18%
Dividend Yield 0% 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et Income Per Share (Tables)</t>
        </is>
      </c>
      <c r="B1" s="2" t="inlineStr">
        <is>
          <t>9 Months Ended</t>
        </is>
      </c>
      <c r="C1" s="2" t="inlineStr">
        <is>
          <t>12 Months Ended</t>
        </is>
      </c>
    </row>
    <row r="2">
      <c r="B2" s="2" t="inlineStr">
        <is>
          <t>Sep. 30, 2023</t>
        </is>
      </c>
      <c r="C2" s="2" t="inlineStr">
        <is>
          <t>Dec. 31, 2022</t>
        </is>
      </c>
    </row>
    <row r="3">
      <c r="A3" s="3" t="inlineStr">
        <is>
          <t>Net Income Per Share [Abstract]</t>
        </is>
      </c>
      <c r="B3" s="4" t="inlineStr">
        <is>
          <t xml:space="preserve"> </t>
        </is>
      </c>
      <c r="C3" s="4" t="inlineStr">
        <is>
          <t xml:space="preserve"> </t>
        </is>
      </c>
    </row>
    <row r="4">
      <c r="A4" s="4" t="inlineStr">
        <is>
          <t>Schedule of Earnings Per Share</t>
        </is>
      </c>
      <c r="B4" s="4" t="inlineStr">
        <is>
          <t>Schedule of earning per share
Three Months Ended
2023 2022
Net income attributable to common stockholders $ (1,943 ) $ (2,339 )
Weighted average shares outstanding used in basic per common share computations 4,228,340 3,602,289
Basic /Diluted EPS $ (0.46 ) $ (0.64 )</t>
        </is>
      </c>
      <c r="C4" s="4" t="inlineStr">
        <is>
          <t>Schedule of earning per share
Twelve Months Ended
2022 2021
(In thousands)
Net income attributable to common stockholders $ (9,609 ) $ (5,949 )
Weighted average shares outstanding used in basic per common share computations 36,740,650 29,427,863
Basic / Dilutive EPS $ (0.26 ) $ (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rganization and Description of Business (Details) - Class B Common Stock [Member] - $ / shares</t>
        </is>
      </c>
      <c r="B1" s="2" t="inlineStr">
        <is>
          <t>9 Months Ended</t>
        </is>
      </c>
      <c r="C1" s="2" t="inlineStr">
        <is>
          <t>12 Months Ended</t>
        </is>
      </c>
    </row>
    <row r="2">
      <c r="B2" s="2" t="inlineStr">
        <is>
          <t>Sep. 30, 2023</t>
        </is>
      </c>
      <c r="C2" s="2" t="inlineStr">
        <is>
          <t>Dec. 31, 2022</t>
        </is>
      </c>
      <c r="D2" s="2" t="inlineStr">
        <is>
          <t>Dec. 10, 2021</t>
        </is>
      </c>
    </row>
    <row r="3">
      <c r="A3" s="3" t="inlineStr">
        <is>
          <t>Organization and Description of Business [Line Items]</t>
        </is>
      </c>
      <c r="B3" s="4" t="inlineStr">
        <is>
          <t xml:space="preserve"> </t>
        </is>
      </c>
      <c r="C3" s="4" t="inlineStr">
        <is>
          <t xml:space="preserve"> </t>
        </is>
      </c>
      <c r="D3" s="4" t="inlineStr">
        <is>
          <t xml:space="preserve"> </t>
        </is>
      </c>
    </row>
    <row r="4">
      <c r="A4" s="4" t="inlineStr">
        <is>
          <t>Common stock par value</t>
        </is>
      </c>
      <c r="B4" s="7" t="n">
        <v>1e-05</v>
      </c>
      <c r="C4" s="10" t="n">
        <v>0.0001</v>
      </c>
      <c r="D4" s="10" t="n">
        <v>0.0001</v>
      </c>
    </row>
    <row r="5">
      <c r="A5" s="4" t="inlineStr">
        <is>
          <t>Devcool Inc [Member]</t>
        </is>
      </c>
      <c r="B5" s="4" t="inlineStr">
        <is>
          <t xml:space="preserve"> </t>
        </is>
      </c>
      <c r="C5" s="4" t="inlineStr">
        <is>
          <t xml:space="preserve"> </t>
        </is>
      </c>
      <c r="D5" s="4" t="inlineStr">
        <is>
          <t xml:space="preserve"> </t>
        </is>
      </c>
    </row>
    <row r="6">
      <c r="A6" s="3" t="inlineStr">
        <is>
          <t>Organization and Description of Business [Line Items]</t>
        </is>
      </c>
      <c r="B6" s="4" t="inlineStr">
        <is>
          <t xml:space="preserve"> </t>
        </is>
      </c>
      <c r="C6" s="4" t="inlineStr">
        <is>
          <t xml:space="preserve"> </t>
        </is>
      </c>
      <c r="D6" s="4" t="inlineStr">
        <is>
          <t xml:space="preserve"> </t>
        </is>
      </c>
    </row>
    <row r="7">
      <c r="A7" s="4" t="inlineStr">
        <is>
          <t>Shares acquired</t>
        </is>
      </c>
      <c r="B7" s="6" t="n">
        <v>5000000</v>
      </c>
      <c r="C7" s="6" t="n">
        <v>5000000</v>
      </c>
      <c r="D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Advertising expense</t>
        </is>
      </c>
      <c r="B4" s="4" t="inlineStr">
        <is>
          <t xml:space="preserve"> </t>
        </is>
      </c>
      <c r="C4" s="4" t="inlineStr">
        <is>
          <t xml:space="preserve"> </t>
        </is>
      </c>
      <c r="D4" s="5" t="n">
        <v>0</v>
      </c>
      <c r="E4" s="5" t="n">
        <v>0</v>
      </c>
    </row>
    <row r="5">
      <c r="A5" s="4" t="inlineStr">
        <is>
          <t>Insured balances</t>
        </is>
      </c>
      <c r="B5" s="5" t="n">
        <v>250000</v>
      </c>
      <c r="C5" s="4" t="inlineStr">
        <is>
          <t xml:space="preserve"> </t>
        </is>
      </c>
      <c r="D5" s="6" t="n">
        <v>250000000</v>
      </c>
      <c r="E5" s="4" t="inlineStr">
        <is>
          <t xml:space="preserve"> </t>
        </is>
      </c>
    </row>
    <row r="6">
      <c r="A6" s="4" t="inlineStr">
        <is>
          <t>Uninsured cash balances</t>
        </is>
      </c>
      <c r="B6" s="5" t="n">
        <v>970000</v>
      </c>
      <c r="C6" s="4" t="inlineStr">
        <is>
          <t xml:space="preserve"> </t>
        </is>
      </c>
      <c r="D6" s="6" t="n">
        <v>970000</v>
      </c>
      <c r="E6" s="4" t="inlineStr">
        <is>
          <t xml:space="preserve"> </t>
        </is>
      </c>
    </row>
    <row r="7">
      <c r="A7" s="4" t="inlineStr">
        <is>
          <t>Allowances for uncollectible accounts</t>
        </is>
      </c>
      <c r="B7" s="4" t="inlineStr">
        <is>
          <t xml:space="preserve"> </t>
        </is>
      </c>
      <c r="C7" s="4" t="inlineStr">
        <is>
          <t xml:space="preserve"> </t>
        </is>
      </c>
      <c r="D7" s="6" t="n">
        <v>222000</v>
      </c>
      <c r="E7" s="4" t="inlineStr">
        <is>
          <t xml:space="preserve"> </t>
        </is>
      </c>
    </row>
    <row r="8">
      <c r="A8" s="4" t="inlineStr">
        <is>
          <t>Uninsured cash balances</t>
        </is>
      </c>
      <c r="B8" s="4" t="inlineStr">
        <is>
          <t xml:space="preserve"> </t>
        </is>
      </c>
      <c r="C8" s="4" t="inlineStr">
        <is>
          <t xml:space="preserve"> </t>
        </is>
      </c>
      <c r="D8" s="5" t="n">
        <v>816000</v>
      </c>
      <c r="E8" s="4" t="inlineStr">
        <is>
          <t xml:space="preserve"> </t>
        </is>
      </c>
    </row>
    <row r="9">
      <c r="A9" s="4" t="inlineStr">
        <is>
          <t>Stock Incentive Plan 2020 [Member]</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c r="E10" s="4" t="inlineStr">
        <is>
          <t xml:space="preserve"> </t>
        </is>
      </c>
    </row>
    <row r="11">
      <c r="A11" s="4" t="inlineStr">
        <is>
          <t>Reserved shares</t>
        </is>
      </c>
      <c r="B11" s="6" t="n">
        <v>600000</v>
      </c>
      <c r="C11" s="4" t="inlineStr">
        <is>
          <t xml:space="preserve"> </t>
        </is>
      </c>
      <c r="D11" s="6" t="n">
        <v>6000000</v>
      </c>
      <c r="E11" s="4" t="inlineStr">
        <is>
          <t xml:space="preserve"> </t>
        </is>
      </c>
    </row>
    <row r="12">
      <c r="A12" s="4" t="inlineStr">
        <is>
          <t>Revenue Benchmark [Member] | Customer Concentration Risk [Member] | Five Major Customers [Member]</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11" t="n">
        <v>0.78</v>
      </c>
      <c r="C14" s="11" t="n">
        <v>0.76</v>
      </c>
      <c r="D14" s="11" t="n">
        <v>0.72</v>
      </c>
      <c r="E14" s="11" t="n">
        <v>0.66</v>
      </c>
    </row>
    <row r="15">
      <c r="A15" s="4" t="inlineStr">
        <is>
          <t>Accounts Receivable [Member] | Customer Concentration Risk [Member] | Five Major Customers [Member]</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row>
    <row r="17">
      <c r="A17" s="4" t="inlineStr">
        <is>
          <t>Total revenue</t>
        </is>
      </c>
      <c r="B17" s="11" t="n">
        <v>0.79</v>
      </c>
      <c r="C17" s="11" t="n">
        <v>0.72</v>
      </c>
      <c r="D17" s="11" t="n">
        <v>0.72</v>
      </c>
      <c r="E17" s="11" t="n">
        <v>0.73</v>
      </c>
    </row>
    <row r="18">
      <c r="A18" s="4" t="inlineStr">
        <is>
          <t>Cash [Member]</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row>
    <row r="20">
      <c r="A20" s="4" t="inlineStr">
        <is>
          <t>Uninsured cash balances</t>
        </is>
      </c>
      <c r="B20" s="4" t="inlineStr">
        <is>
          <t xml:space="preserve"> </t>
        </is>
      </c>
      <c r="C20" s="4" t="inlineStr">
        <is>
          <t xml:space="preserve"> </t>
        </is>
      </c>
      <c r="D20" s="5" t="n">
        <v>652000</v>
      </c>
      <c r="E20" s="5" t="n">
        <v>719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Operating Segment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7779</v>
      </c>
      <c r="C4" s="5" t="n">
        <v>11950</v>
      </c>
      <c r="D4" s="5" t="n">
        <v>26143</v>
      </c>
      <c r="E4" s="5" t="n">
        <v>34594</v>
      </c>
      <c r="F4" s="5" t="n">
        <v>45886</v>
      </c>
      <c r="G4" s="5" t="n">
        <v>35270</v>
      </c>
    </row>
    <row r="5">
      <c r="A5" s="4" t="inlineStr">
        <is>
          <t>Revenue, changes Amount</t>
        </is>
      </c>
      <c r="B5" s="4" t="inlineStr">
        <is>
          <t xml:space="preserve"> </t>
        </is>
      </c>
      <c r="C5" s="4" t="inlineStr">
        <is>
          <t xml:space="preserve"> </t>
        </is>
      </c>
      <c r="D5" s="4" t="inlineStr">
        <is>
          <t xml:space="preserve"> </t>
        </is>
      </c>
      <c r="E5" s="4" t="inlineStr">
        <is>
          <t xml:space="preserve"> </t>
        </is>
      </c>
      <c r="F5" s="4" t="inlineStr">
        <is>
          <t xml:space="preserve"> </t>
        </is>
      </c>
      <c r="G5" s="5" t="n">
        <v>10616</v>
      </c>
    </row>
    <row r="6">
      <c r="A6" s="4" t="inlineStr">
        <is>
          <t>Revenue, percentage</t>
        </is>
      </c>
      <c r="B6" s="4" t="inlineStr">
        <is>
          <t xml:space="preserve"> </t>
        </is>
      </c>
      <c r="C6" s="4" t="inlineStr">
        <is>
          <t xml:space="preserve"> </t>
        </is>
      </c>
      <c r="D6" s="4" t="inlineStr">
        <is>
          <t xml:space="preserve"> </t>
        </is>
      </c>
      <c r="E6" s="4" t="inlineStr">
        <is>
          <t xml:space="preserve"> </t>
        </is>
      </c>
      <c r="F6" s="4" t="inlineStr">
        <is>
          <t xml:space="preserve"> </t>
        </is>
      </c>
      <c r="G6" s="11" t="n">
        <v>0.3</v>
      </c>
    </row>
    <row r="7">
      <c r="A7" s="4" t="inlineStr">
        <is>
          <t>Software Servic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t>
        </is>
      </c>
      <c r="B9" s="6" t="n">
        <v>4918</v>
      </c>
      <c r="C9" s="6" t="n">
        <v>6177</v>
      </c>
      <c r="D9" s="6" t="n">
        <v>16561</v>
      </c>
      <c r="E9" s="6" t="n">
        <v>18218</v>
      </c>
      <c r="F9" s="6" t="n">
        <v>23883</v>
      </c>
      <c r="G9" s="5" t="n">
        <v>12430</v>
      </c>
    </row>
    <row r="10">
      <c r="A10" s="4" t="inlineStr">
        <is>
          <t>Revenue, changes Amount</t>
        </is>
      </c>
      <c r="B10" s="4" t="inlineStr">
        <is>
          <t xml:space="preserve"> </t>
        </is>
      </c>
      <c r="C10" s="4" t="inlineStr">
        <is>
          <t xml:space="preserve"> </t>
        </is>
      </c>
      <c r="D10" s="4" t="inlineStr">
        <is>
          <t xml:space="preserve"> </t>
        </is>
      </c>
      <c r="E10" s="4" t="inlineStr">
        <is>
          <t xml:space="preserve"> </t>
        </is>
      </c>
      <c r="F10" s="4" t="inlineStr">
        <is>
          <t xml:space="preserve"> </t>
        </is>
      </c>
      <c r="G10" s="5" t="n">
        <v>13454</v>
      </c>
    </row>
    <row r="11">
      <c r="A11" s="4" t="inlineStr">
        <is>
          <t>Revenue, percentage</t>
        </is>
      </c>
      <c r="B11" s="4" t="inlineStr">
        <is>
          <t xml:space="preserve"> </t>
        </is>
      </c>
      <c r="C11" s="4" t="inlineStr">
        <is>
          <t xml:space="preserve"> </t>
        </is>
      </c>
      <c r="D11" s="4" t="inlineStr">
        <is>
          <t xml:space="preserve"> </t>
        </is>
      </c>
      <c r="E11" s="4" t="inlineStr">
        <is>
          <t xml:space="preserve"> </t>
        </is>
      </c>
      <c r="F11" s="4" t="inlineStr">
        <is>
          <t xml:space="preserve"> </t>
        </is>
      </c>
      <c r="G11" s="11" t="n">
        <v>1.08</v>
      </c>
    </row>
    <row r="12">
      <c r="A12" s="4" t="inlineStr">
        <is>
          <t>Managed Services And Suppor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t>
        </is>
      </c>
      <c r="B14" s="6" t="n">
        <v>2456</v>
      </c>
      <c r="C14" s="6" t="n">
        <v>3708</v>
      </c>
      <c r="D14" s="6" t="n">
        <v>8362</v>
      </c>
      <c r="E14" s="6" t="n">
        <v>11879</v>
      </c>
      <c r="F14" s="6" t="n">
        <v>15178</v>
      </c>
      <c r="G14" s="5" t="n">
        <v>19003</v>
      </c>
    </row>
    <row r="15">
      <c r="A15" s="4" t="inlineStr">
        <is>
          <t>Revenue, changes Amount</t>
        </is>
      </c>
      <c r="B15" s="4" t="inlineStr">
        <is>
          <t xml:space="preserve"> </t>
        </is>
      </c>
      <c r="C15" s="4" t="inlineStr">
        <is>
          <t xml:space="preserve"> </t>
        </is>
      </c>
      <c r="D15" s="4" t="inlineStr">
        <is>
          <t xml:space="preserve"> </t>
        </is>
      </c>
      <c r="E15" s="4" t="inlineStr">
        <is>
          <t xml:space="preserve"> </t>
        </is>
      </c>
      <c r="F15" s="4" t="inlineStr">
        <is>
          <t xml:space="preserve"> </t>
        </is>
      </c>
      <c r="G15" s="5" t="n">
        <v>-3825</v>
      </c>
    </row>
    <row r="16">
      <c r="A16" s="4" t="inlineStr">
        <is>
          <t>Revenu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20.00%)</t>
        </is>
      </c>
    </row>
    <row r="17">
      <c r="A17" s="4" t="inlineStr">
        <is>
          <t>Platform Servi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B19" s="5" t="n">
        <v>405</v>
      </c>
      <c r="C19" s="5" t="n">
        <v>2065</v>
      </c>
      <c r="D19" s="5" t="n">
        <v>1220</v>
      </c>
      <c r="E19" s="5" t="n">
        <v>4497</v>
      </c>
      <c r="F19" s="5" t="n">
        <v>4825</v>
      </c>
      <c r="G19" s="5" t="n">
        <v>3837</v>
      </c>
    </row>
    <row r="20">
      <c r="A20" s="4" t="inlineStr">
        <is>
          <t>Revenue, changes Amount</t>
        </is>
      </c>
      <c r="B20" s="4" t="inlineStr">
        <is>
          <t xml:space="preserve"> </t>
        </is>
      </c>
      <c r="C20" s="4" t="inlineStr">
        <is>
          <t xml:space="preserve"> </t>
        </is>
      </c>
      <c r="D20" s="4" t="inlineStr">
        <is>
          <t xml:space="preserve"> </t>
        </is>
      </c>
      <c r="E20" s="4" t="inlineStr">
        <is>
          <t xml:space="preserve"> </t>
        </is>
      </c>
      <c r="F20" s="4" t="inlineStr">
        <is>
          <t xml:space="preserve"> </t>
        </is>
      </c>
      <c r="G20" s="5" t="n">
        <v>988</v>
      </c>
    </row>
    <row r="21">
      <c r="A21" s="4" t="inlineStr">
        <is>
          <t>Revenue, percentage</t>
        </is>
      </c>
      <c r="B21" s="4" t="inlineStr">
        <is>
          <t xml:space="preserve"> </t>
        </is>
      </c>
      <c r="C21" s="4" t="inlineStr">
        <is>
          <t xml:space="preserve"> </t>
        </is>
      </c>
      <c r="D21" s="4" t="inlineStr">
        <is>
          <t xml:space="preserve"> </t>
        </is>
      </c>
      <c r="E21" s="4" t="inlineStr">
        <is>
          <t xml:space="preserve"> </t>
        </is>
      </c>
      <c r="F21" s="4" t="inlineStr">
        <is>
          <t xml:space="preserve"> </t>
        </is>
      </c>
      <c r="G21" s="11" t="n">
        <v>0.26</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Operating Profit by Operating Segment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ummary of Significant Accounting Policies (Details) - Schedule of Operating Profit by Operating Seg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egment operating profit (loss)</t>
        </is>
      </c>
      <c r="B4" s="4" t="inlineStr">
        <is>
          <t xml:space="preserve"> </t>
        </is>
      </c>
      <c r="C4" s="4" t="inlineStr">
        <is>
          <t xml:space="preserve"> </t>
        </is>
      </c>
      <c r="D4" s="4" t="inlineStr">
        <is>
          <t xml:space="preserve"> </t>
        </is>
      </c>
      <c r="E4" s="4" t="inlineStr">
        <is>
          <t xml:space="preserve"> </t>
        </is>
      </c>
      <c r="F4" s="5" t="n">
        <v>-1389</v>
      </c>
      <c r="G4" s="5" t="n">
        <v>3635</v>
      </c>
    </row>
    <row r="5">
      <c r="A5" s="4" t="inlineStr">
        <is>
          <t>Total segment operating profit (loss), amount changes</t>
        </is>
      </c>
      <c r="B5" s="5" t="n">
        <v>-152</v>
      </c>
      <c r="C5" s="4" t="inlineStr">
        <is>
          <t xml:space="preserve"> </t>
        </is>
      </c>
      <c r="D5" s="5" t="n">
        <v>-2169</v>
      </c>
      <c r="E5" s="4" t="inlineStr">
        <is>
          <t xml:space="preserve"> </t>
        </is>
      </c>
      <c r="F5" s="5" t="n">
        <v>-5024</v>
      </c>
      <c r="G5" s="4" t="inlineStr">
        <is>
          <t xml:space="preserve"> </t>
        </is>
      </c>
    </row>
    <row r="6">
      <c r="A6" s="4" t="inlineStr">
        <is>
          <t>Total segment operating profit (loss), percentage</t>
        </is>
      </c>
      <c r="B6" s="4" t="inlineStr">
        <is>
          <t>(58.00%)</t>
        </is>
      </c>
      <c r="C6" s="4" t="inlineStr">
        <is>
          <t xml:space="preserve"> </t>
        </is>
      </c>
      <c r="D6" s="4" t="inlineStr">
        <is>
          <t>(145.00%)</t>
        </is>
      </c>
      <c r="E6" s="4" t="inlineStr">
        <is>
          <t xml:space="preserve"> </t>
        </is>
      </c>
      <c r="F6" s="4" t="inlineStr">
        <is>
          <t>(138.00%)</t>
        </is>
      </c>
      <c r="G6" s="4" t="inlineStr">
        <is>
          <t xml:space="preserve"> </t>
        </is>
      </c>
    </row>
    <row r="7">
      <c r="A7" s="4" t="inlineStr">
        <is>
          <t>Less: unallocated costs</t>
        </is>
      </c>
      <c r="B7" s="4" t="inlineStr">
        <is>
          <t xml:space="preserve"> </t>
        </is>
      </c>
      <c r="C7" s="4" t="inlineStr">
        <is>
          <t xml:space="preserve"> </t>
        </is>
      </c>
      <c r="D7" s="4" t="inlineStr">
        <is>
          <t xml:space="preserve"> </t>
        </is>
      </c>
      <c r="E7" s="4" t="inlineStr">
        <is>
          <t xml:space="preserve"> </t>
        </is>
      </c>
      <c r="F7" s="5" t="n">
        <v>9025</v>
      </c>
      <c r="G7" s="6" t="n">
        <v>8993</v>
      </c>
    </row>
    <row r="8">
      <c r="A8" s="4" t="inlineStr">
        <is>
          <t>Less: unallocated costs, amount changes</t>
        </is>
      </c>
      <c r="B8" s="5" t="n">
        <v>-875</v>
      </c>
      <c r="C8" s="4" t="inlineStr">
        <is>
          <t xml:space="preserve"> </t>
        </is>
      </c>
      <c r="D8" s="5" t="n">
        <v>-1495</v>
      </c>
      <c r="E8" s="4" t="inlineStr">
        <is>
          <t xml:space="preserve"> </t>
        </is>
      </c>
      <c r="F8" s="5" t="n">
        <v>32</v>
      </c>
      <c r="G8" s="4" t="inlineStr">
        <is>
          <t xml:space="preserve"> </t>
        </is>
      </c>
    </row>
    <row r="9">
      <c r="A9" s="4" t="inlineStr">
        <is>
          <t>Less: unallocated costs, percentage</t>
        </is>
      </c>
      <c r="B9" s="4" t="inlineStr">
        <is>
          <t>(35.00%)</t>
        </is>
      </c>
      <c r="C9" s="4" t="inlineStr">
        <is>
          <t xml:space="preserve"> </t>
        </is>
      </c>
      <c r="D9" s="4" t="inlineStr">
        <is>
          <t>(21.00%)</t>
        </is>
      </c>
      <c r="E9" s="4" t="inlineStr">
        <is>
          <t xml:space="preserve"> </t>
        </is>
      </c>
      <c r="F9" s="11" t="n">
        <v>0</v>
      </c>
      <c r="G9" s="4" t="inlineStr">
        <is>
          <t xml:space="preserve"> </t>
        </is>
      </c>
    </row>
    <row r="10">
      <c r="A10" s="4" t="inlineStr">
        <is>
          <t>Income from operations</t>
        </is>
      </c>
      <c r="B10" s="4" t="inlineStr">
        <is>
          <t xml:space="preserve"> </t>
        </is>
      </c>
      <c r="C10" s="4" t="inlineStr">
        <is>
          <t xml:space="preserve"> </t>
        </is>
      </c>
      <c r="D10" s="4" t="inlineStr">
        <is>
          <t xml:space="preserve"> </t>
        </is>
      </c>
      <c r="E10" s="4" t="inlineStr">
        <is>
          <t xml:space="preserve"> </t>
        </is>
      </c>
      <c r="F10" s="5" t="n">
        <v>-10414</v>
      </c>
      <c r="G10" s="6" t="n">
        <v>-5358</v>
      </c>
    </row>
    <row r="11">
      <c r="A11" s="4" t="inlineStr">
        <is>
          <t>Income from operations, amount changes</t>
        </is>
      </c>
      <c r="B11" s="5" t="n">
        <v>723</v>
      </c>
      <c r="C11" s="4" t="inlineStr">
        <is>
          <t xml:space="preserve"> </t>
        </is>
      </c>
      <c r="D11" s="5" t="n">
        <v>-674</v>
      </c>
      <c r="E11" s="4" t="inlineStr">
        <is>
          <t xml:space="preserve"> </t>
        </is>
      </c>
      <c r="F11" s="5" t="n">
        <v>-5056</v>
      </c>
      <c r="G11" s="4" t="inlineStr">
        <is>
          <t xml:space="preserve"> </t>
        </is>
      </c>
    </row>
    <row r="12">
      <c r="A12" s="4" t="inlineStr">
        <is>
          <t>Income from operations, percentage</t>
        </is>
      </c>
      <c r="B12" s="11" t="n">
        <v>0.32</v>
      </c>
      <c r="C12" s="4" t="inlineStr">
        <is>
          <t xml:space="preserve"> </t>
        </is>
      </c>
      <c r="D12" s="4" t="inlineStr">
        <is>
          <t>(12.00%)</t>
        </is>
      </c>
      <c r="E12" s="4" t="inlineStr">
        <is>
          <t xml:space="preserve"> </t>
        </is>
      </c>
      <c r="F12" s="4" t="inlineStr">
        <is>
          <t>(94.00%)</t>
        </is>
      </c>
      <c r="G12" s="4" t="inlineStr">
        <is>
          <t xml:space="preserve"> </t>
        </is>
      </c>
    </row>
    <row r="13">
      <c r="A13" s="4" t="inlineStr">
        <is>
          <t>Other Income</t>
        </is>
      </c>
      <c r="B13" s="4" t="inlineStr">
        <is>
          <t xml:space="preserve"> </t>
        </is>
      </c>
      <c r="C13" s="4" t="inlineStr">
        <is>
          <t xml:space="preserve"> </t>
        </is>
      </c>
      <c r="D13" s="4" t="inlineStr">
        <is>
          <t xml:space="preserve"> </t>
        </is>
      </c>
      <c r="E13" s="4" t="inlineStr">
        <is>
          <t xml:space="preserve"> </t>
        </is>
      </c>
      <c r="F13" s="5" t="n">
        <v>1081</v>
      </c>
      <c r="G13" s="4" t="inlineStr">
        <is>
          <t xml:space="preserve"> </t>
        </is>
      </c>
    </row>
    <row r="14">
      <c r="A14" s="4" t="inlineStr">
        <is>
          <t>Other Income, amount changes</t>
        </is>
      </c>
      <c r="B14" s="4" t="inlineStr">
        <is>
          <t xml:space="preserve"> </t>
        </is>
      </c>
      <c r="C14" s="4" t="inlineStr">
        <is>
          <t xml:space="preserve"> </t>
        </is>
      </c>
      <c r="D14" s="5" t="n">
        <v>-1075</v>
      </c>
      <c r="E14" s="4" t="inlineStr">
        <is>
          <t xml:space="preserve"> </t>
        </is>
      </c>
      <c r="F14" s="5" t="n">
        <v>1081</v>
      </c>
      <c r="G14" s="4" t="inlineStr">
        <is>
          <t xml:space="preserve"> </t>
        </is>
      </c>
    </row>
    <row r="15">
      <c r="A15" s="4" t="inlineStr">
        <is>
          <t>Other Income, percentage</t>
        </is>
      </c>
      <c r="B15" s="11" t="n">
        <v>0</v>
      </c>
      <c r="C15" s="4" t="inlineStr">
        <is>
          <t xml:space="preserve"> </t>
        </is>
      </c>
      <c r="D15" s="4" t="inlineStr">
        <is>
          <t>(99.00%)</t>
        </is>
      </c>
      <c r="E15" s="4" t="inlineStr">
        <is>
          <t xml:space="preserve"> </t>
        </is>
      </c>
      <c r="F15" s="11" t="n">
        <v>1</v>
      </c>
      <c r="G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5" t="n">
        <v>211</v>
      </c>
      <c r="G16" s="6" t="n">
        <v>567</v>
      </c>
    </row>
    <row r="17">
      <c r="A17" s="4" t="inlineStr">
        <is>
          <t>Interest expense, amount changes</t>
        </is>
      </c>
      <c r="B17" s="5" t="n">
        <v>-360</v>
      </c>
      <c r="C17" s="4" t="inlineStr">
        <is>
          <t xml:space="preserve"> </t>
        </is>
      </c>
      <c r="D17" s="5" t="n">
        <v>-534</v>
      </c>
      <c r="E17" s="4" t="inlineStr">
        <is>
          <t xml:space="preserve"> </t>
        </is>
      </c>
      <c r="F17" s="5" t="n">
        <v>-356</v>
      </c>
      <c r="G17" s="4" t="inlineStr">
        <is>
          <t xml:space="preserve"> </t>
        </is>
      </c>
    </row>
    <row r="18">
      <c r="A18" s="4" t="inlineStr">
        <is>
          <t>Interest expense, percentage</t>
        </is>
      </c>
      <c r="B18" s="4" t="inlineStr">
        <is>
          <t>(655.00%)</t>
        </is>
      </c>
      <c r="C18" s="4" t="inlineStr">
        <is>
          <t xml:space="preserve"> </t>
        </is>
      </c>
      <c r="D18" s="4" t="inlineStr">
        <is>
          <t>(414.00%)</t>
        </is>
      </c>
      <c r="E18" s="4" t="inlineStr">
        <is>
          <t xml:space="preserve"> </t>
        </is>
      </c>
      <c r="F18" s="11" t="n">
        <v>0.63</v>
      </c>
      <c r="G18" s="4" t="inlineStr">
        <is>
          <t xml:space="preserve"> </t>
        </is>
      </c>
    </row>
    <row r="19">
      <c r="A19" s="4" t="inlineStr">
        <is>
          <t>Net (loss) before income tax</t>
        </is>
      </c>
      <c r="B19" s="5" t="n">
        <v>-1939</v>
      </c>
      <c r="C19" s="5" t="n">
        <v>-2302</v>
      </c>
      <c r="D19" s="5" t="n">
        <v>-6979</v>
      </c>
      <c r="E19" s="5" t="n">
        <v>-4696</v>
      </c>
      <c r="F19" s="5" t="n">
        <v>-9547</v>
      </c>
      <c r="G19" s="6" t="n">
        <v>-5925</v>
      </c>
    </row>
    <row r="20">
      <c r="A20" s="4" t="inlineStr">
        <is>
          <t>Net (loss) before income tax, amount changes</t>
        </is>
      </c>
      <c r="B20" s="5" t="n">
        <v>363</v>
      </c>
      <c r="C20" s="4" t="inlineStr">
        <is>
          <t xml:space="preserve"> </t>
        </is>
      </c>
      <c r="D20" s="5" t="n">
        <v>-2283</v>
      </c>
      <c r="E20" s="4" t="inlineStr">
        <is>
          <t xml:space="preserve"> </t>
        </is>
      </c>
      <c r="F20" s="4" t="inlineStr">
        <is>
          <t xml:space="preserve"> </t>
        </is>
      </c>
      <c r="G20" s="4" t="inlineStr">
        <is>
          <t xml:space="preserve"> </t>
        </is>
      </c>
    </row>
    <row r="21">
      <c r="A21" s="4" t="inlineStr">
        <is>
          <t>Net (loss) before income tax, percentage</t>
        </is>
      </c>
      <c r="B21" s="11" t="n">
        <v>0.16</v>
      </c>
      <c r="C21" s="4" t="inlineStr">
        <is>
          <t xml:space="preserve"> </t>
        </is>
      </c>
      <c r="D21" s="4" t="inlineStr">
        <is>
          <t>(49.00%)</t>
        </is>
      </c>
      <c r="E21" s="4" t="inlineStr">
        <is>
          <t xml:space="preserve"> </t>
        </is>
      </c>
      <c r="F21" s="4" t="inlineStr">
        <is>
          <t xml:space="preserve"> </t>
        </is>
      </c>
      <c r="G21" s="4" t="inlineStr">
        <is>
          <t xml:space="preserve"> </t>
        </is>
      </c>
    </row>
    <row r="22">
      <c r="A22" s="4" t="inlineStr">
        <is>
          <t>Software Servic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Details) - Schedule of Operating Profit by Operating Seg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segment operating profit (loss)</t>
        </is>
      </c>
      <c r="B24" s="4" t="inlineStr">
        <is>
          <t xml:space="preserve"> </t>
        </is>
      </c>
      <c r="C24" s="4" t="inlineStr">
        <is>
          <t xml:space="preserve"> </t>
        </is>
      </c>
      <c r="D24" s="4" t="inlineStr">
        <is>
          <t xml:space="preserve"> </t>
        </is>
      </c>
      <c r="E24" s="4" t="inlineStr">
        <is>
          <t xml:space="preserve"> </t>
        </is>
      </c>
      <c r="F24" s="6" t="n">
        <v>-1381</v>
      </c>
      <c r="G24" s="6" t="n">
        <v>1769</v>
      </c>
    </row>
    <row r="25">
      <c r="A25" s="4" t="inlineStr">
        <is>
          <t>Total segment operating profit (loss), amount changes</t>
        </is>
      </c>
      <c r="B25" s="5" t="n">
        <v>-558</v>
      </c>
      <c r="C25" s="4" t="inlineStr">
        <is>
          <t xml:space="preserve"> </t>
        </is>
      </c>
      <c r="D25" s="5" t="n">
        <v>-1817</v>
      </c>
      <c r="E25" s="4" t="inlineStr">
        <is>
          <t xml:space="preserve"> </t>
        </is>
      </c>
      <c r="F25" s="5" t="n">
        <v>-3150</v>
      </c>
      <c r="G25" s="4" t="inlineStr">
        <is>
          <t xml:space="preserve"> </t>
        </is>
      </c>
    </row>
    <row r="26">
      <c r="A26" s="4" t="inlineStr">
        <is>
          <t>Total segment operating profit (loss), percentage</t>
        </is>
      </c>
      <c r="B26" s="4" t="inlineStr">
        <is>
          <t>(385.00%)</t>
        </is>
      </c>
      <c r="C26" s="4" t="inlineStr">
        <is>
          <t xml:space="preserve"> </t>
        </is>
      </c>
      <c r="D26" s="4" t="inlineStr">
        <is>
          <t>(273.00%)</t>
        </is>
      </c>
      <c r="E26" s="4" t="inlineStr">
        <is>
          <t xml:space="preserve"> </t>
        </is>
      </c>
      <c r="F26" s="4" t="inlineStr">
        <is>
          <t>(178.00%)</t>
        </is>
      </c>
      <c r="G26" s="4" t="inlineStr">
        <is>
          <t xml:space="preserve"> </t>
        </is>
      </c>
    </row>
    <row r="27">
      <c r="A27" s="4" t="inlineStr">
        <is>
          <t>Managed Services And Suppor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 (Details) - Schedule of Operating Profit by Operating Seg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segment operating profit (loss)</t>
        </is>
      </c>
      <c r="B29" s="4" t="inlineStr">
        <is>
          <t xml:space="preserve"> </t>
        </is>
      </c>
      <c r="C29" s="4" t="inlineStr">
        <is>
          <t xml:space="preserve"> </t>
        </is>
      </c>
      <c r="D29" s="4" t="inlineStr">
        <is>
          <t xml:space="preserve"> </t>
        </is>
      </c>
      <c r="E29" s="4" t="inlineStr">
        <is>
          <t xml:space="preserve"> </t>
        </is>
      </c>
      <c r="F29" s="5" t="n">
        <v>4481</v>
      </c>
      <c r="G29" s="6" t="n">
        <v>4909</v>
      </c>
    </row>
    <row r="30">
      <c r="A30" s="4" t="inlineStr">
        <is>
          <t>Total segment operating profit (loss), amount changes</t>
        </is>
      </c>
      <c r="B30" s="5" t="n">
        <v>-688</v>
      </c>
      <c r="C30" s="4" t="inlineStr">
        <is>
          <t xml:space="preserve"> </t>
        </is>
      </c>
      <c r="D30" s="5" t="n">
        <v>-1852</v>
      </c>
      <c r="E30" s="4" t="inlineStr">
        <is>
          <t xml:space="preserve"> </t>
        </is>
      </c>
      <c r="F30" s="5" t="n">
        <v>-428</v>
      </c>
      <c r="G30" s="4" t="inlineStr">
        <is>
          <t xml:space="preserve"> </t>
        </is>
      </c>
    </row>
    <row r="31">
      <c r="A31" s="4" t="inlineStr">
        <is>
          <t>Total segment operating profit (loss), percentage</t>
        </is>
      </c>
      <c r="B31" s="4" t="inlineStr">
        <is>
          <t>(49.00%)</t>
        </is>
      </c>
      <c r="C31" s="4" t="inlineStr">
        <is>
          <t xml:space="preserve"> </t>
        </is>
      </c>
      <c r="D31" s="4" t="inlineStr">
        <is>
          <t>(47.00%)</t>
        </is>
      </c>
      <c r="E31" s="4" t="inlineStr">
        <is>
          <t xml:space="preserve"> </t>
        </is>
      </c>
      <c r="F31" s="4" t="inlineStr">
        <is>
          <t>(9.00%)</t>
        </is>
      </c>
      <c r="G31" s="4" t="inlineStr">
        <is>
          <t xml:space="preserve"> </t>
        </is>
      </c>
    </row>
    <row r="32">
      <c r="A32" s="4" t="inlineStr">
        <is>
          <t>Platform Servic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Details) - Schedule of Operating Profit by Operating Seg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segment operating profit (loss)</t>
        </is>
      </c>
      <c r="B34" s="4" t="inlineStr">
        <is>
          <t xml:space="preserve"> </t>
        </is>
      </c>
      <c r="C34" s="4" t="inlineStr">
        <is>
          <t xml:space="preserve"> </t>
        </is>
      </c>
      <c r="D34" s="4" t="inlineStr">
        <is>
          <t xml:space="preserve"> </t>
        </is>
      </c>
      <c r="E34" s="4" t="inlineStr">
        <is>
          <t xml:space="preserve"> </t>
        </is>
      </c>
      <c r="F34" s="5" t="n">
        <v>-4489</v>
      </c>
      <c r="G34" s="6" t="n">
        <v>-3043</v>
      </c>
    </row>
    <row r="35">
      <c r="A35" s="4" t="inlineStr">
        <is>
          <t>Total segment operating profit (loss), amount changes</t>
        </is>
      </c>
      <c r="B35" s="5" t="n">
        <v>1094</v>
      </c>
      <c r="C35" s="4" t="inlineStr">
        <is>
          <t xml:space="preserve"> </t>
        </is>
      </c>
      <c r="D35" s="5" t="n">
        <v>1500</v>
      </c>
      <c r="E35" s="4" t="inlineStr">
        <is>
          <t xml:space="preserve"> </t>
        </is>
      </c>
      <c r="F35" s="5" t="n">
        <v>-1446</v>
      </c>
      <c r="G35" s="4" t="inlineStr">
        <is>
          <t xml:space="preserve"> </t>
        </is>
      </c>
    </row>
    <row r="36">
      <c r="A36" s="4" t="inlineStr">
        <is>
          <t>Total segment operating profit (loss), percentage</t>
        </is>
      </c>
      <c r="B36" s="11" t="n">
        <v>1.1</v>
      </c>
      <c r="C36" s="4" t="inlineStr">
        <is>
          <t xml:space="preserve"> </t>
        </is>
      </c>
      <c r="D36" s="11" t="n">
        <v>0.84</v>
      </c>
      <c r="E36" s="4" t="inlineStr">
        <is>
          <t xml:space="preserve"> </t>
        </is>
      </c>
      <c r="F36" s="4" t="inlineStr">
        <is>
          <t>(48.00%)</t>
        </is>
      </c>
      <c r="G36" s="4" t="inlineStr">
        <is>
          <t xml:space="preserve"> </t>
        </is>
      </c>
    </row>
    <row r="37">
      <c r="A37" s="4" t="inlineStr">
        <is>
          <t>Previously Report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ies (Details) - Schedule of Operating Profit by Operating Seg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 before income tax</t>
        </is>
      </c>
      <c r="B39" s="4" t="inlineStr">
        <is>
          <t xml:space="preserve"> </t>
        </is>
      </c>
      <c r="C39" s="4" t="inlineStr">
        <is>
          <t xml:space="preserve"> </t>
        </is>
      </c>
      <c r="D39" s="4" t="inlineStr">
        <is>
          <t xml:space="preserve"> </t>
        </is>
      </c>
      <c r="E39" s="4" t="inlineStr">
        <is>
          <t xml:space="preserve"> </t>
        </is>
      </c>
      <c r="F39" s="5" t="n">
        <v>-9546</v>
      </c>
      <c r="G39" s="5" t="n">
        <v>-5925</v>
      </c>
    </row>
    <row r="40">
      <c r="A40" s="4" t="inlineStr">
        <is>
          <t>Net (loss) before income tax, amount changes</t>
        </is>
      </c>
      <c r="B40" s="4" t="inlineStr">
        <is>
          <t xml:space="preserve"> </t>
        </is>
      </c>
      <c r="C40" s="4" t="inlineStr">
        <is>
          <t xml:space="preserve"> </t>
        </is>
      </c>
      <c r="D40" s="4" t="inlineStr">
        <is>
          <t xml:space="preserve"> </t>
        </is>
      </c>
      <c r="E40" s="4" t="inlineStr">
        <is>
          <t xml:space="preserve"> </t>
        </is>
      </c>
      <c r="F40" s="5" t="n">
        <v>3621</v>
      </c>
      <c r="G40" s="4" t="inlineStr">
        <is>
          <t xml:space="preserve"> </t>
        </is>
      </c>
    </row>
    <row r="41">
      <c r="A41" s="4" t="inlineStr">
        <is>
          <t>Net (loss) before income tax, percentage</t>
        </is>
      </c>
      <c r="B41" s="4" t="inlineStr">
        <is>
          <t xml:space="preserve"> </t>
        </is>
      </c>
      <c r="C41" s="4" t="inlineStr">
        <is>
          <t xml:space="preserve"> </t>
        </is>
      </c>
      <c r="D41" s="4" t="inlineStr">
        <is>
          <t xml:space="preserve"> </t>
        </is>
      </c>
      <c r="E41" s="4" t="inlineStr">
        <is>
          <t xml:space="preserve"> </t>
        </is>
      </c>
      <c r="F41" s="4" t="inlineStr">
        <is>
          <t>(61.00%)</t>
        </is>
      </c>
      <c r="G41" s="4" t="inlineStr">
        <is>
          <t xml:space="preserve"> </t>
        </is>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Revenue from Customer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Customer 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ustomer Amount</t>
        </is>
      </c>
      <c r="B5" s="5" t="n">
        <v>4168</v>
      </c>
      <c r="C5" s="5" t="n">
        <v>4562</v>
      </c>
      <c r="D5" s="5" t="n">
        <v>13617</v>
      </c>
      <c r="E5" s="5" t="n">
        <v>12912</v>
      </c>
      <c r="F5" s="5" t="n">
        <v>17768</v>
      </c>
      <c r="G5" s="5" t="n">
        <v>12678</v>
      </c>
    </row>
    <row r="6">
      <c r="A6" s="4" t="inlineStr">
        <is>
          <t>Customer 2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stomer Amount</t>
        </is>
      </c>
      <c r="B8" s="6" t="n">
        <v>714</v>
      </c>
      <c r="C8" s="6" t="n">
        <v>1840</v>
      </c>
      <c r="D8" s="6" t="n">
        <v>2485</v>
      </c>
      <c r="E8" s="6" t="n">
        <v>4770</v>
      </c>
      <c r="F8" s="6" t="n">
        <v>5598</v>
      </c>
      <c r="G8" s="6" t="n">
        <v>3214</v>
      </c>
    </row>
    <row r="9">
      <c r="A9" s="4" t="inlineStr">
        <is>
          <t>Customer 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stomer Amount</t>
        </is>
      </c>
      <c r="B11" s="6" t="n">
        <v>492</v>
      </c>
      <c r="C11" s="6" t="n">
        <v>1218</v>
      </c>
      <c r="D11" s="6" t="n">
        <v>1822</v>
      </c>
      <c r="E11" s="6" t="n">
        <v>3726</v>
      </c>
      <c r="F11" s="6" t="n">
        <v>4676</v>
      </c>
      <c r="G11" s="6" t="n">
        <v>2907</v>
      </c>
    </row>
    <row r="12">
      <c r="A12" s="4" t="inlineStr">
        <is>
          <t>Customer 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ustomer Amount</t>
        </is>
      </c>
      <c r="B14" s="6" t="n">
        <v>427</v>
      </c>
      <c r="C14" s="6" t="n">
        <v>1063</v>
      </c>
      <c r="D14" s="6" t="n">
        <v>1411</v>
      </c>
      <c r="E14" s="6" t="n">
        <v>2963</v>
      </c>
      <c r="F14" s="6" t="n">
        <v>3698</v>
      </c>
      <c r="G14" s="6" t="n">
        <v>2675</v>
      </c>
    </row>
    <row r="15">
      <c r="A15" s="4" t="inlineStr">
        <is>
          <t>Customer 5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stomer Amount</t>
        </is>
      </c>
      <c r="B17" s="5" t="n">
        <v>339</v>
      </c>
      <c r="C17" s="5" t="n">
        <v>534</v>
      </c>
      <c r="D17" s="5" t="n">
        <v>956</v>
      </c>
      <c r="E17" s="5" t="n">
        <v>1181</v>
      </c>
      <c r="F17" s="5" t="n">
        <v>1585</v>
      </c>
      <c r="G17" s="5" t="n">
        <v>1799</v>
      </c>
    </row>
    <row r="18">
      <c r="A18" s="4" t="inlineStr">
        <is>
          <t>Revenue Benchmark [Member] | Customer Concentration Risk [Member] | Customer 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stomer Revenue Percentage</t>
        </is>
      </c>
      <c r="B20" s="11" t="n">
        <v>0.54</v>
      </c>
      <c r="C20" s="11" t="n">
        <v>0.38</v>
      </c>
      <c r="D20" s="11" t="n">
        <v>0.52</v>
      </c>
      <c r="E20" s="11" t="n">
        <v>0.37</v>
      </c>
      <c r="F20" s="11" t="n">
        <v>0.39</v>
      </c>
      <c r="G20" s="11" t="n">
        <v>0.36</v>
      </c>
    </row>
    <row r="21">
      <c r="A21" s="4" t="inlineStr">
        <is>
          <t>Revenue Benchmark [Member] | Customer Concentration Risk [Member] | Customer 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stomer Revenue Percentage</t>
        </is>
      </c>
      <c r="B23" s="11" t="n">
        <v>0.09</v>
      </c>
      <c r="C23" s="11" t="n">
        <v>0.15</v>
      </c>
      <c r="D23" s="11" t="n">
        <v>0.1</v>
      </c>
      <c r="E23" s="11" t="n">
        <v>0.14</v>
      </c>
      <c r="F23" s="11" t="n">
        <v>0.12</v>
      </c>
      <c r="G23" s="11" t="n">
        <v>0.09</v>
      </c>
    </row>
    <row r="24">
      <c r="A24" s="4" t="inlineStr">
        <is>
          <t>Revenue Benchmark [Member] | Customer Concentration Risk [Member] | Customer 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stomer Revenue Percentage</t>
        </is>
      </c>
      <c r="B26" s="11" t="n">
        <v>0.06</v>
      </c>
      <c r="C26" s="11" t="n">
        <v>0.1</v>
      </c>
      <c r="D26" s="11" t="n">
        <v>0.07000000000000001</v>
      </c>
      <c r="E26" s="11" t="n">
        <v>0.11</v>
      </c>
      <c r="F26" s="11" t="n">
        <v>0.1</v>
      </c>
      <c r="G26" s="11" t="n">
        <v>0.08</v>
      </c>
    </row>
    <row r="27">
      <c r="A27" s="4" t="inlineStr">
        <is>
          <t>Revenue Benchmark [Member] | Customer Concentration Risk [Member] | Customer 4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ustomer Revenue Percentage</t>
        </is>
      </c>
      <c r="B29" s="11" t="n">
        <v>0.05</v>
      </c>
      <c r="C29" s="11" t="n">
        <v>0.09</v>
      </c>
      <c r="D29" s="11" t="n">
        <v>0.05</v>
      </c>
      <c r="E29" s="11" t="n">
        <v>0.09</v>
      </c>
      <c r="F29" s="11" t="n">
        <v>0.08</v>
      </c>
      <c r="G29" s="11" t="n">
        <v>0.08</v>
      </c>
    </row>
    <row r="30">
      <c r="A30" s="4" t="inlineStr">
        <is>
          <t>Revenue Benchmark [Member] | Customer Concentration Risk [Member] | Customer 5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ustomer Revenue Percentage</t>
        </is>
      </c>
      <c r="B32" s="11" t="n">
        <v>0.04</v>
      </c>
      <c r="C32" s="11" t="n">
        <v>0.04</v>
      </c>
      <c r="D32" s="11" t="n">
        <v>0.04</v>
      </c>
      <c r="E32" s="11" t="n">
        <v>0.03</v>
      </c>
      <c r="F32" s="11" t="n">
        <v>0.03</v>
      </c>
      <c r="G32" s="11" t="n">
        <v>0.05</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Receivables and Contract Liabilities - USD ($) $ in Thousands</t>
        </is>
      </c>
      <c r="B1" s="2" t="inlineStr">
        <is>
          <t>Sep. 30, 2023</t>
        </is>
      </c>
      <c r="C1" s="2" t="inlineStr">
        <is>
          <t>Dec. 31, 2022</t>
        </is>
      </c>
      <c r="D1" s="2" t="inlineStr">
        <is>
          <t>Dec. 31, 2021</t>
        </is>
      </c>
    </row>
    <row r="2">
      <c r="A2" s="3" t="inlineStr">
        <is>
          <t>Schedule of Receivables and Contract Liabilities [Abstract]</t>
        </is>
      </c>
      <c r="B2" s="4" t="inlineStr">
        <is>
          <t xml:space="preserve"> </t>
        </is>
      </c>
      <c r="C2" s="4" t="inlineStr">
        <is>
          <t xml:space="preserve"> </t>
        </is>
      </c>
      <c r="D2" s="4" t="inlineStr">
        <is>
          <t xml:space="preserve"> </t>
        </is>
      </c>
    </row>
    <row r="3">
      <c r="A3" s="4" t="inlineStr">
        <is>
          <t>Accounts Receivable</t>
        </is>
      </c>
      <c r="B3" s="5" t="n">
        <v>4196</v>
      </c>
      <c r="C3" s="5" t="n">
        <v>5592</v>
      </c>
      <c r="D3" s="5" t="n">
        <v>96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t>
        </is>
      </c>
      <c r="B4" s="5" t="n">
        <v>7779</v>
      </c>
      <c r="C4" s="5" t="n">
        <v>11950</v>
      </c>
      <c r="D4" s="5" t="n">
        <v>26143</v>
      </c>
      <c r="E4" s="5" t="n">
        <v>34594</v>
      </c>
      <c r="F4" s="5" t="n">
        <v>45886</v>
      </c>
      <c r="G4" s="5" t="n">
        <v>35270</v>
      </c>
    </row>
    <row r="5">
      <c r="A5" s="4" t="inlineStr">
        <is>
          <t>Cost of revenue (exclusive of depreciation and amortization shown separately below)</t>
        </is>
      </c>
      <c r="B5" s="6" t="n">
        <v>6072</v>
      </c>
      <c r="C5" s="6" t="n">
        <v>8522</v>
      </c>
      <c r="D5" s="6" t="n">
        <v>20896</v>
      </c>
      <c r="E5" s="6" t="n">
        <v>25113</v>
      </c>
      <c r="F5" s="6" t="n">
        <v>34591</v>
      </c>
      <c r="G5" s="6" t="n">
        <v>24748</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earch and development</t>
        </is>
      </c>
      <c r="B7" s="6" t="n">
        <v>54</v>
      </c>
      <c r="C7" s="6" t="n">
        <v>1471</v>
      </c>
      <c r="D7" s="6" t="n">
        <v>695</v>
      </c>
      <c r="E7" s="6" t="n">
        <v>3183</v>
      </c>
      <c r="F7" s="6" t="n">
        <v>5953</v>
      </c>
      <c r="G7" s="6" t="n">
        <v>5257</v>
      </c>
    </row>
    <row r="8">
      <c r="A8" s="4" t="inlineStr">
        <is>
          <t>Sales and marketing</t>
        </is>
      </c>
      <c r="B8" s="6" t="n">
        <v>1101</v>
      </c>
      <c r="C8" s="6" t="n">
        <v>1815</v>
      </c>
      <c r="D8" s="6" t="n">
        <v>3888</v>
      </c>
      <c r="E8" s="6" t="n">
        <v>5206</v>
      </c>
      <c r="F8" s="6" t="n">
        <v>6808</v>
      </c>
      <c r="G8" s="6" t="n">
        <v>4761</v>
      </c>
    </row>
    <row r="9">
      <c r="A9" s="4" t="inlineStr">
        <is>
          <t>General and administrative</t>
        </is>
      </c>
      <c r="B9" s="6" t="n">
        <v>1364</v>
      </c>
      <c r="C9" s="6" t="n">
        <v>1480</v>
      </c>
      <c r="D9" s="6" t="n">
        <v>4604</v>
      </c>
      <c r="E9" s="6" t="n">
        <v>4282</v>
      </c>
      <c r="F9" s="6" t="n">
        <v>5575</v>
      </c>
      <c r="G9" s="6" t="n">
        <v>4440</v>
      </c>
    </row>
    <row r="10">
      <c r="A10" s="4" t="inlineStr">
        <is>
          <t>Depreciation and amortization</t>
        </is>
      </c>
      <c r="B10" s="6" t="n">
        <v>712</v>
      </c>
      <c r="C10" s="6" t="n">
        <v>909</v>
      </c>
      <c r="D10" s="6" t="n">
        <v>2388</v>
      </c>
      <c r="E10" s="6" t="n">
        <v>2464</v>
      </c>
      <c r="F10" s="6" t="n">
        <v>3374</v>
      </c>
      <c r="G10" s="6" t="n">
        <v>1422</v>
      </c>
    </row>
    <row r="11">
      <c r="A11" s="4" t="inlineStr">
        <is>
          <t>Total operating expenses</t>
        </is>
      </c>
      <c r="B11" s="6" t="n">
        <v>3231</v>
      </c>
      <c r="C11" s="6" t="n">
        <v>5675</v>
      </c>
      <c r="D11" s="6" t="n">
        <v>11575</v>
      </c>
      <c r="E11" s="6" t="n">
        <v>15135</v>
      </c>
      <c r="F11" s="6" t="n">
        <v>21711</v>
      </c>
      <c r="G11" s="6" t="n">
        <v>15880</v>
      </c>
    </row>
    <row r="12">
      <c r="A12" s="4" t="inlineStr">
        <is>
          <t>Loss from operations</t>
        </is>
      </c>
      <c r="B12" s="6" t="n">
        <v>-1524</v>
      </c>
      <c r="C12" s="6" t="n">
        <v>-2247</v>
      </c>
      <c r="D12" s="6" t="n">
        <v>-6328</v>
      </c>
      <c r="E12" s="6" t="n">
        <v>-5464</v>
      </c>
      <c r="F12" s="6" t="n">
        <v>-10416</v>
      </c>
      <c r="G12" s="6" t="n">
        <v>-5358</v>
      </c>
    </row>
    <row r="13">
      <c r="A13" s="4" t="inlineStr">
        <is>
          <t>Other income</t>
        </is>
      </c>
      <c r="B13" s="4" t="inlineStr">
        <is>
          <t xml:space="preserve"> </t>
        </is>
      </c>
      <c r="C13" s="4" t="inlineStr">
        <is>
          <t xml:space="preserve"> </t>
        </is>
      </c>
      <c r="D13" s="6" t="n">
        <v>12</v>
      </c>
      <c r="E13" s="6" t="n">
        <v>1087</v>
      </c>
      <c r="F13" s="6" t="n">
        <v>1081</v>
      </c>
      <c r="G13" s="4" t="inlineStr">
        <is>
          <t xml:space="preserve"> </t>
        </is>
      </c>
    </row>
    <row r="14">
      <c r="A14" s="4" t="inlineStr">
        <is>
          <t>Interest expense</t>
        </is>
      </c>
      <c r="B14" s="6" t="n">
        <v>-415</v>
      </c>
      <c r="C14" s="6" t="n">
        <v>-55</v>
      </c>
      <c r="D14" s="6" t="n">
        <v>-663</v>
      </c>
      <c r="E14" s="6" t="n">
        <v>-129</v>
      </c>
      <c r="F14" s="6" t="n">
        <v>-212</v>
      </c>
      <c r="G14" s="6" t="n">
        <v>-567</v>
      </c>
    </row>
    <row r="15">
      <c r="A15" s="4" t="inlineStr">
        <is>
          <t>Loss before income tax</t>
        </is>
      </c>
      <c r="B15" s="6" t="n">
        <v>-1939</v>
      </c>
      <c r="C15" s="6" t="n">
        <v>-2302</v>
      </c>
      <c r="D15" s="6" t="n">
        <v>-6979</v>
      </c>
      <c r="E15" s="6" t="n">
        <v>-4696</v>
      </c>
      <c r="F15" s="6" t="n">
        <v>-9547</v>
      </c>
      <c r="G15" s="6" t="n">
        <v>-5925</v>
      </c>
    </row>
    <row r="16">
      <c r="A16" s="4" t="inlineStr">
        <is>
          <t>Provision for income tax</t>
        </is>
      </c>
      <c r="B16" s="6" t="n">
        <v>-4</v>
      </c>
      <c r="C16" s="6" t="n">
        <v>-37</v>
      </c>
      <c r="D16" s="6" t="n">
        <v>-28</v>
      </c>
      <c r="E16" s="6" t="n">
        <v>-51</v>
      </c>
      <c r="F16" s="6" t="n">
        <v>-63</v>
      </c>
      <c r="G16" s="6" t="n">
        <v>-24</v>
      </c>
    </row>
    <row r="17">
      <c r="A17" s="4" t="inlineStr">
        <is>
          <t>Net loss</t>
        </is>
      </c>
      <c r="B17" s="5" t="n">
        <v>-1943</v>
      </c>
      <c r="C17" s="5" t="n">
        <v>-2339</v>
      </c>
      <c r="D17" s="5" t="n">
        <v>-7007</v>
      </c>
      <c r="E17" s="5" t="n">
        <v>-4747</v>
      </c>
      <c r="F17" s="5" t="n">
        <v>-9610</v>
      </c>
      <c r="G17" s="5" t="n">
        <v>-5949</v>
      </c>
    </row>
    <row r="18">
      <c r="A18" s="4" t="inlineStr">
        <is>
          <t>Net loss per common share—basic (in Dollars per share)</t>
        </is>
      </c>
      <c r="B18" s="8" t="n">
        <v>-0.46</v>
      </c>
      <c r="C18" s="8" t="n">
        <v>-0.64</v>
      </c>
      <c r="D18" s="8" t="n">
        <v>-1.66</v>
      </c>
      <c r="E18" s="8" t="n">
        <v>-1.31</v>
      </c>
      <c r="F18" s="9" t="n">
        <v>-0.262</v>
      </c>
      <c r="G18" s="9" t="n">
        <v>-0.202</v>
      </c>
    </row>
    <row r="19">
      <c r="A19" s="3" t="inlineStr">
        <is>
          <t>Weighted average shares outstanding used in per common share comput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shares outstanding used in per common share computations-basic (in Shares)</t>
        </is>
      </c>
      <c r="B20" s="6" t="n">
        <v>4228340</v>
      </c>
      <c r="C20" s="6" t="n">
        <v>3602289</v>
      </c>
      <c r="D20" s="6" t="n">
        <v>4228340</v>
      </c>
      <c r="E20" s="6" t="n">
        <v>3602289</v>
      </c>
      <c r="F20" s="6" t="n">
        <v>36740650</v>
      </c>
      <c r="G20" s="6" t="n">
        <v>2942786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Balance Sheet - USD ($) $ in Thousands</t>
        </is>
      </c>
      <c r="B1" s="2" t="inlineStr">
        <is>
          <t>Sep. 30, 2023</t>
        </is>
      </c>
      <c r="C1" s="2" t="inlineStr">
        <is>
          <t>Dec. 31, 2022</t>
        </is>
      </c>
    </row>
    <row r="2">
      <c r="A2" s="3" t="inlineStr">
        <is>
          <t>Financial liabilities:</t>
        </is>
      </c>
      <c r="B2" s="4" t="inlineStr">
        <is>
          <t xml:space="preserve"> </t>
        </is>
      </c>
      <c r="C2" s="4" t="inlineStr">
        <is>
          <t xml:space="preserve"> </t>
        </is>
      </c>
    </row>
    <row r="3">
      <c r="A3" s="4" t="inlineStr">
        <is>
          <t>Warrant liabilities</t>
        </is>
      </c>
      <c r="B3" s="4" t="inlineStr">
        <is>
          <t xml:space="preserve"> </t>
        </is>
      </c>
      <c r="C3" s="5" t="n">
        <v>55</v>
      </c>
    </row>
    <row r="4">
      <c r="A4" s="4" t="inlineStr">
        <is>
          <t>Acquisition-related contingent consideration</t>
        </is>
      </c>
      <c r="B4" s="5" t="n">
        <v>1487</v>
      </c>
      <c r="C4" s="6" t="n">
        <v>2227</v>
      </c>
    </row>
    <row r="5">
      <c r="A5" s="4" t="inlineStr">
        <is>
          <t>Level 3 [Member]</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Warrant liabilities</t>
        </is>
      </c>
      <c r="B7" s="4" t="inlineStr">
        <is>
          <t xml:space="preserve"> </t>
        </is>
      </c>
      <c r="C7" s="6" t="n">
        <v>55</v>
      </c>
    </row>
    <row r="8">
      <c r="A8" s="4" t="inlineStr">
        <is>
          <t>Acquisition-related contingent consideration</t>
        </is>
      </c>
      <c r="B8" s="6" t="n">
        <v>1487</v>
      </c>
      <c r="C8" s="6" t="n">
        <v>2227</v>
      </c>
    </row>
    <row r="9">
      <c r="A9" s="4" t="inlineStr">
        <is>
          <t>Level 1 [Member]</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Acquisition-related contingent consideration</t>
        </is>
      </c>
      <c r="B11" s="4" t="inlineStr">
        <is>
          <t xml:space="preserve"> </t>
        </is>
      </c>
      <c r="C11" s="4" t="inlineStr">
        <is>
          <t xml:space="preserve"> </t>
        </is>
      </c>
    </row>
    <row r="12">
      <c r="A12" s="4" t="inlineStr">
        <is>
          <t>Level 2 [Member]</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Acquisition-related contingent consideration</t>
        </is>
      </c>
      <c r="B14" s="4" t="inlineStr">
        <is>
          <t xml:space="preserve"> </t>
        </is>
      </c>
      <c r="C1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Property and Equipment (Detail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Property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5" t="n">
        <v>10</v>
      </c>
      <c r="C4" s="5" t="n">
        <v>8</v>
      </c>
      <c r="D4" s="5" t="n">
        <v>35</v>
      </c>
      <c r="E4" s="5" t="n">
        <v>2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 $ in Thousands</t>
        </is>
      </c>
      <c r="B1" s="2" t="inlineStr">
        <is>
          <t>Sep. 30, 2023</t>
        </is>
      </c>
      <c r="C1" s="2" t="inlineStr">
        <is>
          <t>Dec. 31, 2022</t>
        </is>
      </c>
      <c r="D1" s="2" t="inlineStr">
        <is>
          <t>Dec. 31, 2021</t>
        </is>
      </c>
    </row>
    <row r="2">
      <c r="A2" s="3" t="inlineStr">
        <is>
          <t>Schedule of Property and Equipment [Line Items]</t>
        </is>
      </c>
      <c r="B2" s="4" t="inlineStr">
        <is>
          <t xml:space="preserve"> </t>
        </is>
      </c>
      <c r="C2" s="4" t="inlineStr">
        <is>
          <t xml:space="preserve"> </t>
        </is>
      </c>
      <c r="D2" s="4" t="inlineStr">
        <is>
          <t xml:space="preserve"> </t>
        </is>
      </c>
    </row>
    <row r="3">
      <c r="A3" s="4" t="inlineStr">
        <is>
          <t>Gross Fixed Assets</t>
        </is>
      </c>
      <c r="B3" s="5" t="n">
        <v>126</v>
      </c>
      <c r="C3" s="5" t="n">
        <v>119</v>
      </c>
      <c r="D3" s="4" t="inlineStr">
        <is>
          <t xml:space="preserve"> </t>
        </is>
      </c>
    </row>
    <row r="4">
      <c r="A4" s="4" t="inlineStr">
        <is>
          <t>Less: Accumulated depreciation</t>
        </is>
      </c>
      <c r="B4" s="6" t="n">
        <v>-77</v>
      </c>
      <c r="C4" s="6" t="n">
        <v>-39</v>
      </c>
      <c r="D4" s="5" t="n">
        <v>-6</v>
      </c>
    </row>
    <row r="5">
      <c r="A5" s="4" t="inlineStr">
        <is>
          <t>Net Fixed Assets</t>
        </is>
      </c>
      <c r="B5" s="5" t="n">
        <v>49</v>
      </c>
      <c r="C5" s="6" t="n">
        <v>80</v>
      </c>
      <c r="D5" s="6" t="n">
        <v>74</v>
      </c>
    </row>
    <row r="6">
      <c r="A6" s="4" t="inlineStr">
        <is>
          <t>Furniture and Equipment [Member]</t>
        </is>
      </c>
      <c r="B6" s="4" t="inlineStr">
        <is>
          <t xml:space="preserve"> </t>
        </is>
      </c>
      <c r="C6" s="4" t="inlineStr">
        <is>
          <t xml:space="preserve"> </t>
        </is>
      </c>
      <c r="D6" s="4" t="inlineStr">
        <is>
          <t xml:space="preserve"> </t>
        </is>
      </c>
    </row>
    <row r="7">
      <c r="A7" s="3" t="inlineStr">
        <is>
          <t>Schedule of Property and Equipment [Line Items]</t>
        </is>
      </c>
      <c r="B7" s="4" t="inlineStr">
        <is>
          <t xml:space="preserve"> </t>
        </is>
      </c>
      <c r="C7" s="4" t="inlineStr">
        <is>
          <t xml:space="preserve"> </t>
        </is>
      </c>
      <c r="D7" s="4" t="inlineStr">
        <is>
          <t xml:space="preserve"> </t>
        </is>
      </c>
    </row>
    <row r="8">
      <c r="A8" s="4" t="inlineStr">
        <is>
          <t>Gross Fixed Assets</t>
        </is>
      </c>
      <c r="B8" s="4" t="inlineStr">
        <is>
          <t xml:space="preserve"> </t>
        </is>
      </c>
      <c r="C8" s="5" t="n">
        <v>119</v>
      </c>
      <c r="D8" s="5" t="n">
        <v>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Intangible Assets (Detail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Intangible Asset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5" t="n">
        <v>701</v>
      </c>
      <c r="C4" s="5" t="n">
        <v>857</v>
      </c>
      <c r="D4" s="5" t="n">
        <v>3167</v>
      </c>
      <c r="E4" s="5" t="n">
        <v>122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Intangible Assets (Details) - Schedule of Intangible Assets - USD ($)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Schedule of Intangible Assets [Line Items]</t>
        </is>
      </c>
      <c r="B3" s="4" t="inlineStr">
        <is>
          <t xml:space="preserve"> </t>
        </is>
      </c>
      <c r="C3" s="4" t="inlineStr">
        <is>
          <t xml:space="preserve"> </t>
        </is>
      </c>
      <c r="D3" s="4" t="inlineStr">
        <is>
          <t xml:space="preserve"> </t>
        </is>
      </c>
    </row>
    <row r="4">
      <c r="A4" s="4" t="inlineStr">
        <is>
          <t>Gross Carrying Amount, Total Intangible Assets</t>
        </is>
      </c>
      <c r="B4" s="5" t="n">
        <v>16473</v>
      </c>
      <c r="C4" s="5" t="n">
        <v>16473</v>
      </c>
      <c r="D4" s="5" t="n">
        <v>13194</v>
      </c>
    </row>
    <row r="5">
      <c r="A5" s="4" t="inlineStr">
        <is>
          <t>Accumulated Amortization, Total Intangible Assets</t>
        </is>
      </c>
      <c r="B5" s="6" t="n">
        <v>8253</v>
      </c>
      <c r="C5" s="6" t="n">
        <v>5903</v>
      </c>
      <c r="D5" s="6" t="n">
        <v>2736</v>
      </c>
    </row>
    <row r="6">
      <c r="A6" s="4" t="inlineStr">
        <is>
          <t>Net Carrying Amount, Total Intangible Assets</t>
        </is>
      </c>
      <c r="B6" s="6" t="n">
        <v>8220</v>
      </c>
      <c r="C6" s="6" t="n">
        <v>10570</v>
      </c>
      <c r="D6" s="6" t="n">
        <v>10458</v>
      </c>
    </row>
    <row r="7">
      <c r="A7" s="4" t="inlineStr">
        <is>
          <t>Customer Relationships [Member]</t>
        </is>
      </c>
      <c r="B7" s="4" t="inlineStr">
        <is>
          <t xml:space="preserve"> </t>
        </is>
      </c>
      <c r="C7" s="4" t="inlineStr">
        <is>
          <t xml:space="preserve"> </t>
        </is>
      </c>
      <c r="D7" s="4" t="inlineStr">
        <is>
          <t xml:space="preserve"> </t>
        </is>
      </c>
    </row>
    <row r="8">
      <c r="A8" s="3" t="inlineStr">
        <is>
          <t>Schedule of Intangible Assets [Line Items]</t>
        </is>
      </c>
      <c r="B8" s="4" t="inlineStr">
        <is>
          <t xml:space="preserve"> </t>
        </is>
      </c>
      <c r="C8" s="4" t="inlineStr">
        <is>
          <t xml:space="preserve"> </t>
        </is>
      </c>
      <c r="D8" s="4" t="inlineStr">
        <is>
          <t xml:space="preserve"> </t>
        </is>
      </c>
    </row>
    <row r="9">
      <c r="A9" s="4" t="inlineStr">
        <is>
          <t>Gross Carrying Amount, Total Intangible Assets</t>
        </is>
      </c>
      <c r="B9" s="6" t="n">
        <v>8667</v>
      </c>
      <c r="C9" s="6" t="n">
        <v>8667</v>
      </c>
      <c r="D9" s="6" t="n">
        <v>8667</v>
      </c>
    </row>
    <row r="10">
      <c r="A10" s="4" t="inlineStr">
        <is>
          <t>Accumulated Amortization, Total Intangible Assets</t>
        </is>
      </c>
      <c r="B10" s="6" t="n">
        <v>4755</v>
      </c>
      <c r="C10" s="6" t="n">
        <v>3523</v>
      </c>
      <c r="D10" s="6" t="n">
        <v>1790</v>
      </c>
    </row>
    <row r="11">
      <c r="A11" s="4" t="inlineStr">
        <is>
          <t>Net Carrying Amount, Total Intangible Assets</t>
        </is>
      </c>
      <c r="B11" s="5" t="n">
        <v>3912</v>
      </c>
      <c r="C11" s="5" t="n">
        <v>5144</v>
      </c>
      <c r="D11" s="6" t="n">
        <v>6877</v>
      </c>
    </row>
    <row r="12">
      <c r="A12" s="4" t="inlineStr">
        <is>
          <t>Weighted average Remaining Useful life (Years), Total Intangible Assets</t>
        </is>
      </c>
      <c r="B12" s="4" t="inlineStr">
        <is>
          <t>2 years 11 months 19 days</t>
        </is>
      </c>
      <c r="C12" s="4" t="inlineStr">
        <is>
          <t>2 years 11 months 19 days</t>
        </is>
      </c>
      <c r="D12" s="4" t="inlineStr">
        <is>
          <t xml:space="preserve"> </t>
        </is>
      </c>
    </row>
    <row r="13">
      <c r="A13" s="4" t="inlineStr">
        <is>
          <t>Intellectual Property [Member]</t>
        </is>
      </c>
      <c r="B13" s="4" t="inlineStr">
        <is>
          <t xml:space="preserve"> </t>
        </is>
      </c>
      <c r="C13" s="4" t="inlineStr">
        <is>
          <t xml:space="preserve"> </t>
        </is>
      </c>
      <c r="D13" s="4" t="inlineStr">
        <is>
          <t xml:space="preserve"> </t>
        </is>
      </c>
    </row>
    <row r="14">
      <c r="A14" s="3" t="inlineStr">
        <is>
          <t>Schedule of Intangible Assets [Line Items]</t>
        </is>
      </c>
      <c r="B14" s="4" t="inlineStr">
        <is>
          <t xml:space="preserve"> </t>
        </is>
      </c>
      <c r="C14" s="4" t="inlineStr">
        <is>
          <t xml:space="preserve"> </t>
        </is>
      </c>
      <c r="D14" s="4" t="inlineStr">
        <is>
          <t xml:space="preserve"> </t>
        </is>
      </c>
    </row>
    <row r="15">
      <c r="A15" s="4" t="inlineStr">
        <is>
          <t>Gross Carrying Amount, Total Intangible Assets</t>
        </is>
      </c>
      <c r="B15" s="5" t="n">
        <v>7329</v>
      </c>
      <c r="C15" s="5" t="n">
        <v>7329</v>
      </c>
      <c r="D15" s="6" t="n">
        <v>4050</v>
      </c>
    </row>
    <row r="16">
      <c r="A16" s="4" t="inlineStr">
        <is>
          <t>Accumulated Amortization, Total Intangible Assets</t>
        </is>
      </c>
      <c r="B16" s="6" t="n">
        <v>3021</v>
      </c>
      <c r="C16" s="6" t="n">
        <v>2013</v>
      </c>
      <c r="D16" s="6" t="n">
        <v>803</v>
      </c>
    </row>
    <row r="17">
      <c r="A17" s="4" t="inlineStr">
        <is>
          <t>Net Carrying Amount, Total Intangible Assets</t>
        </is>
      </c>
      <c r="B17" s="5" t="n">
        <v>4308</v>
      </c>
      <c r="C17" s="5" t="n">
        <v>5316</v>
      </c>
      <c r="D17" s="6" t="n">
        <v>3247</v>
      </c>
    </row>
    <row r="18">
      <c r="A18" s="4" t="inlineStr">
        <is>
          <t>Weighted average Remaining Useful life (Years), Total Intangible Assets</t>
        </is>
      </c>
      <c r="B18" s="4" t="inlineStr">
        <is>
          <t>4 years 4 months 20 days</t>
        </is>
      </c>
      <c r="C18" s="4" t="inlineStr">
        <is>
          <t>4 years 4 months 20 days</t>
        </is>
      </c>
      <c r="D18" s="4" t="inlineStr">
        <is>
          <t xml:space="preserve"> </t>
        </is>
      </c>
    </row>
    <row r="19">
      <c r="A19" s="4" t="inlineStr">
        <is>
          <t>Product Development [Member]</t>
        </is>
      </c>
      <c r="B19" s="4" t="inlineStr">
        <is>
          <t xml:space="preserve"> </t>
        </is>
      </c>
      <c r="C19" s="4" t="inlineStr">
        <is>
          <t xml:space="preserve"> </t>
        </is>
      </c>
      <c r="D19" s="4" t="inlineStr">
        <is>
          <t xml:space="preserve"> </t>
        </is>
      </c>
    </row>
    <row r="20">
      <c r="A20" s="3" t="inlineStr">
        <is>
          <t>Schedule of Intangible Assets [Line Items]</t>
        </is>
      </c>
      <c r="B20" s="4" t="inlineStr">
        <is>
          <t xml:space="preserve"> </t>
        </is>
      </c>
      <c r="C20" s="4" t="inlineStr">
        <is>
          <t xml:space="preserve"> </t>
        </is>
      </c>
      <c r="D20" s="4" t="inlineStr">
        <is>
          <t xml:space="preserve"> </t>
        </is>
      </c>
    </row>
    <row r="21">
      <c r="A21" s="4" t="inlineStr">
        <is>
          <t>Gross Carrying Amount, Total Intangible Assets</t>
        </is>
      </c>
      <c r="B21" s="5" t="n">
        <v>477</v>
      </c>
      <c r="C21" s="5" t="n">
        <v>477</v>
      </c>
      <c r="D21" s="6" t="n">
        <v>477</v>
      </c>
    </row>
    <row r="22">
      <c r="A22" s="4" t="inlineStr">
        <is>
          <t>Accumulated Amortization, Total Intangible Assets</t>
        </is>
      </c>
      <c r="B22" s="6" t="n">
        <v>477</v>
      </c>
      <c r="C22" s="6" t="n">
        <v>367</v>
      </c>
      <c r="D22" s="6" t="n">
        <v>143</v>
      </c>
    </row>
    <row r="23">
      <c r="A23" s="4" t="inlineStr">
        <is>
          <t>Net Carrying Amount, Total Intangible Assets</t>
        </is>
      </c>
      <c r="B23" s="5" t="n">
        <v>0</v>
      </c>
      <c r="C23" s="5" t="n">
        <v>110</v>
      </c>
      <c r="D23" s="5" t="n">
        <v>334</v>
      </c>
    </row>
    <row r="24">
      <c r="A24" s="4" t="inlineStr">
        <is>
          <t>Weighted average Remaining Useful life (Years), Total Intangible Assets</t>
        </is>
      </c>
      <c r="B24" s="4" t="inlineStr">
        <is>
          <t>6 months</t>
        </is>
      </c>
      <c r="C24" s="4" t="inlineStr">
        <is>
          <t>6 months</t>
        </is>
      </c>
      <c r="D2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angible Assets (Details) - Schedule of Amortization Expense</t>
        </is>
      </c>
      <c r="B1" s="2" t="inlineStr">
        <is>
          <t>Sep. 30, 2023</t>
        </is>
      </c>
      <c r="C1" s="2" t="inlineStr">
        <is>
          <t>Dec. 31, 2022</t>
        </is>
      </c>
    </row>
    <row r="2">
      <c r="A2" s="4" t="inlineStr">
        <is>
          <t>Customer Relationships [Member]</t>
        </is>
      </c>
      <c r="B2" s="4" t="inlineStr">
        <is>
          <t xml:space="preserve"> </t>
        </is>
      </c>
      <c r="C2" s="4" t="inlineStr">
        <is>
          <t xml:space="preserve"> </t>
        </is>
      </c>
    </row>
    <row r="3">
      <c r="A3" s="3" t="inlineStr">
        <is>
          <t>Schedule of Amortization Expense [Line Items]</t>
        </is>
      </c>
      <c r="B3" s="4" t="inlineStr">
        <is>
          <t xml:space="preserve"> </t>
        </is>
      </c>
      <c r="C3" s="4" t="inlineStr">
        <is>
          <t xml:space="preserve"> </t>
        </is>
      </c>
    </row>
    <row r="4">
      <c r="A4" s="4" t="inlineStr">
        <is>
          <t>Nature of Intangibles</t>
        </is>
      </c>
      <c r="B4" s="4" t="inlineStr">
        <is>
          <t>5 years</t>
        </is>
      </c>
      <c r="C4" s="4" t="inlineStr">
        <is>
          <t>5 years</t>
        </is>
      </c>
    </row>
    <row r="5">
      <c r="A5" s="4" t="inlineStr">
        <is>
          <t>Intellectual Property [Member]</t>
        </is>
      </c>
      <c r="B5" s="4" t="inlineStr">
        <is>
          <t xml:space="preserve"> </t>
        </is>
      </c>
      <c r="C5" s="4" t="inlineStr">
        <is>
          <t xml:space="preserve"> </t>
        </is>
      </c>
    </row>
    <row r="6">
      <c r="A6" s="3" t="inlineStr">
        <is>
          <t>Schedule of Amortization Expense [Line Items]</t>
        </is>
      </c>
      <c r="B6" s="4" t="inlineStr">
        <is>
          <t xml:space="preserve"> </t>
        </is>
      </c>
      <c r="C6" s="4" t="inlineStr">
        <is>
          <t xml:space="preserve"> </t>
        </is>
      </c>
    </row>
    <row r="7">
      <c r="A7" s="4" t="inlineStr">
        <is>
          <t>Nature of Intangibles</t>
        </is>
      </c>
      <c r="B7" s="4" t="inlineStr">
        <is>
          <t>5 years</t>
        </is>
      </c>
      <c r="C7" s="4" t="inlineStr">
        <is>
          <t>5 years</t>
        </is>
      </c>
    </row>
    <row r="8">
      <c r="A8" s="4" t="inlineStr">
        <is>
          <t>Product development [Member]</t>
        </is>
      </c>
      <c r="B8" s="4" t="inlineStr">
        <is>
          <t xml:space="preserve"> </t>
        </is>
      </c>
      <c r="C8" s="4" t="inlineStr">
        <is>
          <t xml:space="preserve"> </t>
        </is>
      </c>
    </row>
    <row r="9">
      <c r="A9" s="3" t="inlineStr">
        <is>
          <t>Schedule of Amortization Expense [Line Items]</t>
        </is>
      </c>
      <c r="B9" s="4" t="inlineStr">
        <is>
          <t xml:space="preserve"> </t>
        </is>
      </c>
      <c r="C9" s="4" t="inlineStr">
        <is>
          <t xml:space="preserve"> </t>
        </is>
      </c>
    </row>
    <row r="10">
      <c r="A10" s="4" t="inlineStr">
        <is>
          <t>Nature of Intangibles</t>
        </is>
      </c>
      <c r="B10" s="4" t="inlineStr">
        <is>
          <t>5 years</t>
        </is>
      </c>
      <c r="C10"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Details) - Schedule of Estimated Annual Amortization Expense - USD ($) $ in Thousands</t>
        </is>
      </c>
      <c r="B1" s="2" t="inlineStr">
        <is>
          <t>Sep. 30, 2023</t>
        </is>
      </c>
      <c r="C1" s="2" t="inlineStr">
        <is>
          <t>Dec. 31, 2022</t>
        </is>
      </c>
      <c r="D1" s="2" t="inlineStr">
        <is>
          <t>Dec. 31, 2021</t>
        </is>
      </c>
    </row>
    <row r="2">
      <c r="A2" s="3" t="inlineStr">
        <is>
          <t>Schedule of Estimated Annual Amortization Expense [Abstract]</t>
        </is>
      </c>
      <c r="B2" s="4" t="inlineStr">
        <is>
          <t xml:space="preserve"> </t>
        </is>
      </c>
      <c r="C2" s="4" t="inlineStr">
        <is>
          <t xml:space="preserve"> </t>
        </is>
      </c>
      <c r="D2" s="4" t="inlineStr">
        <is>
          <t xml:space="preserve"> </t>
        </is>
      </c>
    </row>
    <row r="3">
      <c r="A3" s="4" t="inlineStr">
        <is>
          <t>2023</t>
        </is>
      </c>
      <c r="B3" s="5" t="n">
        <v>636</v>
      </c>
      <c r="C3" s="5" t="n">
        <v>2108</v>
      </c>
      <c r="D3" s="4" t="inlineStr">
        <is>
          <t xml:space="preserve"> </t>
        </is>
      </c>
    </row>
    <row r="4">
      <c r="A4" s="4" t="inlineStr">
        <is>
          <t>2024</t>
        </is>
      </c>
      <c r="B4" s="6" t="n">
        <v>2547</v>
      </c>
      <c r="C4" s="6" t="n">
        <v>2114</v>
      </c>
      <c r="D4" s="4" t="inlineStr">
        <is>
          <t xml:space="preserve"> </t>
        </is>
      </c>
    </row>
    <row r="5">
      <c r="A5" s="4" t="inlineStr">
        <is>
          <t>2025</t>
        </is>
      </c>
      <c r="B5" s="6" t="n">
        <v>2547</v>
      </c>
      <c r="C5" s="6" t="n">
        <v>2114</v>
      </c>
      <c r="D5" s="4" t="inlineStr">
        <is>
          <t xml:space="preserve"> </t>
        </is>
      </c>
    </row>
    <row r="6">
      <c r="A6" s="4" t="inlineStr">
        <is>
          <t>2026</t>
        </is>
      </c>
      <c r="B6" s="6" t="n">
        <v>2489</v>
      </c>
      <c r="C6" s="6" t="n">
        <v>2114</v>
      </c>
      <c r="D6" s="4" t="inlineStr">
        <is>
          <t xml:space="preserve"> </t>
        </is>
      </c>
    </row>
    <row r="7">
      <c r="A7" s="4" t="inlineStr">
        <is>
          <t>2027</t>
        </is>
      </c>
      <c r="B7" s="4" t="inlineStr">
        <is>
          <t xml:space="preserve"> </t>
        </is>
      </c>
      <c r="C7" s="6" t="n">
        <v>2114</v>
      </c>
      <c r="D7" s="4" t="inlineStr">
        <is>
          <t xml:space="preserve"> </t>
        </is>
      </c>
    </row>
    <row r="8">
      <c r="A8" s="4" t="inlineStr">
        <is>
          <t>2028</t>
        </is>
      </c>
      <c r="B8" s="4" t="inlineStr">
        <is>
          <t xml:space="preserve"> </t>
        </is>
      </c>
      <c r="C8" s="6" t="n">
        <v>6</v>
      </c>
      <c r="D8" s="4" t="inlineStr">
        <is>
          <t xml:space="preserve"> </t>
        </is>
      </c>
    </row>
    <row r="9">
      <c r="A9" s="4" t="inlineStr">
        <is>
          <t>Total</t>
        </is>
      </c>
      <c r="B9" s="5" t="n">
        <v>8220</v>
      </c>
      <c r="C9" s="5" t="n">
        <v>10570</v>
      </c>
      <c r="D9" s="5" t="n">
        <v>104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Rent expenses</t>
        </is>
      </c>
      <c r="B4" s="5" t="n">
        <v>180</v>
      </c>
      <c r="C4" s="5" t="n">
        <v>18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omponents of Lease Expenses - USD ($) $ in Thousands</t>
        </is>
      </c>
      <c r="B1" s="2" t="inlineStr">
        <is>
          <t>12 Months Ended</t>
        </is>
      </c>
    </row>
    <row r="2">
      <c r="B2" s="2" t="inlineStr">
        <is>
          <t>Dec. 31, 2022</t>
        </is>
      </c>
      <c r="C2" s="2" t="inlineStr">
        <is>
          <t>Dec. 31, 2021</t>
        </is>
      </c>
    </row>
    <row r="3">
      <c r="A3" s="3" t="inlineStr">
        <is>
          <t>Schedule of Components of Lease Expenses [Abstract]</t>
        </is>
      </c>
      <c r="B3" s="4" t="inlineStr">
        <is>
          <t xml:space="preserve"> </t>
        </is>
      </c>
      <c r="C3" s="4" t="inlineStr">
        <is>
          <t xml:space="preserve"> </t>
        </is>
      </c>
    </row>
    <row r="4">
      <c r="A4" s="4" t="inlineStr">
        <is>
          <t>Opening Balance</t>
        </is>
      </c>
      <c r="B4" s="5" t="n">
        <v>176</v>
      </c>
      <c r="C4" s="4" t="inlineStr">
        <is>
          <t xml:space="preserve"> </t>
        </is>
      </c>
    </row>
    <row r="5">
      <c r="A5" s="4" t="inlineStr">
        <is>
          <t>Additions</t>
        </is>
      </c>
      <c r="B5" s="4" t="inlineStr">
        <is>
          <t xml:space="preserve"> </t>
        </is>
      </c>
      <c r="C5" s="6" t="n">
        <v>344</v>
      </c>
    </row>
    <row r="6">
      <c r="A6" s="4" t="inlineStr">
        <is>
          <t>Finance cost accrued during the year</t>
        </is>
      </c>
      <c r="B6" s="6" t="n">
        <v>4</v>
      </c>
      <c r="C6" s="6" t="n">
        <v>13</v>
      </c>
    </row>
    <row r="7">
      <c r="A7" s="4" t="inlineStr">
        <is>
          <t>Payment of lease liability</t>
        </is>
      </c>
      <c r="B7" s="6" t="n">
        <v>180</v>
      </c>
      <c r="C7" s="6" t="n">
        <v>181</v>
      </c>
    </row>
    <row r="8">
      <c r="A8" s="4" t="inlineStr">
        <is>
          <t>Closing Balance</t>
        </is>
      </c>
      <c r="B8" s="4" t="inlineStr">
        <is>
          <t xml:space="preserve"> </t>
        </is>
      </c>
      <c r="C8" s="5" t="n">
        <v>17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Supplemental Balance Sheet Information Related to Leases</t>
        </is>
      </c>
      <c r="B1" s="2" t="inlineStr">
        <is>
          <t>Dec. 31, 2022 USD ($)</t>
        </is>
      </c>
    </row>
    <row r="2">
      <c r="A2" s="3" t="inlineStr">
        <is>
          <t>Schedule of Supplemental Balance Sheet Information Related to Leases [Abstract]</t>
        </is>
      </c>
      <c r="B2" s="4" t="inlineStr">
        <is>
          <t xml:space="preserve"> </t>
        </is>
      </c>
    </row>
    <row r="3">
      <c r="A3" s="4" t="inlineStr">
        <is>
          <t>ROU assets</t>
        </is>
      </c>
      <c r="B3" s="4" t="inlineStr">
        <is>
          <t xml:space="preserve"> </t>
        </is>
      </c>
    </row>
    <row r="4">
      <c r="A4" s="4" t="inlineStr">
        <is>
          <t>lease liabilities, included in current liabilities</t>
        </is>
      </c>
      <c r="B4" s="4" t="inlineStr">
        <is>
          <t xml:space="preserve"> </t>
        </is>
      </c>
    </row>
    <row r="5">
      <c r="A5" s="4" t="inlineStr">
        <is>
          <t>lease liabilities, included in long-term liabilities</t>
        </is>
      </c>
      <c r="B5" s="4" t="inlineStr">
        <is>
          <t xml:space="preserve"> </t>
        </is>
      </c>
    </row>
    <row r="6">
      <c r="A6" s="4" t="inlineStr">
        <is>
          <t>Total lease liabilities</t>
        </is>
      </c>
      <c r="B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Parentheticals) - $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per common share—diluted</t>
        </is>
      </c>
      <c r="B4" s="8" t="n">
        <v>-0.46</v>
      </c>
      <c r="C4" s="8" t="n">
        <v>-0.64</v>
      </c>
      <c r="D4" s="8" t="n">
        <v>-1.66</v>
      </c>
      <c r="E4" s="8" t="n">
        <v>-1.31</v>
      </c>
      <c r="F4" s="9" t="n">
        <v>-0.262</v>
      </c>
      <c r="G4" s="9" t="n">
        <v>-0.202</v>
      </c>
    </row>
    <row r="5">
      <c r="A5" s="4" t="inlineStr">
        <is>
          <t>Weighted average shares outstanding used in per common share computations-diluted</t>
        </is>
      </c>
      <c r="B5" s="6" t="n">
        <v>4228340</v>
      </c>
      <c r="C5" s="6" t="n">
        <v>3602289</v>
      </c>
      <c r="D5" s="6" t="n">
        <v>4228340</v>
      </c>
      <c r="E5" s="6" t="n">
        <v>3602289</v>
      </c>
      <c r="F5" s="6" t="n">
        <v>36740650</v>
      </c>
      <c r="G5" s="6" t="n">
        <v>29427863</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Supplemental Cash Flow and Other Information Related to Leases $ in Thousands</t>
        </is>
      </c>
      <c r="B1" s="2" t="inlineStr">
        <is>
          <t>12 Months Ended</t>
        </is>
      </c>
    </row>
    <row r="2">
      <c r="B2" s="2" t="inlineStr">
        <is>
          <t>Dec. 31, 2022 USD ($)</t>
        </is>
      </c>
    </row>
    <row r="3">
      <c r="A3" s="3" t="inlineStr">
        <is>
          <t>Schedule of Supplemental Cash Flow and Other Information Related to Leases [Abstract]</t>
        </is>
      </c>
      <c r="B3" s="4" t="inlineStr">
        <is>
          <t xml:space="preserve"> </t>
        </is>
      </c>
    </row>
    <row r="4">
      <c r="A4" s="4" t="inlineStr">
        <is>
          <t>Cash flows from leases</t>
        </is>
      </c>
      <c r="B4" s="5" t="n">
        <v>180</v>
      </c>
    </row>
    <row r="5">
      <c r="A5" s="4" t="inlineStr">
        <is>
          <t>ROU assets obtained in exchange for lease liabilities:</t>
        </is>
      </c>
      <c r="B5" s="5" t="n">
        <v>344</v>
      </c>
    </row>
    <row r="6">
      <c r="A6" s="4" t="inlineStr">
        <is>
          <t>Weighted average remaining lease term (in months):</t>
        </is>
      </c>
      <c r="B6" s="4" t="inlineStr">
        <is>
          <t>12 months</t>
        </is>
      </c>
    </row>
    <row r="7">
      <c r="A7" s="4" t="inlineStr">
        <is>
          <t>Weighted average discount rate:</t>
        </is>
      </c>
      <c r="B7" s="12" t="n">
        <v>0.047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Payments Required Under the Lease Obligations</t>
        </is>
      </c>
      <c r="B1" s="2" t="inlineStr">
        <is>
          <t>12 Months Ended</t>
        </is>
      </c>
    </row>
    <row r="2">
      <c r="B2" s="2" t="inlineStr">
        <is>
          <t>Dec. 31, 2022 USD ($)</t>
        </is>
      </c>
    </row>
    <row r="3">
      <c r="A3" s="3" t="inlineStr">
        <is>
          <t>Schedule of Future Minimum Payments Required Under the Lease Obligations [Abstract]</t>
        </is>
      </c>
      <c r="B3" s="4" t="inlineStr">
        <is>
          <t xml:space="preserve"> </t>
        </is>
      </c>
    </row>
    <row r="4">
      <c r="A4" s="4" t="inlineStr">
        <is>
          <t>2023</t>
        </is>
      </c>
      <c r="B4" s="4" t="inlineStr">
        <is>
          <t xml:space="preserve"> </t>
        </is>
      </c>
    </row>
    <row r="5">
      <c r="A5" s="4" t="inlineStr">
        <is>
          <t>Total Lease payments</t>
        </is>
      </c>
      <c r="B5" s="4" t="inlineStr">
        <is>
          <t xml:space="preserve"> </t>
        </is>
      </c>
    </row>
    <row r="6">
      <c r="A6" s="4" t="inlineStr">
        <is>
          <t>Less: Amount Representing Interest</t>
        </is>
      </c>
      <c r="B6" s="4" t="inlineStr">
        <is>
          <t xml:space="preserve"> </t>
        </is>
      </c>
    </row>
    <row r="7">
      <c r="A7" s="4" t="inlineStr">
        <is>
          <t>Total lease obligation</t>
        </is>
      </c>
      <c r="B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Due from Related Party (Detail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Due from other related parties, noncurrent</t>
        </is>
      </c>
      <c r="B4" s="4" t="inlineStr">
        <is>
          <t xml:space="preserve"> </t>
        </is>
      </c>
      <c r="C4" s="4" t="inlineStr">
        <is>
          <t xml:space="preserve"> </t>
        </is>
      </c>
      <c r="D4" s="5" t="n">
        <v>14063</v>
      </c>
      <c r="E4" s="5" t="n">
        <v>13810</v>
      </c>
    </row>
    <row r="5">
      <c r="A5" s="4" t="inlineStr">
        <is>
          <t>Operating leases, rent expense, net</t>
        </is>
      </c>
      <c r="B5" s="5" t="n">
        <v>67</v>
      </c>
      <c r="C5" s="5" t="n">
        <v>49</v>
      </c>
      <c r="D5" s="6" t="n">
        <v>180</v>
      </c>
      <c r="E5" s="6" t="n">
        <v>180</v>
      </c>
    </row>
    <row r="6">
      <c r="A6" s="4" t="inlineStr">
        <is>
          <t>Due from related parties</t>
        </is>
      </c>
      <c r="B6" s="6" t="n">
        <v>9</v>
      </c>
      <c r="C6" s="4" t="inlineStr">
        <is>
          <t xml:space="preserve"> </t>
        </is>
      </c>
      <c r="D6" s="6" t="n">
        <v>479</v>
      </c>
      <c r="E6" s="6" t="n">
        <v>3710</v>
      </c>
    </row>
    <row r="7">
      <c r="A7" s="4" t="inlineStr">
        <is>
          <t>Intangibles from related parties</t>
        </is>
      </c>
      <c r="B7" s="4" t="inlineStr">
        <is>
          <t xml:space="preserve"> </t>
        </is>
      </c>
      <c r="C7" s="4" t="inlineStr">
        <is>
          <t xml:space="preserve"> </t>
        </is>
      </c>
      <c r="D7" s="6" t="n">
        <v>3279</v>
      </c>
      <c r="E7" s="6" t="n">
        <v>3050</v>
      </c>
    </row>
    <row r="8">
      <c r="A8" s="4" t="inlineStr">
        <is>
          <t>Balance receivable from related parties</t>
        </is>
      </c>
      <c r="B8" s="6" t="n">
        <v>15</v>
      </c>
      <c r="C8" s="4" t="inlineStr">
        <is>
          <t xml:space="preserve"> </t>
        </is>
      </c>
      <c r="D8" s="6" t="n">
        <v>1075</v>
      </c>
      <c r="E8" s="6" t="n">
        <v>816</v>
      </c>
    </row>
    <row r="9">
      <c r="A9" s="4" t="inlineStr">
        <is>
          <t>Accounts receivable from related parties</t>
        </is>
      </c>
      <c r="B9" s="4" t="inlineStr">
        <is>
          <t xml:space="preserve"> </t>
        </is>
      </c>
      <c r="C9" s="4" t="inlineStr">
        <is>
          <t xml:space="preserve"> </t>
        </is>
      </c>
      <c r="D9" s="5" t="n">
        <v>545</v>
      </c>
      <c r="E9" s="6" t="n">
        <v>1936</v>
      </c>
    </row>
    <row r="10">
      <c r="A10" s="4" t="inlineStr">
        <is>
          <t>Due from other related party noncurrent</t>
        </is>
      </c>
      <c r="B10" s="5" t="n">
        <v>946</v>
      </c>
      <c r="C10" s="6" t="n">
        <v>334</v>
      </c>
      <c r="D10" s="4" t="inlineStr">
        <is>
          <t xml:space="preserve"> </t>
        </is>
      </c>
      <c r="E10" s="4" t="inlineStr">
        <is>
          <t xml:space="preserve"> </t>
        </is>
      </c>
    </row>
    <row r="11">
      <c r="A11" s="4" t="inlineStr">
        <is>
          <t>SecureKloud Technologies Inc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Noncontrolling interest, ownership percentage by parent</t>
        </is>
      </c>
      <c r="B13" s="12" t="n">
        <v>0.5961</v>
      </c>
      <c r="C13" s="4" t="inlineStr">
        <is>
          <t xml:space="preserve"> </t>
        </is>
      </c>
      <c r="D13" s="12" t="n">
        <v>0.6114000000000001</v>
      </c>
      <c r="E13" s="4" t="inlineStr">
        <is>
          <t xml:space="preserve"> </t>
        </is>
      </c>
    </row>
    <row r="14">
      <c r="A14" s="4" t="inlineStr">
        <is>
          <t>Advisory Services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Due from other related parties, noncurrent</t>
        </is>
      </c>
      <c r="B16" s="5" t="n">
        <v>78</v>
      </c>
      <c r="C16" s="5" t="n">
        <v>48</v>
      </c>
      <c r="D16" s="5" t="n">
        <v>197</v>
      </c>
      <c r="E16" s="5" t="n">
        <v>19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 width="14" customWidth="1" min="6" max="6"/>
  </cols>
  <sheetData>
    <row r="1">
      <c r="A1" s="1" t="inlineStr">
        <is>
          <t>Business Combination (Details) - USD ($) $ / shares in Units, $ in Thousands</t>
        </is>
      </c>
      <c r="D1" s="2" t="inlineStr">
        <is>
          <t>9 Months Ended</t>
        </is>
      </c>
      <c r="E1" s="2" t="inlineStr">
        <is>
          <t>12 Months Ended</t>
        </is>
      </c>
    </row>
    <row r="2">
      <c r="B2" s="2" t="inlineStr">
        <is>
          <t>Dec. 10, 2021</t>
        </is>
      </c>
      <c r="C2" s="2" t="inlineStr">
        <is>
          <t>May 08, 2020</t>
        </is>
      </c>
      <c r="D2" s="2" t="inlineStr">
        <is>
          <t>Sep. 30, 2023</t>
        </is>
      </c>
      <c r="E2" s="2" t="inlineStr">
        <is>
          <t>Dec. 31, 2022</t>
        </is>
      </c>
      <c r="F2" s="2" t="inlineStr">
        <is>
          <t>Dec. 31, 2021</t>
        </is>
      </c>
    </row>
    <row r="3">
      <c r="A3" s="3" t="inlineStr">
        <is>
          <t>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quired (in Shares)</t>
        </is>
      </c>
      <c r="B4" s="6" t="n">
        <v>5000000</v>
      </c>
      <c r="C4" s="4" t="inlineStr">
        <is>
          <t xml:space="preserve"> </t>
        </is>
      </c>
      <c r="D4" s="4" t="inlineStr">
        <is>
          <t xml:space="preserve"> </t>
        </is>
      </c>
      <c r="E4" s="4" t="inlineStr">
        <is>
          <t xml:space="preserve"> </t>
        </is>
      </c>
      <c r="F4" s="4" t="inlineStr">
        <is>
          <t xml:space="preserve"> </t>
        </is>
      </c>
    </row>
    <row r="5">
      <c r="A5" s="4" t="inlineStr">
        <is>
          <t>Common stock, par value (in Dollars per share)</t>
        </is>
      </c>
      <c r="B5" s="4" t="inlineStr">
        <is>
          <t xml:space="preserve"> </t>
        </is>
      </c>
      <c r="C5" s="4" t="inlineStr">
        <is>
          <t xml:space="preserve"> </t>
        </is>
      </c>
      <c r="D5" s="7" t="n">
        <v>1e-05</v>
      </c>
      <c r="E5" s="7" t="n">
        <v>1e-05</v>
      </c>
      <c r="F5" s="7" t="n">
        <v>1e-05</v>
      </c>
    </row>
    <row r="6">
      <c r="A6" s="4" t="inlineStr">
        <is>
          <t>Cash payable</t>
        </is>
      </c>
      <c r="B6" s="4" t="inlineStr">
        <is>
          <t xml:space="preserve"> </t>
        </is>
      </c>
      <c r="C6" s="4" t="inlineStr">
        <is>
          <t xml:space="preserve"> </t>
        </is>
      </c>
      <c r="D6" s="5" t="n">
        <v>4500</v>
      </c>
      <c r="E6" s="5" t="n">
        <v>4500</v>
      </c>
      <c r="F6" s="4" t="inlineStr">
        <is>
          <t xml:space="preserve"> </t>
        </is>
      </c>
    </row>
    <row r="7">
      <c r="A7" s="4" t="inlineStr">
        <is>
          <t>Stock amount</t>
        </is>
      </c>
      <c r="B7" s="4" t="inlineStr">
        <is>
          <t xml:space="preserve"> </t>
        </is>
      </c>
      <c r="C7" s="4" t="inlineStr">
        <is>
          <t xml:space="preserve"> </t>
        </is>
      </c>
      <c r="D7" s="5" t="n">
        <v>700</v>
      </c>
      <c r="E7" s="5" t="n">
        <v>700</v>
      </c>
      <c r="F7" s="4" t="inlineStr">
        <is>
          <t xml:space="preserve"> </t>
        </is>
      </c>
    </row>
    <row r="8">
      <c r="A8" s="4" t="inlineStr">
        <is>
          <t>Shares of unvested (in Shares)</t>
        </is>
      </c>
      <c r="B8" s="4" t="inlineStr">
        <is>
          <t xml:space="preserve"> </t>
        </is>
      </c>
      <c r="C8" s="4" t="inlineStr">
        <is>
          <t xml:space="preserve"> </t>
        </is>
      </c>
      <c r="D8" s="6" t="n">
        <v>8372</v>
      </c>
      <c r="E8" s="6" t="n">
        <v>83718</v>
      </c>
      <c r="F8" s="4" t="inlineStr">
        <is>
          <t xml:space="preserve"> </t>
        </is>
      </c>
    </row>
    <row r="9">
      <c r="A9" s="4" t="inlineStr">
        <is>
          <t>Earnout payment</t>
        </is>
      </c>
      <c r="B9" s="4" t="inlineStr">
        <is>
          <t xml:space="preserve"> </t>
        </is>
      </c>
      <c r="C9" s="4" t="inlineStr">
        <is>
          <t xml:space="preserve"> </t>
        </is>
      </c>
      <c r="D9" s="5" t="n">
        <v>2500</v>
      </c>
      <c r="E9" s="5" t="n">
        <v>2500</v>
      </c>
      <c r="F9" s="4" t="inlineStr">
        <is>
          <t xml:space="preserve"> </t>
        </is>
      </c>
    </row>
    <row r="10">
      <c r="A10" s="4" t="inlineStr">
        <is>
          <t>Principal amount</t>
        </is>
      </c>
      <c r="B10" s="4" t="inlineStr">
        <is>
          <t xml:space="preserve"> </t>
        </is>
      </c>
      <c r="C10" s="4" t="inlineStr">
        <is>
          <t xml:space="preserve"> </t>
        </is>
      </c>
      <c r="D10" s="5" t="n">
        <v>2209</v>
      </c>
      <c r="E10" s="5" t="n">
        <v>2209</v>
      </c>
      <c r="F10" s="4" t="inlineStr">
        <is>
          <t xml:space="preserve"> </t>
        </is>
      </c>
    </row>
    <row r="11">
      <c r="A11" s="4" t="inlineStr">
        <is>
          <t>Maturity date</t>
        </is>
      </c>
      <c r="B11" s="4" t="inlineStr">
        <is>
          <t xml:space="preserve"> </t>
        </is>
      </c>
      <c r="C11" s="4" t="inlineStr">
        <is>
          <t xml:space="preserve"> </t>
        </is>
      </c>
      <c r="D11" s="4" t="inlineStr">
        <is>
          <t>Apr. 30,  2022</t>
        </is>
      </c>
      <c r="E11" s="4" t="inlineStr">
        <is>
          <t>Mar. 31,  2022</t>
        </is>
      </c>
      <c r="F11" s="4" t="inlineStr">
        <is>
          <t xml:space="preserve"> </t>
        </is>
      </c>
    </row>
    <row r="12">
      <c r="A12" s="4" t="inlineStr">
        <is>
          <t>Goodwill</t>
        </is>
      </c>
      <c r="B12" s="4" t="inlineStr">
        <is>
          <t xml:space="preserve"> </t>
        </is>
      </c>
      <c r="C12" s="4" t="inlineStr">
        <is>
          <t xml:space="preserve"> </t>
        </is>
      </c>
      <c r="D12" s="5" t="n">
        <v>1289</v>
      </c>
      <c r="E12" s="5" t="n">
        <v>1289</v>
      </c>
      <c r="F12" s="4" t="inlineStr">
        <is>
          <t xml:space="preserve"> </t>
        </is>
      </c>
    </row>
    <row r="13">
      <c r="A13" s="4" t="inlineStr">
        <is>
          <t>Year 1 Equity Earnou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Combin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payable</t>
        </is>
      </c>
      <c r="B15" s="4" t="inlineStr">
        <is>
          <t xml:space="preserve"> </t>
        </is>
      </c>
      <c r="C15" s="4" t="inlineStr">
        <is>
          <t xml:space="preserve"> </t>
        </is>
      </c>
      <c r="D15" s="6" t="n">
        <v>1000</v>
      </c>
      <c r="E15" s="6" t="n">
        <v>1000</v>
      </c>
      <c r="F15" s="4" t="inlineStr">
        <is>
          <t xml:space="preserve"> </t>
        </is>
      </c>
    </row>
    <row r="16">
      <c r="A16" s="4" t="inlineStr">
        <is>
          <t>Weighted average price</t>
        </is>
      </c>
      <c r="B16" s="4" t="inlineStr">
        <is>
          <t xml:space="preserve"> </t>
        </is>
      </c>
      <c r="C16" s="4" t="inlineStr">
        <is>
          <t xml:space="preserve"> </t>
        </is>
      </c>
      <c r="D16" s="6" t="n">
        <v>250</v>
      </c>
      <c r="E16" s="6" t="n">
        <v>250</v>
      </c>
      <c r="F16" s="4" t="inlineStr">
        <is>
          <t xml:space="preserve"> </t>
        </is>
      </c>
    </row>
    <row r="17">
      <c r="A17" s="4" t="inlineStr">
        <is>
          <t>Year 2 Equity Earnou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payable</t>
        </is>
      </c>
      <c r="B19" s="4" t="inlineStr">
        <is>
          <t xml:space="preserve"> </t>
        </is>
      </c>
      <c r="C19" s="4" t="inlineStr">
        <is>
          <t xml:space="preserve"> </t>
        </is>
      </c>
      <c r="D19" s="6" t="n">
        <v>1000</v>
      </c>
      <c r="E19" s="6" t="n">
        <v>1000</v>
      </c>
      <c r="F19" s="4" t="inlineStr">
        <is>
          <t xml:space="preserve"> </t>
        </is>
      </c>
    </row>
    <row r="20">
      <c r="A20" s="4" t="inlineStr">
        <is>
          <t>Weighted average price</t>
        </is>
      </c>
      <c r="B20" s="4" t="inlineStr">
        <is>
          <t xml:space="preserve"> </t>
        </is>
      </c>
      <c r="C20" s="4" t="inlineStr">
        <is>
          <t xml:space="preserve"> </t>
        </is>
      </c>
      <c r="D20" s="5" t="n">
        <v>250</v>
      </c>
      <c r="E20" s="5" t="n">
        <v>250</v>
      </c>
      <c r="F20" s="4" t="inlineStr">
        <is>
          <t xml:space="preserve"> </t>
        </is>
      </c>
    </row>
    <row r="21">
      <c r="A21" s="4" t="inlineStr">
        <is>
          <t>Class B 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par value (in Dollars per share)</t>
        </is>
      </c>
      <c r="B23" s="10" t="n">
        <v>0.0001</v>
      </c>
      <c r="C23" s="4" t="inlineStr">
        <is>
          <t xml:space="preserve"> </t>
        </is>
      </c>
      <c r="D23" s="7" t="n">
        <v>1e-05</v>
      </c>
      <c r="E23" s="10" t="n">
        <v>0.0001</v>
      </c>
      <c r="F23" s="4" t="inlineStr">
        <is>
          <t xml:space="preserve"> </t>
        </is>
      </c>
    </row>
    <row r="24">
      <c r="A24" s="4" t="inlineStr">
        <is>
          <t>Share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Combin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of unvested (in Shares)</t>
        </is>
      </c>
      <c r="B26" s="4" t="inlineStr">
        <is>
          <t xml:space="preserve"> </t>
        </is>
      </c>
      <c r="C26" s="4" t="inlineStr">
        <is>
          <t xml:space="preserve"> </t>
        </is>
      </c>
      <c r="D26" s="6" t="n">
        <v>20930</v>
      </c>
      <c r="E26" s="6" t="n">
        <v>209295</v>
      </c>
      <c r="F26" s="4" t="inlineStr">
        <is>
          <t xml:space="preserve"> </t>
        </is>
      </c>
    </row>
    <row r="27">
      <c r="A27" s="4" t="inlineStr">
        <is>
          <t>Cornerstone Advisory Services L L C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equity</t>
        </is>
      </c>
      <c r="B29" s="4" t="inlineStr">
        <is>
          <t xml:space="preserve"> </t>
        </is>
      </c>
      <c r="C29" s="11" t="n">
        <v>1</v>
      </c>
      <c r="D29" s="4" t="inlineStr">
        <is>
          <t xml:space="preserve"> </t>
        </is>
      </c>
      <c r="E29" s="4" t="inlineStr">
        <is>
          <t xml:space="preserve"> </t>
        </is>
      </c>
      <c r="F29" s="4" t="inlineStr">
        <is>
          <t xml:space="preserve"> </t>
        </is>
      </c>
    </row>
    <row r="30">
      <c r="A30" s="4" t="inlineStr">
        <is>
          <t>Cornerstone Advisory Services L L C [Member] | Equity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consideration</t>
        </is>
      </c>
      <c r="B32" s="4" t="inlineStr">
        <is>
          <t xml:space="preserve"> </t>
        </is>
      </c>
      <c r="C32" s="5" t="n">
        <v>7000</v>
      </c>
      <c r="D32" s="4" t="inlineStr">
        <is>
          <t xml:space="preserve"> </t>
        </is>
      </c>
      <c r="E32" s="4" t="inlineStr">
        <is>
          <t xml:space="preserve"> </t>
        </is>
      </c>
      <c r="F32" s="4" t="inlineStr">
        <is>
          <t xml:space="preserve"> </t>
        </is>
      </c>
    </row>
    <row r="33">
      <c r="A33" s="4" t="inlineStr">
        <is>
          <t>Total purchase price</t>
        </is>
      </c>
      <c r="B33" s="4" t="inlineStr">
        <is>
          <t xml:space="preserve"> </t>
        </is>
      </c>
      <c r="C33" s="6" t="n">
        <v>7000</v>
      </c>
      <c r="D33" s="4" t="inlineStr">
        <is>
          <t xml:space="preserve"> </t>
        </is>
      </c>
      <c r="E33" s="4" t="inlineStr">
        <is>
          <t xml:space="preserve"> </t>
        </is>
      </c>
      <c r="F33" s="4" t="inlineStr">
        <is>
          <t xml:space="preserve"> </t>
        </is>
      </c>
    </row>
    <row r="34">
      <c r="A34" s="4" t="inlineStr">
        <is>
          <t>Net working capital</t>
        </is>
      </c>
      <c r="B34" s="4" t="inlineStr">
        <is>
          <t xml:space="preserve"> </t>
        </is>
      </c>
      <c r="C34" s="6" t="n">
        <v>4700</v>
      </c>
      <c r="D34" s="4" t="inlineStr">
        <is>
          <t xml:space="preserve"> </t>
        </is>
      </c>
      <c r="E34" s="4" t="inlineStr">
        <is>
          <t xml:space="preserve"> </t>
        </is>
      </c>
      <c r="F34" s="4" t="inlineStr">
        <is>
          <t xml:space="preserve"> </t>
        </is>
      </c>
    </row>
    <row r="35">
      <c r="A35" s="4" t="inlineStr">
        <is>
          <t>Intangibles</t>
        </is>
      </c>
      <c r="B35" s="4" t="inlineStr">
        <is>
          <t xml:space="preserve"> </t>
        </is>
      </c>
      <c r="C35" s="5" t="n">
        <v>2300</v>
      </c>
      <c r="D35" s="4" t="inlineStr">
        <is>
          <t xml:space="preserve"> </t>
        </is>
      </c>
      <c r="E35" s="4" t="inlineStr">
        <is>
          <t xml:space="preserve"> </t>
        </is>
      </c>
      <c r="F35" s="4" t="inlineStr">
        <is>
          <t xml:space="preserve"> </t>
        </is>
      </c>
    </row>
    <row r="36">
      <c r="A36" s="4" t="inlineStr">
        <is>
          <t>Mr. Deokul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Combin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eighted average price</t>
        </is>
      </c>
      <c r="B38" s="4" t="inlineStr">
        <is>
          <t xml:space="preserve"> </t>
        </is>
      </c>
      <c r="C38" s="4" t="inlineStr">
        <is>
          <t xml:space="preserve"> </t>
        </is>
      </c>
      <c r="D38" s="5" t="n">
        <v>700</v>
      </c>
      <c r="E38" s="4" t="inlineStr">
        <is>
          <t xml:space="preserve"> </t>
        </is>
      </c>
      <c r="F38" s="4" t="inlineStr">
        <is>
          <t xml:space="preserve"> </t>
        </is>
      </c>
    </row>
    <row r="39">
      <c r="A39" s="4" t="inlineStr">
        <is>
          <t>Mr. Deokul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Combin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eighted average price</t>
        </is>
      </c>
      <c r="B41" s="4" t="inlineStr">
        <is>
          <t xml:space="preserve"> </t>
        </is>
      </c>
      <c r="C41" s="4" t="inlineStr">
        <is>
          <t xml:space="preserve"> </t>
        </is>
      </c>
      <c r="D41" s="4" t="inlineStr">
        <is>
          <t xml:space="preserve"> </t>
        </is>
      </c>
      <c r="E41" s="5" t="n">
        <v>700</v>
      </c>
      <c r="F41" s="4" t="inlineStr">
        <is>
          <t xml:space="preserve"> </t>
        </is>
      </c>
    </row>
    <row r="42">
      <c r="A42" s="4" t="inlineStr">
        <is>
          <t>Devcool Inc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Combin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urchase price</t>
        </is>
      </c>
      <c r="B44" s="4" t="inlineStr">
        <is>
          <t xml:space="preserve"> </t>
        </is>
      </c>
      <c r="C44" s="4" t="inlineStr">
        <is>
          <t xml:space="preserve"> </t>
        </is>
      </c>
      <c r="D44" s="5" t="n">
        <v>7773</v>
      </c>
      <c r="E44" s="5" t="n">
        <v>7773</v>
      </c>
      <c r="F4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Details) - Schedule of Allocation of Purchase Price - USD ($) $ in Thousands</t>
        </is>
      </c>
      <c r="B1" s="2" t="inlineStr">
        <is>
          <t>Sep. 30, 2023</t>
        </is>
      </c>
      <c r="C1" s="2" t="inlineStr">
        <is>
          <t>Dec. 31, 2022</t>
        </is>
      </c>
    </row>
    <row r="2">
      <c r="A2" s="3" t="inlineStr">
        <is>
          <t>Schedule of Allocation of Purchase Price</t>
        </is>
      </c>
      <c r="B2" s="4" t="inlineStr">
        <is>
          <t xml:space="preserve"> </t>
        </is>
      </c>
      <c r="C2" s="4" t="inlineStr">
        <is>
          <t xml:space="preserve"> </t>
        </is>
      </c>
    </row>
    <row r="3">
      <c r="A3" s="4" t="inlineStr">
        <is>
          <t>Intangible Assets</t>
        </is>
      </c>
      <c r="B3" s="5" t="n">
        <v>6018</v>
      </c>
      <c r="C3" s="5" t="n">
        <v>6018</v>
      </c>
    </row>
    <row r="4">
      <c r="A4" s="4" t="inlineStr">
        <is>
          <t>Goodwill</t>
        </is>
      </c>
      <c r="B4" s="6" t="n">
        <v>1289</v>
      </c>
      <c r="C4" s="6" t="n">
        <v>1289</v>
      </c>
    </row>
    <row r="5">
      <c r="A5" s="4" t="inlineStr">
        <is>
          <t>Working Capital</t>
        </is>
      </c>
      <c r="B5" s="4" t="inlineStr">
        <is>
          <t xml:space="preserve"> </t>
        </is>
      </c>
      <c r="C5" s="4" t="inlineStr">
        <is>
          <t xml:space="preserve"> </t>
        </is>
      </c>
    </row>
    <row r="6">
      <c r="A6" s="4" t="inlineStr">
        <is>
          <t>Cash</t>
        </is>
      </c>
      <c r="B6" s="6" t="n">
        <v>970</v>
      </c>
      <c r="C6" s="6" t="n">
        <v>970</v>
      </c>
    </row>
    <row r="7">
      <c r="A7" s="4" t="inlineStr">
        <is>
          <t>Accounts Receivables</t>
        </is>
      </c>
      <c r="B7" s="6" t="n">
        <v>3142</v>
      </c>
      <c r="C7" s="6" t="n">
        <v>3142</v>
      </c>
    </row>
    <row r="8">
      <c r="A8" s="4" t="inlineStr">
        <is>
          <t>Other Current Assets</t>
        </is>
      </c>
      <c r="B8" s="6" t="n">
        <v>11419</v>
      </c>
      <c r="C8" s="6" t="n">
        <v>11419</v>
      </c>
    </row>
    <row r="9">
      <c r="A9" s="4" t="inlineStr">
        <is>
          <t>Accounts Payable</t>
        </is>
      </c>
      <c r="B9" s="6" t="n">
        <v>758</v>
      </c>
      <c r="C9" s="6" t="n">
        <v>758</v>
      </c>
    </row>
    <row r="10">
      <c r="A10" s="4" t="inlineStr">
        <is>
          <t>Short term borrowing</t>
        </is>
      </c>
      <c r="B10" s="6" t="n">
        <v>2209</v>
      </c>
      <c r="C10" s="6" t="n">
        <v>2209</v>
      </c>
    </row>
    <row r="11">
      <c r="A11" s="4" t="inlineStr">
        <is>
          <t>Other Current liabilities</t>
        </is>
      </c>
      <c r="B11" s="6" t="n">
        <v>679</v>
      </c>
      <c r="C11" s="6" t="n">
        <v>679</v>
      </c>
    </row>
    <row r="12">
      <c r="A12" s="4" t="inlineStr">
        <is>
          <t>Current liabilities</t>
        </is>
      </c>
      <c r="B12" s="6" t="n">
        <v>3646</v>
      </c>
      <c r="C12" s="6" t="n">
        <v>3646</v>
      </c>
    </row>
    <row r="13">
      <c r="A13" s="4" t="inlineStr">
        <is>
          <t>Net Working Capital Acquired</t>
        </is>
      </c>
      <c r="B13" s="6" t="n">
        <v>7773</v>
      </c>
      <c r="C13" s="6" t="n">
        <v>7773</v>
      </c>
    </row>
    <row r="14">
      <c r="A14" s="4" t="inlineStr">
        <is>
          <t>Total Purchase price</t>
        </is>
      </c>
      <c r="B14" s="5" t="n">
        <v>7773</v>
      </c>
      <c r="C14" s="5" t="n">
        <v>77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40" customWidth="1" min="2" max="2"/>
  </cols>
  <sheetData>
    <row r="1">
      <c r="A1" s="1" t="inlineStr">
        <is>
          <t>Equity Transactions (Details) $ / shares in Units, $ in Thousands</t>
        </is>
      </c>
      <c r="B1" s="2" t="inlineStr">
        <is>
          <t>12 Months Ended</t>
        </is>
      </c>
    </row>
    <row r="2">
      <c r="B2" s="2" t="inlineStr">
        <is>
          <t>Dec. 31, 2022 USD ($) $ / shares shares</t>
        </is>
      </c>
    </row>
    <row r="3">
      <c r="A3" s="3" t="inlineStr">
        <is>
          <t>Equity Transactions [Line Items]</t>
        </is>
      </c>
      <c r="B3" s="4" t="inlineStr">
        <is>
          <t xml:space="preserve"> </t>
        </is>
      </c>
    </row>
    <row r="4">
      <c r="A4" s="4" t="inlineStr">
        <is>
          <t>Preferred Investment Options purchased</t>
        </is>
      </c>
      <c r="B4" s="6" t="n">
        <v>376822</v>
      </c>
    </row>
    <row r="5">
      <c r="A5" s="4" t="inlineStr">
        <is>
          <t>Purchaser paid (in Dollars per share) | $ / shares</t>
        </is>
      </c>
      <c r="B5" s="9" t="n">
        <v>1.066</v>
      </c>
    </row>
    <row r="6">
      <c r="A6" s="4" t="inlineStr">
        <is>
          <t>Warrant Share (in Dollars per share) | $ / shares</t>
        </is>
      </c>
      <c r="B6" s="9" t="n">
        <v>1.065</v>
      </c>
    </row>
    <row r="7">
      <c r="A7" s="4" t="inlineStr">
        <is>
          <t>Net proceeds (in Dollars) | $</t>
        </is>
      </c>
      <c r="B7" s="5" t="n">
        <v>5888</v>
      </c>
    </row>
    <row r="8">
      <c r="A8" s="4" t="inlineStr">
        <is>
          <t>Private Placement [Member]</t>
        </is>
      </c>
      <c r="B8" s="4" t="inlineStr">
        <is>
          <t xml:space="preserve"> </t>
        </is>
      </c>
    </row>
    <row r="9">
      <c r="A9" s="3" t="inlineStr">
        <is>
          <t>Equity Transactions [Line Items]</t>
        </is>
      </c>
      <c r="B9" s="4" t="inlineStr">
        <is>
          <t xml:space="preserve"> </t>
        </is>
      </c>
    </row>
    <row r="10">
      <c r="A10" s="4" t="inlineStr">
        <is>
          <t>Shares of private placement</t>
        </is>
      </c>
      <c r="B10" s="6" t="n">
        <v>3930000</v>
      </c>
    </row>
    <row r="11">
      <c r="A11" s="4" t="inlineStr">
        <is>
          <t>Pre-Funded Warrant purchased shares</t>
        </is>
      </c>
      <c r="B11" s="6" t="n">
        <v>2167561</v>
      </c>
    </row>
    <row r="12">
      <c r="A12" s="4" t="inlineStr">
        <is>
          <t>Preferred Investment Options purchased</t>
        </is>
      </c>
      <c r="B12" s="6" t="n">
        <v>6097561</v>
      </c>
    </row>
    <row r="13">
      <c r="A13" s="4" t="inlineStr">
        <is>
          <t>Net proceeds (in Dollars) | $</t>
        </is>
      </c>
      <c r="B13" s="5" t="n">
        <v>65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s>
  <sheetData>
    <row r="1">
      <c r="A1" s="1" t="inlineStr">
        <is>
          <t>Equity Transactions (Details) - Schedule of Share Repurchase Program - USD ($) $ / shares in Units, $ in Thousands</t>
        </is>
      </c>
      <c r="B1" s="2" t="inlineStr">
        <is>
          <t>1 Months Ended</t>
        </is>
      </c>
      <c r="H1" s="2" t="inlineStr">
        <is>
          <t>12 Months Ended</t>
        </is>
      </c>
    </row>
    <row r="2">
      <c r="B2" s="2" t="inlineStr">
        <is>
          <t>Dec. 31, 2022</t>
        </is>
      </c>
      <c r="C2" s="2" t="inlineStr">
        <is>
          <t>Nov. 30, 2022</t>
        </is>
      </c>
      <c r="D2" s="2" t="inlineStr">
        <is>
          <t>Oct. 31, 2022</t>
        </is>
      </c>
      <c r="E2" s="2" t="inlineStr">
        <is>
          <t>Sep. 30, 2022</t>
        </is>
      </c>
      <c r="F2" s="2" t="inlineStr">
        <is>
          <t>Aug. 31, 2022</t>
        </is>
      </c>
      <c r="G2" s="2" t="inlineStr">
        <is>
          <t>Jul. 31, 2022</t>
        </is>
      </c>
      <c r="H2" s="2" t="inlineStr">
        <is>
          <t>Dec. 31, 2022</t>
        </is>
      </c>
    </row>
    <row r="3">
      <c r="A3" s="3" t="inlineStr">
        <is>
          <t>Schedule of 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purchased,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76822</v>
      </c>
    </row>
    <row r="5">
      <c r="A5" s="4" t="inlineStr">
        <is>
          <t>Average cost per share,Total</t>
        </is>
      </c>
      <c r="B5" s="8" t="n">
        <v>0.62</v>
      </c>
      <c r="C5" s="4" t="inlineStr">
        <is>
          <t xml:space="preserve"> </t>
        </is>
      </c>
      <c r="D5" s="4" t="inlineStr">
        <is>
          <t xml:space="preserve"> </t>
        </is>
      </c>
      <c r="E5" s="4" t="inlineStr">
        <is>
          <t xml:space="preserve"> </t>
        </is>
      </c>
      <c r="F5" s="4" t="inlineStr">
        <is>
          <t xml:space="preserve"> </t>
        </is>
      </c>
      <c r="G5" s="4" t="inlineStr">
        <is>
          <t xml:space="preserve"> </t>
        </is>
      </c>
      <c r="H5" s="8" t="n">
        <v>0.62</v>
      </c>
    </row>
    <row r="6">
      <c r="A6" s="4" t="inlineStr">
        <is>
          <t>Amount,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41</v>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Share Repurchase Program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purchased,Total</t>
        </is>
      </c>
      <c r="B9" s="4" t="inlineStr">
        <is>
          <t xml:space="preserve"> </t>
        </is>
      </c>
      <c r="C9" s="6" t="n">
        <v>171371</v>
      </c>
      <c r="D9" s="6" t="n">
        <v>58993</v>
      </c>
      <c r="E9" s="6" t="n">
        <v>63365</v>
      </c>
      <c r="F9" s="6" t="n">
        <v>28919</v>
      </c>
      <c r="G9" s="6" t="n">
        <v>54174</v>
      </c>
      <c r="H9" s="4" t="inlineStr">
        <is>
          <t xml:space="preserve"> </t>
        </is>
      </c>
    </row>
    <row r="10">
      <c r="A10" s="4" t="inlineStr">
        <is>
          <t>Average cost per share,Total</t>
        </is>
      </c>
      <c r="B10" s="4" t="inlineStr">
        <is>
          <t xml:space="preserve"> </t>
        </is>
      </c>
      <c r="C10" s="8" t="n">
        <v>0.19</v>
      </c>
      <c r="D10" s="8" t="n">
        <v>0.34</v>
      </c>
      <c r="E10" s="13" t="n">
        <v>0.5</v>
      </c>
      <c r="F10" s="8" t="n">
        <v>0.52</v>
      </c>
      <c r="G10" s="13" t="n">
        <v>0.8</v>
      </c>
      <c r="H10" s="4" t="inlineStr">
        <is>
          <t xml:space="preserve"> </t>
        </is>
      </c>
    </row>
    <row r="11">
      <c r="A11" s="4" t="inlineStr">
        <is>
          <t>Amount,Total</t>
        </is>
      </c>
      <c r="B11" s="4" t="inlineStr">
        <is>
          <t xml:space="preserve"> </t>
        </is>
      </c>
      <c r="C11" s="5" t="n">
        <v>31</v>
      </c>
      <c r="D11" s="5" t="n">
        <v>20</v>
      </c>
      <c r="E11" s="5" t="n">
        <v>32</v>
      </c>
      <c r="F11" s="5" t="n">
        <v>15</v>
      </c>
      <c r="G11" s="5" t="n">
        <v>43</v>
      </c>
      <c r="H11" s="4" t="inlineStr">
        <is>
          <t xml:space="preserve"> </t>
        </is>
      </c>
    </row>
  </sheetData>
  <mergeCells count="2">
    <mergeCell ref="A1:A2"/>
    <mergeCell ref="B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bt Securities (Details) - USD ($) $ / shares in Unit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Debt Secur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s on convertible note</t>
        </is>
      </c>
      <c r="B4" s="5" t="n">
        <v>415</v>
      </c>
      <c r="C4" s="5" t="n">
        <v>55</v>
      </c>
      <c r="D4" s="5" t="n">
        <v>663</v>
      </c>
      <c r="E4" s="5" t="n">
        <v>129</v>
      </c>
      <c r="F4" s="5" t="n">
        <v>212</v>
      </c>
      <c r="G4" s="5" t="n">
        <v>567</v>
      </c>
    </row>
    <row r="5">
      <c r="A5" s="4" t="inlineStr">
        <is>
          <t>Convertible price per share (in Dollars per share)</t>
        </is>
      </c>
      <c r="B5" s="8" t="n">
        <v>10.66</v>
      </c>
      <c r="C5" s="4" t="inlineStr">
        <is>
          <t xml:space="preserve"> </t>
        </is>
      </c>
      <c r="D5" s="8" t="n">
        <v>10.66</v>
      </c>
      <c r="E5" s="4" t="inlineStr">
        <is>
          <t xml:space="preserve"> </t>
        </is>
      </c>
      <c r="F5" s="4" t="inlineStr">
        <is>
          <t xml:space="preserve"> </t>
        </is>
      </c>
      <c r="G5" s="4" t="inlineStr">
        <is>
          <t xml:space="preserve"> </t>
        </is>
      </c>
    </row>
    <row r="6">
      <c r="A6" s="4" t="inlineStr">
        <is>
          <t>Recognized cost</t>
        </is>
      </c>
      <c r="B6" s="4" t="inlineStr">
        <is>
          <t xml:space="preserve"> </t>
        </is>
      </c>
      <c r="C6" s="4" t="inlineStr">
        <is>
          <t xml:space="preserve"> </t>
        </is>
      </c>
      <c r="D6" s="4" t="inlineStr">
        <is>
          <t xml:space="preserve"> </t>
        </is>
      </c>
      <c r="E6" s="4" t="inlineStr">
        <is>
          <t xml:space="preserve"> </t>
        </is>
      </c>
      <c r="F6" s="6" t="n">
        <v>0</v>
      </c>
      <c r="G6" s="6" t="n">
        <v>0</v>
      </c>
    </row>
    <row r="7">
      <c r="A7" s="4" t="inlineStr">
        <is>
          <t>Fair value of warrant liability</t>
        </is>
      </c>
      <c r="B7" s="4" t="inlineStr">
        <is>
          <t xml:space="preserve"> </t>
        </is>
      </c>
      <c r="C7" s="4" t="inlineStr">
        <is>
          <t xml:space="preserve"> </t>
        </is>
      </c>
      <c r="D7" s="5" t="n">
        <v>795</v>
      </c>
      <c r="E7" s="4" t="inlineStr">
        <is>
          <t xml:space="preserve"> </t>
        </is>
      </c>
      <c r="F7" s="6" t="n">
        <v>55</v>
      </c>
      <c r="G7" s="4" t="inlineStr">
        <is>
          <t xml:space="preserve"> </t>
        </is>
      </c>
    </row>
    <row r="8">
      <c r="A8" s="4" t="inlineStr">
        <is>
          <t>Other income</t>
        </is>
      </c>
      <c r="B8" s="4" t="inlineStr">
        <is>
          <t xml:space="preserve"> </t>
        </is>
      </c>
      <c r="C8" s="4" t="inlineStr">
        <is>
          <t xml:space="preserve"> </t>
        </is>
      </c>
      <c r="D8" s="4" t="inlineStr">
        <is>
          <t xml:space="preserve"> </t>
        </is>
      </c>
      <c r="E8" s="4" t="inlineStr">
        <is>
          <t xml:space="preserve"> </t>
        </is>
      </c>
      <c r="F8" s="5" t="n">
        <v>1087</v>
      </c>
      <c r="G8" s="4" t="inlineStr">
        <is>
          <t xml:space="preserve"> </t>
        </is>
      </c>
    </row>
    <row r="9">
      <c r="A9" s="4" t="inlineStr">
        <is>
          <t>Interest rate, percentage</t>
        </is>
      </c>
      <c r="B9" s="4" t="inlineStr">
        <is>
          <t xml:space="preserve"> </t>
        </is>
      </c>
      <c r="C9" s="4" t="inlineStr">
        <is>
          <t xml:space="preserve"> </t>
        </is>
      </c>
      <c r="D9" s="11" t="n">
        <v>0.01</v>
      </c>
      <c r="E9" s="4" t="inlineStr">
        <is>
          <t xml:space="preserve"> </t>
        </is>
      </c>
      <c r="F9" s="11" t="n">
        <v>0.01</v>
      </c>
      <c r="G9" s="4" t="inlineStr">
        <is>
          <t xml:space="preserve"> </t>
        </is>
      </c>
    </row>
    <row r="10">
      <c r="A10" s="4" t="inlineStr">
        <is>
          <t>Short term borrowings</t>
        </is>
      </c>
      <c r="B10" s="5" t="n">
        <v>2997</v>
      </c>
      <c r="C10" s="4" t="inlineStr">
        <is>
          <t xml:space="preserve"> </t>
        </is>
      </c>
      <c r="D10" s="5" t="n">
        <v>2997</v>
      </c>
      <c r="E10" s="4" t="inlineStr">
        <is>
          <t xml:space="preserve"> </t>
        </is>
      </c>
      <c r="F10" s="5" t="n">
        <v>3212</v>
      </c>
      <c r="G10" s="4" t="inlineStr">
        <is>
          <t xml:space="preserve"> </t>
        </is>
      </c>
    </row>
    <row r="11">
      <c r="A11" s="4" t="inlineStr">
        <is>
          <t>Principal amount</t>
        </is>
      </c>
      <c r="B11" s="6" t="n">
        <v>2209</v>
      </c>
      <c r="C11" s="4" t="inlineStr">
        <is>
          <t xml:space="preserve"> </t>
        </is>
      </c>
      <c r="D11" s="6" t="n">
        <v>2209</v>
      </c>
      <c r="E11" s="4" t="inlineStr">
        <is>
          <t xml:space="preserve"> </t>
        </is>
      </c>
      <c r="F11" s="5" t="n">
        <v>2209</v>
      </c>
      <c r="G11" s="4" t="inlineStr">
        <is>
          <t xml:space="preserve"> </t>
        </is>
      </c>
    </row>
    <row r="12">
      <c r="A12" s="4" t="inlineStr">
        <is>
          <t>Matures date</t>
        </is>
      </c>
      <c r="B12" s="4" t="inlineStr">
        <is>
          <t xml:space="preserve"> </t>
        </is>
      </c>
      <c r="C12" s="4" t="inlineStr">
        <is>
          <t xml:space="preserve"> </t>
        </is>
      </c>
      <c r="D12" s="4" t="inlineStr">
        <is>
          <t xml:space="preserve"> </t>
        </is>
      </c>
      <c r="E12" s="4" t="inlineStr">
        <is>
          <t xml:space="preserve"> </t>
        </is>
      </c>
      <c r="F12" s="4" t="inlineStr">
        <is>
          <t>Apr. 30,  2022</t>
        </is>
      </c>
      <c r="G12" s="4" t="inlineStr">
        <is>
          <t xml:space="preserve"> </t>
        </is>
      </c>
    </row>
    <row r="13">
      <c r="A13" s="4" t="inlineStr">
        <is>
          <t>Repaid amount</t>
        </is>
      </c>
      <c r="B13" s="4" t="inlineStr">
        <is>
          <t xml:space="preserve"> </t>
        </is>
      </c>
      <c r="C13" s="4" t="inlineStr">
        <is>
          <t xml:space="preserve"> </t>
        </is>
      </c>
      <c r="D13" s="4" t="inlineStr">
        <is>
          <t xml:space="preserve"> </t>
        </is>
      </c>
      <c r="E13" s="4" t="inlineStr">
        <is>
          <t xml:space="preserve"> </t>
        </is>
      </c>
      <c r="F13" s="5" t="n">
        <v>2209</v>
      </c>
      <c r="G13" s="4" t="inlineStr">
        <is>
          <t xml:space="preserve"> </t>
        </is>
      </c>
    </row>
    <row r="14">
      <c r="A14" s="4" t="inlineStr">
        <is>
          <t>Outstanding balance amount</t>
        </is>
      </c>
      <c r="B14" s="4" t="inlineStr">
        <is>
          <t xml:space="preserve"> </t>
        </is>
      </c>
      <c r="C14" s="4" t="inlineStr">
        <is>
          <t xml:space="preserve"> </t>
        </is>
      </c>
      <c r="D14" s="4" t="inlineStr">
        <is>
          <t xml:space="preserve"> </t>
        </is>
      </c>
      <c r="E14" s="4" t="inlineStr">
        <is>
          <t xml:space="preserve"> </t>
        </is>
      </c>
      <c r="F14" s="6" t="n">
        <v>0</v>
      </c>
      <c r="G14" s="4" t="inlineStr">
        <is>
          <t xml:space="preserve"> </t>
        </is>
      </c>
    </row>
    <row r="15">
      <c r="A15" s="4" t="inlineStr">
        <is>
          <t>Credit facility</t>
        </is>
      </c>
      <c r="B15" s="5" t="n">
        <v>482</v>
      </c>
      <c r="C15" s="4" t="inlineStr">
        <is>
          <t xml:space="preserve"> </t>
        </is>
      </c>
      <c r="D15" s="5" t="n">
        <v>482</v>
      </c>
      <c r="E15" s="4" t="inlineStr">
        <is>
          <t xml:space="preserve"> </t>
        </is>
      </c>
      <c r="F15" s="4" t="inlineStr">
        <is>
          <t xml:space="preserve"> </t>
        </is>
      </c>
      <c r="G15" s="4" t="inlineStr">
        <is>
          <t xml:space="preserve"> </t>
        </is>
      </c>
    </row>
    <row r="16">
      <c r="A16" s="4" t="inlineStr">
        <is>
          <t>Convertible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Securit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ed convertible notes</t>
        </is>
      </c>
      <c r="B18" s="4" t="inlineStr">
        <is>
          <t xml:space="preserve"> </t>
        </is>
      </c>
      <c r="C18" s="4" t="inlineStr">
        <is>
          <t xml:space="preserve"> </t>
        </is>
      </c>
      <c r="D18" s="4" t="inlineStr">
        <is>
          <t xml:space="preserve"> </t>
        </is>
      </c>
      <c r="E18" s="4" t="inlineStr">
        <is>
          <t xml:space="preserve"> </t>
        </is>
      </c>
      <c r="F18" s="5" t="n">
        <v>4244</v>
      </c>
      <c r="G18" s="4" t="inlineStr">
        <is>
          <t xml:space="preserve"> </t>
        </is>
      </c>
    </row>
    <row r="19">
      <c r="A19" s="4" t="inlineStr">
        <is>
          <t>Interest percentage</t>
        </is>
      </c>
      <c r="B19" s="4" t="inlineStr">
        <is>
          <t xml:space="preserve"> </t>
        </is>
      </c>
      <c r="C19" s="4" t="inlineStr">
        <is>
          <t xml:space="preserve"> </t>
        </is>
      </c>
      <c r="D19" s="4" t="inlineStr">
        <is>
          <t xml:space="preserve"> </t>
        </is>
      </c>
      <c r="E19" s="4" t="inlineStr">
        <is>
          <t xml:space="preserve"> </t>
        </is>
      </c>
      <c r="F19" s="11" t="n">
        <v>0.1</v>
      </c>
      <c r="G19" s="4" t="inlineStr">
        <is>
          <t xml:space="preserve"> </t>
        </is>
      </c>
    </row>
    <row r="20">
      <c r="A20" s="4" t="inlineStr">
        <is>
          <t>Interest expenses on convertible note</t>
        </is>
      </c>
      <c r="B20" s="4" t="inlineStr">
        <is>
          <t xml:space="preserve"> </t>
        </is>
      </c>
      <c r="C20" s="4" t="inlineStr">
        <is>
          <t xml:space="preserve"> </t>
        </is>
      </c>
      <c r="D20" s="4" t="inlineStr">
        <is>
          <t xml:space="preserve"> </t>
        </is>
      </c>
      <c r="E20" s="4" t="inlineStr">
        <is>
          <t xml:space="preserve"> </t>
        </is>
      </c>
      <c r="F20" s="5" t="n">
        <v>0</v>
      </c>
      <c r="G20" s="6" t="n">
        <v>318</v>
      </c>
    </row>
    <row r="21">
      <c r="A21" s="4" t="inlineStr">
        <is>
          <t>Common Stock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Securit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convertible note issued</t>
        </is>
      </c>
      <c r="B23" s="4" t="inlineStr">
        <is>
          <t xml:space="preserve"> </t>
        </is>
      </c>
      <c r="C23" s="4" t="inlineStr">
        <is>
          <t xml:space="preserve"> </t>
        </is>
      </c>
      <c r="D23" s="4" t="inlineStr">
        <is>
          <t xml:space="preserve"> </t>
        </is>
      </c>
      <c r="E23" s="4" t="inlineStr">
        <is>
          <t xml:space="preserve"> </t>
        </is>
      </c>
      <c r="F23" s="11" t="n">
        <v>0.5</v>
      </c>
      <c r="G23" s="4" t="inlineStr">
        <is>
          <t xml:space="preserve"> </t>
        </is>
      </c>
    </row>
    <row r="24">
      <c r="A24" s="4" t="inlineStr">
        <is>
          <t>Convertible price per share (in Dollars per share)</t>
        </is>
      </c>
      <c r="B24" s="4" t="inlineStr">
        <is>
          <t xml:space="preserve"> </t>
        </is>
      </c>
      <c r="C24" s="4" t="inlineStr">
        <is>
          <t xml:space="preserve"> </t>
        </is>
      </c>
      <c r="D24" s="4" t="inlineStr">
        <is>
          <t xml:space="preserve"> </t>
        </is>
      </c>
      <c r="E24" s="4" t="inlineStr">
        <is>
          <t xml:space="preserve"> </t>
        </is>
      </c>
      <c r="F24" s="8" t="n">
        <v>2.88</v>
      </c>
      <c r="G24" s="4" t="inlineStr">
        <is>
          <t xml:space="preserve"> </t>
        </is>
      </c>
    </row>
    <row r="25">
      <c r="A25" s="4" t="inlineStr">
        <is>
          <t>Previously Repor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Securit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ort term borrowings</t>
        </is>
      </c>
      <c r="B27" s="4" t="inlineStr">
        <is>
          <t xml:space="preserve"> </t>
        </is>
      </c>
      <c r="C27" s="4" t="inlineStr">
        <is>
          <t xml:space="preserve"> </t>
        </is>
      </c>
      <c r="D27" s="4" t="inlineStr">
        <is>
          <t xml:space="preserve"> </t>
        </is>
      </c>
      <c r="E27" s="4" t="inlineStr">
        <is>
          <t xml:space="preserve"> </t>
        </is>
      </c>
      <c r="F27" s="5" t="n">
        <v>2414</v>
      </c>
      <c r="G27" s="5" t="n">
        <v>0</v>
      </c>
    </row>
    <row r="28">
      <c r="A28" s="4" t="inlineStr">
        <is>
          <t>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Securit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warrant increased of common stock</t>
        </is>
      </c>
      <c r="B30" s="4" t="inlineStr">
        <is>
          <t xml:space="preserve"> </t>
        </is>
      </c>
      <c r="C30" s="4" t="inlineStr">
        <is>
          <t xml:space="preserve"> </t>
        </is>
      </c>
      <c r="D30" s="4" t="inlineStr">
        <is>
          <t xml:space="preserve"> </t>
        </is>
      </c>
      <c r="E30" s="4" t="inlineStr">
        <is>
          <t xml:space="preserve"> </t>
        </is>
      </c>
      <c r="F30" s="11" t="n">
        <v>0.25</v>
      </c>
      <c r="G30" s="4" t="inlineStr">
        <is>
          <t xml:space="preserve"> </t>
        </is>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ecurities (Details) - Schedule of Common Stock Warrants - Warrants [Member] - USD ($)</t>
        </is>
      </c>
      <c r="B1" s="2" t="inlineStr">
        <is>
          <t>12 Months Ended</t>
        </is>
      </c>
    </row>
    <row r="2">
      <c r="B2" s="2" t="inlineStr">
        <is>
          <t>Dec. 31, 2022</t>
        </is>
      </c>
      <c r="C2" s="2" t="inlineStr">
        <is>
          <t>Dec. 31, 2021</t>
        </is>
      </c>
      <c r="D2" s="2" t="inlineStr">
        <is>
          <t>Sep. 30, 2023</t>
        </is>
      </c>
    </row>
    <row r="3">
      <c r="A3" s="3" t="inlineStr">
        <is>
          <t>Debt Securities (Details) - Schedule of Common Stock Warrants [Line Items]</t>
        </is>
      </c>
      <c r="B3" s="4" t="inlineStr">
        <is>
          <t xml:space="preserve"> </t>
        </is>
      </c>
      <c r="C3" s="4" t="inlineStr">
        <is>
          <t xml:space="preserve"> </t>
        </is>
      </c>
      <c r="D3" s="4" t="inlineStr">
        <is>
          <t xml:space="preserve"> </t>
        </is>
      </c>
    </row>
    <row r="4">
      <c r="A4" s="4" t="inlineStr">
        <is>
          <t>Number of Warrants, Outstanding Ending balance</t>
        </is>
      </c>
      <c r="B4" s="6" t="n">
        <v>909225</v>
      </c>
      <c r="C4" s="6" t="n">
        <v>841848</v>
      </c>
      <c r="D4" s="4" t="inlineStr">
        <is>
          <t xml:space="preserve"> </t>
        </is>
      </c>
    </row>
    <row r="5">
      <c r="A5" s="4" t="inlineStr">
        <is>
          <t>Weighted Average Exercise price, Outstanding Ending balance</t>
        </is>
      </c>
      <c r="B5" s="13" t="n">
        <v>2.8</v>
      </c>
      <c r="C5" s="8" t="n">
        <v>2.94</v>
      </c>
      <c r="D5" s="4" t="inlineStr">
        <is>
          <t xml:space="preserve"> </t>
        </is>
      </c>
    </row>
    <row r="6">
      <c r="A6" s="4" t="inlineStr">
        <is>
          <t>Weighted Average Remaining Contractual Term, Outstanding Ending balance</t>
        </is>
      </c>
      <c r="B6" s="4" t="inlineStr">
        <is>
          <t xml:space="preserve"> </t>
        </is>
      </c>
      <c r="C6" s="4" t="inlineStr">
        <is>
          <t xml:space="preserve"> </t>
        </is>
      </c>
      <c r="D6" s="4" t="inlineStr">
        <is>
          <t xml:space="preserve"> </t>
        </is>
      </c>
    </row>
    <row r="7">
      <c r="A7" s="4" t="inlineStr">
        <is>
          <t>Aggregate Intrinsic value, Outstanding Ending balance</t>
        </is>
      </c>
      <c r="B7" s="4" t="inlineStr">
        <is>
          <t xml:space="preserve"> </t>
        </is>
      </c>
      <c r="C7" s="4" t="inlineStr">
        <is>
          <t xml:space="preserve"> </t>
        </is>
      </c>
      <c r="D7" s="4" t="inlineStr">
        <is>
          <t xml:space="preserve"> </t>
        </is>
      </c>
    </row>
    <row r="8">
      <c r="A8" s="4" t="inlineStr">
        <is>
          <t>Number of Warrants, Exercisable</t>
        </is>
      </c>
      <c r="B8" s="6" t="n">
        <v>909225</v>
      </c>
      <c r="C8" s="4" t="inlineStr">
        <is>
          <t xml:space="preserve"> </t>
        </is>
      </c>
      <c r="D8" s="6" t="n">
        <v>609756</v>
      </c>
    </row>
    <row r="9">
      <c r="A9" s="4" t="inlineStr">
        <is>
          <t>Weighted Average Exercise price, Exercisable</t>
        </is>
      </c>
      <c r="B9" s="13" t="n">
        <v>2.8</v>
      </c>
      <c r="C9" s="4" t="inlineStr">
        <is>
          <t xml:space="preserve"> </t>
        </is>
      </c>
      <c r="D9" s="4" t="inlineStr">
        <is>
          <t xml:space="preserve"> </t>
        </is>
      </c>
    </row>
    <row r="10">
      <c r="A10" s="4" t="inlineStr">
        <is>
          <t>Weighted Average Remaining Contractual Term, Exercisable</t>
        </is>
      </c>
      <c r="B10" s="4" t="inlineStr">
        <is>
          <t xml:space="preserve"> </t>
        </is>
      </c>
      <c r="C10" s="4" t="inlineStr">
        <is>
          <t xml:space="preserve"> </t>
        </is>
      </c>
      <c r="D10" s="4" t="inlineStr">
        <is>
          <t xml:space="preserve"> </t>
        </is>
      </c>
    </row>
    <row r="11">
      <c r="A11" s="4" t="inlineStr">
        <is>
          <t>Aggregate Intrinsic value, Exercisable</t>
        </is>
      </c>
      <c r="B11" s="4" t="inlineStr">
        <is>
          <t xml:space="preserve"> </t>
        </is>
      </c>
      <c r="C11" s="4" t="inlineStr">
        <is>
          <t xml:space="preserve"> </t>
        </is>
      </c>
      <c r="D11" s="4" t="inlineStr">
        <is>
          <t xml:space="preserve"> </t>
        </is>
      </c>
    </row>
    <row r="12">
      <c r="A12" s="4" t="inlineStr">
        <is>
          <t>Number of Warrants, Granted</t>
        </is>
      </c>
      <c r="B12" s="6" t="n">
        <v>67407</v>
      </c>
      <c r="C12" s="4" t="inlineStr">
        <is>
          <t xml:space="preserve"> </t>
        </is>
      </c>
      <c r="D12" s="4" t="inlineStr">
        <is>
          <t xml:space="preserve"> </t>
        </is>
      </c>
    </row>
    <row r="13">
      <c r="A13" s="4" t="inlineStr">
        <is>
          <t>Weighted Average Exercise price, Granted</t>
        </is>
      </c>
      <c r="B13" s="8" t="n">
        <v>1.06</v>
      </c>
      <c r="C13" s="4" t="inlineStr">
        <is>
          <t xml:space="preserve"> </t>
        </is>
      </c>
      <c r="D13" s="4" t="inlineStr">
        <is>
          <t xml:space="preserve"> </t>
        </is>
      </c>
    </row>
    <row r="14">
      <c r="A14" s="4" t="inlineStr">
        <is>
          <t>Weighted Average Remaining Contractual Term, Granted</t>
        </is>
      </c>
      <c r="B14" s="4" t="inlineStr">
        <is>
          <t xml:space="preserve"> </t>
        </is>
      </c>
      <c r="C14" s="4" t="inlineStr">
        <is>
          <t xml:space="preserve"> </t>
        </is>
      </c>
      <c r="D14" s="4" t="inlineStr">
        <is>
          <t xml:space="preserve"> </t>
        </is>
      </c>
    </row>
    <row r="15">
      <c r="A15" s="4" t="inlineStr">
        <is>
          <t>Aggregate Intrinsic value, Granted</t>
        </is>
      </c>
      <c r="B15" s="4" t="inlineStr">
        <is>
          <t xml:space="preserve"> </t>
        </is>
      </c>
      <c r="C15" s="4" t="inlineStr">
        <is>
          <t xml:space="preserve"> </t>
        </is>
      </c>
      <c r="D15" s="4" t="inlineStr">
        <is>
          <t xml:space="preserve"> </t>
        </is>
      </c>
    </row>
    <row r="16">
      <c r="A16" s="4" t="inlineStr">
        <is>
          <t>Number of Warrants, Excised</t>
        </is>
      </c>
      <c r="B16" s="4" t="inlineStr">
        <is>
          <t xml:space="preserve"> </t>
        </is>
      </c>
      <c r="C16" s="4" t="inlineStr">
        <is>
          <t xml:space="preserve"> </t>
        </is>
      </c>
      <c r="D16" s="4" t="inlineStr">
        <is>
          <t xml:space="preserve"> </t>
        </is>
      </c>
    </row>
    <row r="17">
      <c r="A17" s="4" t="inlineStr">
        <is>
          <t>Weighted Average Remaining Contractual Term, Excised</t>
        </is>
      </c>
      <c r="B17" s="4" t="inlineStr">
        <is>
          <t xml:space="preserve"> </t>
        </is>
      </c>
      <c r="C17" s="4" t="inlineStr">
        <is>
          <t xml:space="preserve"> </t>
        </is>
      </c>
      <c r="D17" s="4" t="inlineStr">
        <is>
          <t xml:space="preserve"> </t>
        </is>
      </c>
    </row>
    <row r="18">
      <c r="A18" s="4" t="inlineStr">
        <is>
          <t>Aggregate Intrinsic value, Excised</t>
        </is>
      </c>
      <c r="B18" s="4" t="inlineStr">
        <is>
          <t xml:space="preserve"> </t>
        </is>
      </c>
      <c r="C18" s="4" t="inlineStr">
        <is>
          <t xml:space="preserve"> </t>
        </is>
      </c>
      <c r="D18" s="4" t="inlineStr">
        <is>
          <t xml:space="preserve"> </t>
        </is>
      </c>
    </row>
    <row r="19">
      <c r="A19" s="4" t="inlineStr">
        <is>
          <t>Number of Warrants, Forfeited or expired</t>
        </is>
      </c>
      <c r="B19" s="4" t="inlineStr">
        <is>
          <t xml:space="preserve"> </t>
        </is>
      </c>
      <c r="C19" s="4" t="inlineStr">
        <is>
          <t xml:space="preserve"> </t>
        </is>
      </c>
      <c r="D19" s="4" t="inlineStr">
        <is>
          <t xml:space="preserve"> </t>
        </is>
      </c>
    </row>
    <row r="20">
      <c r="A20" s="4" t="inlineStr">
        <is>
          <t>Weighted Average Remaining Contractual Term, Forfeited or expired</t>
        </is>
      </c>
      <c r="B20" s="4" t="inlineStr">
        <is>
          <t xml:space="preserve"> </t>
        </is>
      </c>
      <c r="C20" s="4" t="inlineStr">
        <is>
          <t xml:space="preserve"> </t>
        </is>
      </c>
      <c r="D20" s="4" t="inlineStr">
        <is>
          <t xml:space="preserve"> </t>
        </is>
      </c>
    </row>
    <row r="21">
      <c r="A21" s="4" t="inlineStr">
        <is>
          <t>Aggregate Intrinsic value, Forfeited or expired</t>
        </is>
      </c>
      <c r="B21" s="4" t="inlineStr">
        <is>
          <t xml:space="preserve"> </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Debt Securities (Details) - Schedule of Unvested Warrants - Warrants [Member] - $ / shares</t>
        </is>
      </c>
      <c r="B1" s="2" t="inlineStr">
        <is>
          <t>3 Months Ended</t>
        </is>
      </c>
      <c r="D1" s="2" t="inlineStr">
        <is>
          <t>9 Months Ended</t>
        </is>
      </c>
      <c r="E1" s="2" t="inlineStr">
        <is>
          <t>12 Months Ended</t>
        </is>
      </c>
    </row>
    <row r="2">
      <c r="B2" s="2" t="inlineStr">
        <is>
          <t>Jun. 30, 2023</t>
        </is>
      </c>
      <c r="C2" s="2" t="inlineStr">
        <is>
          <t>Mar. 31, 2023</t>
        </is>
      </c>
      <c r="D2" s="2" t="inlineStr">
        <is>
          <t>Sep. 30, 2023</t>
        </is>
      </c>
      <c r="E2" s="2" t="inlineStr">
        <is>
          <t>Dec. 31, 2022</t>
        </is>
      </c>
    </row>
    <row r="3">
      <c r="A3" s="3" t="inlineStr">
        <is>
          <t>Debt Securities (Details) - Schedule of Unvested Warrants [Line Items]</t>
        </is>
      </c>
      <c r="B3" s="4" t="inlineStr">
        <is>
          <t xml:space="preserve"> </t>
        </is>
      </c>
      <c r="C3" s="4" t="inlineStr">
        <is>
          <t xml:space="preserve"> </t>
        </is>
      </c>
      <c r="D3" s="4" t="inlineStr">
        <is>
          <t xml:space="preserve"> </t>
        </is>
      </c>
      <c r="E3" s="4" t="inlineStr">
        <is>
          <t xml:space="preserve"> </t>
        </is>
      </c>
    </row>
    <row r="4">
      <c r="A4" s="4" t="inlineStr">
        <is>
          <t>Number of warrants unvested, beginning balance</t>
        </is>
      </c>
      <c r="B4" s="6" t="n">
        <v>518292</v>
      </c>
      <c r="C4" s="6" t="n">
        <v>548780</v>
      </c>
      <c r="D4" s="6" t="n">
        <v>548780</v>
      </c>
      <c r="E4" s="4" t="inlineStr">
        <is>
          <t xml:space="preserve"> </t>
        </is>
      </c>
    </row>
    <row r="5">
      <c r="A5" s="4" t="inlineStr">
        <is>
          <t>Number of Warrants, Granted</t>
        </is>
      </c>
      <c r="B5" s="4" t="inlineStr">
        <is>
          <t xml:space="preserve"> </t>
        </is>
      </c>
      <c r="C5" s="4" t="inlineStr">
        <is>
          <t xml:space="preserve"> </t>
        </is>
      </c>
      <c r="D5" s="4" t="inlineStr">
        <is>
          <t xml:space="preserve"> </t>
        </is>
      </c>
      <c r="E5" s="6" t="n">
        <v>67407</v>
      </c>
    </row>
    <row r="6">
      <c r="A6" s="4" t="inlineStr">
        <is>
          <t>Weighted average Grant Date Fair Value Per warrant, Granted (in Dollars per share)</t>
        </is>
      </c>
      <c r="B6" s="4" t="inlineStr">
        <is>
          <t xml:space="preserve"> </t>
        </is>
      </c>
      <c r="C6" s="4" t="inlineStr">
        <is>
          <t xml:space="preserve"> </t>
        </is>
      </c>
      <c r="D6" s="4" t="inlineStr">
        <is>
          <t xml:space="preserve"> </t>
        </is>
      </c>
      <c r="E6" s="8" t="n">
        <v>1.06</v>
      </c>
    </row>
    <row r="7">
      <c r="A7" s="4" t="inlineStr">
        <is>
          <t>Number of Warrants, Vested</t>
        </is>
      </c>
      <c r="B7" s="6" t="n">
        <v>-30488</v>
      </c>
      <c r="C7" s="6" t="n">
        <v>-30488</v>
      </c>
      <c r="D7" s="6" t="n">
        <v>-30488</v>
      </c>
      <c r="E7" s="6" t="n">
        <v>-67407</v>
      </c>
    </row>
    <row r="8">
      <c r="A8" s="4" t="inlineStr">
        <is>
          <t>Weighted average Grant Date Fair Value Per warrant, Vested (in Dollars per share)</t>
        </is>
      </c>
      <c r="B8" s="4" t="inlineStr">
        <is>
          <t xml:space="preserve"> </t>
        </is>
      </c>
      <c r="C8" s="4" t="inlineStr">
        <is>
          <t xml:space="preserve"> </t>
        </is>
      </c>
      <c r="D8" s="4" t="inlineStr">
        <is>
          <t xml:space="preserve"> </t>
        </is>
      </c>
      <c r="E8" s="8" t="n">
        <v>1.06</v>
      </c>
    </row>
    <row r="9">
      <c r="A9" s="4" t="inlineStr">
        <is>
          <t>Number of Warrants, Forfeited</t>
        </is>
      </c>
      <c r="B9" s="4" t="inlineStr">
        <is>
          <t xml:space="preserve"> </t>
        </is>
      </c>
      <c r="C9" s="4" t="inlineStr">
        <is>
          <t xml:space="preserve"> </t>
        </is>
      </c>
      <c r="D9" s="4" t="inlineStr">
        <is>
          <t xml:space="preserve"> </t>
        </is>
      </c>
      <c r="E9" s="4" t="inlineStr">
        <is>
          <t xml:space="preserve"> </t>
        </is>
      </c>
    </row>
    <row r="10">
      <c r="A10" s="4" t="inlineStr">
        <is>
          <t>Number of warrants unvested, ending balance</t>
        </is>
      </c>
      <c r="B10" s="6" t="n">
        <v>487804</v>
      </c>
      <c r="C10" s="6" t="n">
        <v>518292</v>
      </c>
      <c r="D10" s="6" t="n">
        <v>457316</v>
      </c>
      <c r="E10" s="6" t="n">
        <v>548780</v>
      </c>
    </row>
    <row r="11">
      <c r="A11" s="4" t="inlineStr">
        <is>
          <t>Previously Reported [Member]</t>
        </is>
      </c>
      <c r="B11" s="4" t="inlineStr">
        <is>
          <t xml:space="preserve"> </t>
        </is>
      </c>
      <c r="C11" s="4" t="inlineStr">
        <is>
          <t xml:space="preserve"> </t>
        </is>
      </c>
      <c r="D11" s="4" t="inlineStr">
        <is>
          <t xml:space="preserve"> </t>
        </is>
      </c>
      <c r="E11" s="4" t="inlineStr">
        <is>
          <t xml:space="preserve"> </t>
        </is>
      </c>
    </row>
    <row r="12">
      <c r="A12" s="3" t="inlineStr">
        <is>
          <t>Debt Securities (Details) - Schedule of Unvested Warrants [Line Items]</t>
        </is>
      </c>
      <c r="B12" s="4" t="inlineStr">
        <is>
          <t xml:space="preserve"> </t>
        </is>
      </c>
      <c r="C12" s="4" t="inlineStr">
        <is>
          <t xml:space="preserve"> </t>
        </is>
      </c>
      <c r="D12" s="4" t="inlineStr">
        <is>
          <t xml:space="preserve"> </t>
        </is>
      </c>
      <c r="E12" s="4" t="inlineStr">
        <is>
          <t xml:space="preserve"> </t>
        </is>
      </c>
    </row>
    <row r="13">
      <c r="A13" s="4" t="inlineStr">
        <is>
          <t>Number of warrants unvested, beginning balance</t>
        </is>
      </c>
      <c r="B13" s="4" t="inlineStr">
        <is>
          <t xml:space="preserve"> </t>
        </is>
      </c>
      <c r="C13" s="4" t="inlineStr">
        <is>
          <t xml:space="preserve"> </t>
        </is>
      </c>
      <c r="D13" s="4" t="inlineStr">
        <is>
          <t xml:space="preserve"> </t>
        </is>
      </c>
      <c r="E13" s="4" t="inlineStr">
        <is>
          <t xml:space="preserve"> </t>
        </is>
      </c>
    </row>
    <row r="14">
      <c r="A14" s="4" t="inlineStr">
        <is>
          <t>Number of warrants unvested, ending balance</t>
        </is>
      </c>
      <c r="B14" s="4" t="inlineStr">
        <is>
          <t xml:space="preserve"> </t>
        </is>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36" customWidth="1" min="2" max="2"/>
    <col width="33" customWidth="1" min="3" max="3"/>
    <col width="47" customWidth="1" min="4" max="4"/>
    <col width="38" customWidth="1" min="5" max="5"/>
    <col width="20" customWidth="1" min="6" max="6"/>
    <col width="16" customWidth="1" min="7" max="7"/>
    <col width="13" customWidth="1" min="8" max="8"/>
    <col width="27" customWidth="1" min="9" max="9"/>
    <col width="18" customWidth="1" min="10" max="10"/>
    <col width="13" customWidth="1" min="11" max="11"/>
  </cols>
  <sheetData>
    <row r="1">
      <c r="A1" s="1" t="inlineStr">
        <is>
          <t>Condensed Consolidated Statements of Changes in Stockholders’ Equity - USD ($) $ in Thousands</t>
        </is>
      </c>
      <c r="B1" s="2" t="inlineStr">
        <is>
          <t>Previously Reported Preferred Stock</t>
        </is>
      </c>
      <c r="C1" s="2" t="inlineStr">
        <is>
          <t>Previously Reported Common stock</t>
        </is>
      </c>
      <c r="D1" s="2" t="inlineStr">
        <is>
          <t>Previously Reported Additional paid-in capital</t>
        </is>
      </c>
      <c r="E1" s="2" t="inlineStr">
        <is>
          <t>Previously Reported Retained earnings</t>
        </is>
      </c>
      <c r="F1" s="2" t="inlineStr">
        <is>
          <t>Previously Reported</t>
        </is>
      </c>
      <c r="G1" s="2" t="inlineStr">
        <is>
          <t>Preferred Stock</t>
        </is>
      </c>
      <c r="H1" s="2" t="inlineStr">
        <is>
          <t>Common stock</t>
        </is>
      </c>
      <c r="I1" s="2" t="inlineStr">
        <is>
          <t>Additional paid-in capital</t>
        </is>
      </c>
      <c r="J1" s="2" t="inlineStr">
        <is>
          <t>Retained earnings</t>
        </is>
      </c>
      <c r="K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0</v>
      </c>
      <c r="I2" s="5" t="n">
        <v>1042</v>
      </c>
      <c r="J2" s="5" t="n">
        <v>3286</v>
      </c>
      <c r="K2" s="5" t="n">
        <v>4328</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7900000</v>
      </c>
      <c r="I3" s="4" t="inlineStr">
        <is>
          <t xml:space="preserve"> </t>
        </is>
      </c>
      <c r="J3" s="4" t="inlineStr">
        <is>
          <t xml:space="preserve"> </t>
        </is>
      </c>
      <c r="K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949</v>
      </c>
      <c r="K4" s="6" t="n">
        <v>-5949</v>
      </c>
    </row>
    <row r="5">
      <c r="A5" s="4" t="inlineStr">
        <is>
          <t>Shares issued for services to promot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6" t="n">
        <v>114</v>
      </c>
      <c r="J5" s="4" t="inlineStr">
        <is>
          <t xml:space="preserve"> </t>
        </is>
      </c>
      <c r="K5" s="6" t="n">
        <v>114</v>
      </c>
    </row>
    <row r="6">
      <c r="A6" s="4" t="inlineStr">
        <is>
          <t>Shares issued for services to promoter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50000</v>
      </c>
      <c r="I6" s="4" t="inlineStr">
        <is>
          <t xml:space="preserve"> </t>
        </is>
      </c>
      <c r="J6" s="4" t="inlineStr">
        <is>
          <t xml:space="preserve"> </t>
        </is>
      </c>
      <c r="K6" s="4" t="inlineStr">
        <is>
          <t xml:space="preserve"> </t>
        </is>
      </c>
    </row>
    <row r="7">
      <c r="A7" s="4" t="inlineStr">
        <is>
          <t>Shares issued for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6" t="n">
        <v>1030</v>
      </c>
      <c r="J7" s="4" t="inlineStr">
        <is>
          <t xml:space="preserve"> </t>
        </is>
      </c>
      <c r="K7" s="6" t="n">
        <v>1030</v>
      </c>
    </row>
    <row r="8">
      <c r="A8" s="4" t="inlineStr">
        <is>
          <t>Shares issued for servic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861829</v>
      </c>
      <c r="I8" s="4" t="inlineStr">
        <is>
          <t xml:space="preserve"> </t>
        </is>
      </c>
      <c r="J8" s="4" t="inlineStr">
        <is>
          <t xml:space="preserve"> </t>
        </is>
      </c>
      <c r="K8" s="4" t="inlineStr">
        <is>
          <t xml:space="preserve"> </t>
        </is>
      </c>
    </row>
    <row r="9">
      <c r="A9" s="4" t="inlineStr">
        <is>
          <t>Series A Super Voting Preferred Stock</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4" t="inlineStr">
        <is>
          <t xml:space="preserve"> </t>
        </is>
      </c>
      <c r="J9" s="4" t="inlineStr">
        <is>
          <t xml:space="preserve"> </t>
        </is>
      </c>
      <c r="K9" s="6" t="n">
        <v>0</v>
      </c>
    </row>
    <row r="10">
      <c r="A10" s="4" t="inlineStr">
        <is>
          <t>Series A Super Voting Preferred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6000</v>
      </c>
      <c r="H10" s="4" t="inlineStr">
        <is>
          <t xml:space="preserve"> </t>
        </is>
      </c>
      <c r="I10" s="4" t="inlineStr">
        <is>
          <t xml:space="preserve"> </t>
        </is>
      </c>
      <c r="J10" s="4" t="inlineStr">
        <is>
          <t xml:space="preserve"> </t>
        </is>
      </c>
      <c r="K10" s="4" t="inlineStr">
        <is>
          <t xml:space="preserve"> </t>
        </is>
      </c>
    </row>
    <row r="11">
      <c r="A11" s="4" t="inlineStr">
        <is>
          <t>Issue of Options (ISO/NS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2</v>
      </c>
      <c r="J11" s="4" t="inlineStr">
        <is>
          <t xml:space="preserve"> </t>
        </is>
      </c>
      <c r="K11" s="6" t="n">
        <v>52</v>
      </c>
    </row>
    <row r="12">
      <c r="A12" s="4" t="inlineStr">
        <is>
          <t>IPO Procee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6" t="n">
        <v>11796</v>
      </c>
      <c r="J12" s="4" t="inlineStr">
        <is>
          <t xml:space="preserve"> </t>
        </is>
      </c>
      <c r="K12" s="6" t="n">
        <v>11796</v>
      </c>
    </row>
    <row r="13">
      <c r="A13" s="4" t="inlineStr">
        <is>
          <t>IPO Proceed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262500</v>
      </c>
      <c r="I13" s="4" t="inlineStr">
        <is>
          <t xml:space="preserve"> </t>
        </is>
      </c>
      <c r="J13" s="4" t="inlineStr">
        <is>
          <t xml:space="preserve"> </t>
        </is>
      </c>
      <c r="K13" s="4" t="inlineStr">
        <is>
          <t xml:space="preserve"> </t>
        </is>
      </c>
    </row>
    <row r="14">
      <c r="A14" s="4" t="inlineStr">
        <is>
          <t>Note Conver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6" t="n">
        <v>4064</v>
      </c>
      <c r="J14" s="4" t="inlineStr">
        <is>
          <t xml:space="preserve"> </t>
        </is>
      </c>
      <c r="K14" s="6" t="n">
        <v>4064</v>
      </c>
    </row>
    <row r="15">
      <c r="A15" s="4" t="inlineStr">
        <is>
          <t>Note Conversion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693492</v>
      </c>
      <c r="I15" s="4" t="inlineStr">
        <is>
          <t xml:space="preserve"> </t>
        </is>
      </c>
      <c r="J15" s="4" t="inlineStr">
        <is>
          <t xml:space="preserve"> </t>
        </is>
      </c>
      <c r="K15" s="4" t="inlineStr">
        <is>
          <t xml:space="preserve"> </t>
        </is>
      </c>
    </row>
    <row r="16">
      <c r="A16" s="4" t="inlineStr">
        <is>
          <t>Shares Issued towards Devcool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6" t="n">
        <v>700</v>
      </c>
      <c r="J16" s="4" t="inlineStr">
        <is>
          <t xml:space="preserve"> </t>
        </is>
      </c>
      <c r="K16" s="6" t="n">
        <v>700</v>
      </c>
    </row>
    <row r="17">
      <c r="A17" s="4" t="inlineStr">
        <is>
          <t>Shares Issued towards Devcool Acquisitio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93013</v>
      </c>
      <c r="I17" s="4" t="inlineStr">
        <is>
          <t xml:space="preserve"> </t>
        </is>
      </c>
      <c r="J17" s="4" t="inlineStr">
        <is>
          <t xml:space="preserve"> </t>
        </is>
      </c>
      <c r="K17" s="4" t="inlineStr">
        <is>
          <t xml:space="preserve"> </t>
        </is>
      </c>
    </row>
    <row r="18">
      <c r="A18" s="4" t="inlineStr">
        <is>
          <t>Balance at Dec. 31, 2021</t>
        </is>
      </c>
      <c r="B18" s="5" t="n">
        <v>0</v>
      </c>
      <c r="C18" s="5" t="n">
        <v>0</v>
      </c>
      <c r="D18" s="5" t="n">
        <v>18798</v>
      </c>
      <c r="E18" s="5" t="n">
        <v>-2663</v>
      </c>
      <c r="F18" s="5" t="n">
        <v>16135</v>
      </c>
      <c r="G18" s="5" t="n">
        <v>1</v>
      </c>
      <c r="H18" s="5" t="n">
        <v>0</v>
      </c>
      <c r="I18" s="6" t="n">
        <v>18799</v>
      </c>
      <c r="J18" s="6" t="n">
        <v>-2664</v>
      </c>
      <c r="K18" s="6" t="n">
        <v>16135</v>
      </c>
    </row>
    <row r="19">
      <c r="A19" s="4" t="inlineStr">
        <is>
          <t>Balance (in Shares) at Dec. 31, 2021</t>
        </is>
      </c>
      <c r="B19" s="6" t="n">
        <v>6000</v>
      </c>
      <c r="C19" s="6" t="n">
        <v>35260834</v>
      </c>
      <c r="D19" s="4" t="inlineStr">
        <is>
          <t xml:space="preserve"> </t>
        </is>
      </c>
      <c r="E19" s="4" t="inlineStr">
        <is>
          <t xml:space="preserve"> </t>
        </is>
      </c>
      <c r="F19" s="4" t="inlineStr">
        <is>
          <t xml:space="preserve"> </t>
        </is>
      </c>
      <c r="G19" s="6" t="n">
        <v>6000</v>
      </c>
      <c r="H19" s="6" t="n">
        <v>3526083</v>
      </c>
      <c r="I19" s="4" t="inlineStr">
        <is>
          <t xml:space="preserve"> </t>
        </is>
      </c>
      <c r="J19" s="4" t="inlineStr">
        <is>
          <t xml:space="preserve"> </t>
        </is>
      </c>
      <c r="K19" s="4" t="inlineStr">
        <is>
          <t xml:space="preserve"> </t>
        </is>
      </c>
    </row>
    <row r="20">
      <c r="A20" s="4" t="inlineStr">
        <is>
          <t>Stock compensation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0</v>
      </c>
      <c r="J20" s="6" t="n">
        <v>-8</v>
      </c>
      <c r="K20" s="6" t="n">
        <v>32</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747</v>
      </c>
      <c r="K21" s="6" t="n">
        <v>-4747</v>
      </c>
    </row>
    <row r="22">
      <c r="A22" s="4" t="inlineStr">
        <is>
          <t>Issuance of common stock in connection with 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6" t="n">
        <v>3580</v>
      </c>
      <c r="J22" s="4" t="inlineStr">
        <is>
          <t xml:space="preserve"> </t>
        </is>
      </c>
      <c r="K22" s="6" t="n">
        <v>3580</v>
      </c>
    </row>
    <row r="23">
      <c r="A23" s="4" t="inlineStr">
        <is>
          <t>Issuance of common stock in connection with private placement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93000</v>
      </c>
      <c r="I23" s="4" t="inlineStr">
        <is>
          <t xml:space="preserve"> </t>
        </is>
      </c>
      <c r="J23" s="4" t="inlineStr">
        <is>
          <t xml:space="preserve"> </t>
        </is>
      </c>
      <c r="K23" s="4" t="inlineStr">
        <is>
          <t xml:space="preserve"> </t>
        </is>
      </c>
    </row>
    <row r="24">
      <c r="A24" s="4" t="inlineStr">
        <is>
          <t>Issuance of warrants in connection with private plac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308</v>
      </c>
      <c r="J24" s="4" t="inlineStr">
        <is>
          <t xml:space="preserve"> </t>
        </is>
      </c>
      <c r="K24" s="6" t="n">
        <v>2308</v>
      </c>
    </row>
    <row r="25">
      <c r="A25" s="4" t="inlineStr">
        <is>
          <t>Common stock repurcha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91</v>
      </c>
      <c r="J25" s="4" t="inlineStr">
        <is>
          <t xml:space="preserve"> </t>
        </is>
      </c>
      <c r="K25" s="6" t="n">
        <v>-91</v>
      </c>
    </row>
    <row r="26">
      <c r="A26" s="4" t="inlineStr">
        <is>
          <t>Cash collected on common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6" t="n">
        <v>10</v>
      </c>
      <c r="J26" s="4" t="inlineStr">
        <is>
          <t xml:space="preserve"> </t>
        </is>
      </c>
      <c r="K26" s="6" t="n">
        <v>10</v>
      </c>
    </row>
    <row r="27">
      <c r="A27" s="4" t="inlineStr">
        <is>
          <t>Cash collected on common stock option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614</v>
      </c>
      <c r="I27" s="4" t="inlineStr">
        <is>
          <t xml:space="preserve"> </t>
        </is>
      </c>
      <c r="J27" s="4" t="inlineStr">
        <is>
          <t xml:space="preserve"> </t>
        </is>
      </c>
      <c r="K27" s="4" t="inlineStr">
        <is>
          <t xml:space="preserve"> </t>
        </is>
      </c>
    </row>
    <row r="28">
      <c r="A28" s="4" t="inlineStr">
        <is>
          <t>Shares issued for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6" t="n">
        <v>350</v>
      </c>
      <c r="J28" s="4" t="inlineStr">
        <is>
          <t xml:space="preserve"> </t>
        </is>
      </c>
      <c r="K28" s="6" t="n">
        <v>350</v>
      </c>
    </row>
    <row r="29">
      <c r="A29" s="4" t="inlineStr">
        <is>
          <t>Shares issued for servic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4970</v>
      </c>
      <c r="I29" s="4" t="inlineStr">
        <is>
          <t xml:space="preserve"> </t>
        </is>
      </c>
      <c r="J29" s="4" t="inlineStr">
        <is>
          <t xml:space="preserve"> </t>
        </is>
      </c>
      <c r="K29" s="4" t="inlineStr">
        <is>
          <t xml:space="preserve"> </t>
        </is>
      </c>
    </row>
    <row r="30">
      <c r="A30" s="4" t="inlineStr">
        <is>
          <t>Balance at Sep. 30, 2022</t>
        </is>
      </c>
      <c r="B30" s="4" t="inlineStr">
        <is>
          <t xml:space="preserve"> </t>
        </is>
      </c>
      <c r="C30" s="4" t="inlineStr">
        <is>
          <t xml:space="preserve"> </t>
        </is>
      </c>
      <c r="D30" s="4" t="inlineStr">
        <is>
          <t xml:space="preserve"> </t>
        </is>
      </c>
      <c r="E30" s="4" t="inlineStr">
        <is>
          <t xml:space="preserve"> </t>
        </is>
      </c>
      <c r="F30" s="4" t="inlineStr">
        <is>
          <t xml:space="preserve"> </t>
        </is>
      </c>
      <c r="G30" s="5" t="n">
        <v>1</v>
      </c>
      <c r="H30" s="5" t="n">
        <v>0</v>
      </c>
      <c r="I30" s="6" t="n">
        <v>24996</v>
      </c>
      <c r="J30" s="6" t="n">
        <v>-7419</v>
      </c>
      <c r="K30" s="6" t="n">
        <v>17577</v>
      </c>
    </row>
    <row r="31">
      <c r="A31" s="4" t="inlineStr">
        <is>
          <t>Balance (in Shares) at Sep. 30, 2022</t>
        </is>
      </c>
      <c r="B31" s="4" t="inlineStr">
        <is>
          <t xml:space="preserve"> </t>
        </is>
      </c>
      <c r="C31" s="4" t="inlineStr">
        <is>
          <t xml:space="preserve"> </t>
        </is>
      </c>
      <c r="D31" s="4" t="inlineStr">
        <is>
          <t xml:space="preserve"> </t>
        </is>
      </c>
      <c r="E31" s="4" t="inlineStr">
        <is>
          <t xml:space="preserve"> </t>
        </is>
      </c>
      <c r="F31" s="4" t="inlineStr">
        <is>
          <t xml:space="preserve"> </t>
        </is>
      </c>
      <c r="G31" s="6" t="n">
        <v>6000</v>
      </c>
      <c r="H31" s="6" t="n">
        <v>3946667</v>
      </c>
      <c r="I31" s="4" t="inlineStr">
        <is>
          <t xml:space="preserve"> </t>
        </is>
      </c>
      <c r="J31" s="4" t="inlineStr">
        <is>
          <t xml:space="preserve"> </t>
        </is>
      </c>
      <c r="K31" s="4" t="inlineStr">
        <is>
          <t xml:space="preserve"> </t>
        </is>
      </c>
    </row>
    <row r="32">
      <c r="A32" s="4" t="inlineStr">
        <is>
          <t>Balance at Dec. 31, 2021</t>
        </is>
      </c>
      <c r="B32" s="5" t="n">
        <v>0</v>
      </c>
      <c r="C32" s="5" t="n">
        <v>0</v>
      </c>
      <c r="D32" s="6" t="n">
        <v>18798</v>
      </c>
      <c r="E32" s="6" t="n">
        <v>-2663</v>
      </c>
      <c r="F32" s="6" t="n">
        <v>16135</v>
      </c>
      <c r="G32" s="5" t="n">
        <v>1</v>
      </c>
      <c r="H32" s="5" t="n">
        <v>0</v>
      </c>
      <c r="I32" s="6" t="n">
        <v>18799</v>
      </c>
      <c r="J32" s="6" t="n">
        <v>-2664</v>
      </c>
      <c r="K32" s="6" t="n">
        <v>16135</v>
      </c>
    </row>
    <row r="33">
      <c r="A33" s="4" t="inlineStr">
        <is>
          <t>Balance (in Shares) at Dec. 31, 2021</t>
        </is>
      </c>
      <c r="B33" s="6" t="n">
        <v>6000</v>
      </c>
      <c r="C33" s="6" t="n">
        <v>35260834</v>
      </c>
      <c r="D33" s="4" t="inlineStr">
        <is>
          <t xml:space="preserve"> </t>
        </is>
      </c>
      <c r="E33" s="4" t="inlineStr">
        <is>
          <t xml:space="preserve"> </t>
        </is>
      </c>
      <c r="F33" s="4" t="inlineStr">
        <is>
          <t xml:space="preserve"> </t>
        </is>
      </c>
      <c r="G33" s="6" t="n">
        <v>6000</v>
      </c>
      <c r="H33" s="6" t="n">
        <v>3526083</v>
      </c>
      <c r="I33" s="4" t="inlineStr">
        <is>
          <t xml:space="preserve"> </t>
        </is>
      </c>
      <c r="J33" s="4" t="inlineStr">
        <is>
          <t xml:space="preserve"> </t>
        </is>
      </c>
      <c r="K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9610</v>
      </c>
      <c r="K34" s="6" t="n">
        <v>-9609</v>
      </c>
    </row>
    <row r="35">
      <c r="A35" s="4" t="inlineStr">
        <is>
          <t>Issuance of common stock in connection with 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6" t="n">
        <v>3580</v>
      </c>
      <c r="J35" s="4" t="inlineStr">
        <is>
          <t xml:space="preserve"> </t>
        </is>
      </c>
      <c r="K35" s="6" t="n">
        <v>3580</v>
      </c>
    </row>
    <row r="36">
      <c r="A36" s="4" t="inlineStr">
        <is>
          <t>Issuance of common stock in connection with private placement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930000</v>
      </c>
      <c r="I36" s="4" t="inlineStr">
        <is>
          <t xml:space="preserve"> </t>
        </is>
      </c>
      <c r="J36" s="4" t="inlineStr">
        <is>
          <t xml:space="preserve"> </t>
        </is>
      </c>
      <c r="K36" s="4" t="inlineStr">
        <is>
          <t xml:space="preserve"> </t>
        </is>
      </c>
    </row>
    <row r="37">
      <c r="A37" s="4" t="inlineStr">
        <is>
          <t>Issuance of warrants in connection with 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6" t="n">
        <v>2308</v>
      </c>
      <c r="J37" s="4" t="inlineStr">
        <is>
          <t xml:space="preserve"> </t>
        </is>
      </c>
      <c r="K37" s="6" t="n">
        <v>2308</v>
      </c>
    </row>
    <row r="38">
      <c r="A38" s="4" t="inlineStr">
        <is>
          <t>Issuance of warrants in connection with private placement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167561</v>
      </c>
      <c r="I38" s="4" t="inlineStr">
        <is>
          <t xml:space="preserve"> </t>
        </is>
      </c>
      <c r="J38" s="4" t="inlineStr">
        <is>
          <t xml:space="preserve"> </t>
        </is>
      </c>
      <c r="K38" s="4" t="inlineStr">
        <is>
          <t xml:space="preserve"> </t>
        </is>
      </c>
    </row>
    <row r="39">
      <c r="A39" s="4" t="inlineStr">
        <is>
          <t>Common stock repurcha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42</v>
      </c>
      <c r="J39" s="4" t="inlineStr">
        <is>
          <t xml:space="preserve"> </t>
        </is>
      </c>
      <c r="K39" s="6" t="n">
        <v>-142</v>
      </c>
    </row>
    <row r="40">
      <c r="A40" s="4" t="inlineStr">
        <is>
          <t>Cash collected on common 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9</v>
      </c>
      <c r="J40" s="4" t="inlineStr">
        <is>
          <t xml:space="preserve"> </t>
        </is>
      </c>
      <c r="K40" s="6" t="n">
        <v>29</v>
      </c>
    </row>
    <row r="41">
      <c r="A41" s="4" t="inlineStr">
        <is>
          <t>Cash collected on common stock option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26136</v>
      </c>
      <c r="I41" s="4" t="inlineStr">
        <is>
          <t xml:space="preserve"> </t>
        </is>
      </c>
      <c r="J41" s="4" t="inlineStr">
        <is>
          <t xml:space="preserve"> </t>
        </is>
      </c>
      <c r="K41" s="4" t="inlineStr">
        <is>
          <t xml:space="preserve"> </t>
        </is>
      </c>
    </row>
    <row r="42">
      <c r="A42" s="4" t="inlineStr">
        <is>
          <t>Prior Period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96</v>
      </c>
      <c r="K42" s="6" t="n">
        <v>-296</v>
      </c>
    </row>
    <row r="43">
      <c r="A43" s="4" t="inlineStr">
        <is>
          <t>Shares issued for servi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6" t="n">
        <v>125</v>
      </c>
      <c r="J43" s="4" t="inlineStr">
        <is>
          <t xml:space="preserve"> </t>
        </is>
      </c>
      <c r="K43" s="6" t="n">
        <v>125</v>
      </c>
    </row>
    <row r="44">
      <c r="A44" s="4" t="inlineStr">
        <is>
          <t>Shares issued for servic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25000</v>
      </c>
      <c r="I44" s="4" t="inlineStr">
        <is>
          <t xml:space="preserve"> </t>
        </is>
      </c>
      <c r="J44" s="4" t="inlineStr">
        <is>
          <t xml:space="preserve"> </t>
        </is>
      </c>
      <c r="K44" s="4" t="inlineStr">
        <is>
          <t xml:space="preserve"> </t>
        </is>
      </c>
    </row>
    <row r="45">
      <c r="A45" s="4" t="inlineStr">
        <is>
          <t>Issue of Options (ISO/NS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57</v>
      </c>
      <c r="J45" s="4" t="inlineStr">
        <is>
          <t xml:space="preserve"> </t>
        </is>
      </c>
      <c r="K45" s="6" t="n">
        <v>257</v>
      </c>
    </row>
    <row r="46">
      <c r="A46" s="4" t="inlineStr">
        <is>
          <t>Balance at Dec. 31, 2022</t>
        </is>
      </c>
      <c r="B46" s="5" t="n">
        <v>0</v>
      </c>
      <c r="C46" s="5" t="n">
        <v>0</v>
      </c>
      <c r="D46" s="6" t="n">
        <v>24955</v>
      </c>
      <c r="E46" s="6" t="n">
        <v>-12569</v>
      </c>
      <c r="F46" s="6" t="n">
        <v>12387</v>
      </c>
      <c r="G46" s="5" t="n">
        <v>1</v>
      </c>
      <c r="H46" s="5" t="n">
        <v>0</v>
      </c>
      <c r="I46" s="6" t="n">
        <v>24956</v>
      </c>
      <c r="J46" s="6" t="n">
        <v>-12568</v>
      </c>
      <c r="K46" s="6" t="n">
        <v>12388</v>
      </c>
    </row>
    <row r="47">
      <c r="A47" s="4" t="inlineStr">
        <is>
          <t>Balance (in Shares) at Dec. 31, 2022</t>
        </is>
      </c>
      <c r="B47" s="6" t="n">
        <v>6000</v>
      </c>
      <c r="C47" s="6" t="n">
        <v>41709531</v>
      </c>
      <c r="D47" s="4" t="inlineStr">
        <is>
          <t xml:space="preserve"> </t>
        </is>
      </c>
      <c r="E47" s="4" t="inlineStr">
        <is>
          <t xml:space="preserve"> </t>
        </is>
      </c>
      <c r="F47" s="4" t="inlineStr">
        <is>
          <t xml:space="preserve"> </t>
        </is>
      </c>
      <c r="G47" s="6" t="n">
        <v>6000</v>
      </c>
      <c r="H47" s="6" t="n">
        <v>4170940</v>
      </c>
      <c r="I47" s="4" t="inlineStr">
        <is>
          <t xml:space="preserve"> </t>
        </is>
      </c>
      <c r="J47" s="4" t="inlineStr">
        <is>
          <t xml:space="preserve"> </t>
        </is>
      </c>
      <c r="K47" s="4" t="inlineStr">
        <is>
          <t xml:space="preserve"> </t>
        </is>
      </c>
    </row>
    <row r="48">
      <c r="A48" s="4" t="inlineStr">
        <is>
          <t>Balance at Jun. 30, 2022</t>
        </is>
      </c>
      <c r="B48" s="4" t="inlineStr">
        <is>
          <t xml:space="preserve"> </t>
        </is>
      </c>
      <c r="C48" s="4" t="inlineStr">
        <is>
          <t xml:space="preserve"> </t>
        </is>
      </c>
      <c r="D48" s="4" t="inlineStr">
        <is>
          <t xml:space="preserve"> </t>
        </is>
      </c>
      <c r="E48" s="4" t="inlineStr">
        <is>
          <t xml:space="preserve"> </t>
        </is>
      </c>
      <c r="F48" s="4" t="inlineStr">
        <is>
          <t xml:space="preserve"> </t>
        </is>
      </c>
      <c r="G48" s="5" t="n">
        <v>1</v>
      </c>
      <c r="H48" s="5" t="n">
        <v>0</v>
      </c>
      <c r="I48" s="6" t="n">
        <v>19186</v>
      </c>
      <c r="J48" s="6" t="n">
        <v>-5080</v>
      </c>
      <c r="K48" s="6" t="n">
        <v>14106</v>
      </c>
    </row>
    <row r="49">
      <c r="A49" s="4" t="inlineStr">
        <is>
          <t>Balance (in Shares) at Jun. 30, 2022</t>
        </is>
      </c>
      <c r="B49" s="4" t="inlineStr">
        <is>
          <t xml:space="preserve"> </t>
        </is>
      </c>
      <c r="C49" s="4" t="inlineStr">
        <is>
          <t xml:space="preserve"> </t>
        </is>
      </c>
      <c r="D49" s="4" t="inlineStr">
        <is>
          <t xml:space="preserve"> </t>
        </is>
      </c>
      <c r="E49" s="4" t="inlineStr">
        <is>
          <t xml:space="preserve"> </t>
        </is>
      </c>
      <c r="F49" s="4" t="inlineStr">
        <is>
          <t xml:space="preserve"> </t>
        </is>
      </c>
      <c r="G49" s="6" t="n">
        <v>6000</v>
      </c>
      <c r="H49" s="6" t="n">
        <v>3553667</v>
      </c>
      <c r="I49" s="4" t="inlineStr">
        <is>
          <t xml:space="preserve"> </t>
        </is>
      </c>
      <c r="J49" s="4" t="inlineStr">
        <is>
          <t xml:space="preserve"> </t>
        </is>
      </c>
      <c r="K49" s="4" t="inlineStr">
        <is>
          <t xml:space="preserve"> </t>
        </is>
      </c>
    </row>
    <row r="50">
      <c r="A50" s="4" t="inlineStr">
        <is>
          <t>Stock compensation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3</v>
      </c>
      <c r="J50" s="4" t="inlineStr">
        <is>
          <t xml:space="preserve"> </t>
        </is>
      </c>
      <c r="K50" s="6" t="n">
        <v>13</v>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2339</v>
      </c>
      <c r="K51" s="6" t="n">
        <v>-2339</v>
      </c>
    </row>
    <row r="52">
      <c r="A52" s="4" t="inlineStr">
        <is>
          <t>Issuance of common stock in connection with private plac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580</v>
      </c>
      <c r="J52" s="4" t="inlineStr">
        <is>
          <t xml:space="preserve"> </t>
        </is>
      </c>
      <c r="K52" s="6" t="n">
        <v>3580</v>
      </c>
    </row>
    <row r="53">
      <c r="A53" s="4" t="inlineStr">
        <is>
          <t>Issuance of common stock in connection with private placement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393000</v>
      </c>
      <c r="I53" s="4" t="inlineStr">
        <is>
          <t xml:space="preserve"> </t>
        </is>
      </c>
      <c r="J53" s="4" t="inlineStr">
        <is>
          <t xml:space="preserve"> </t>
        </is>
      </c>
      <c r="K53" s="4" t="inlineStr">
        <is>
          <t xml:space="preserve"> </t>
        </is>
      </c>
    </row>
    <row r="54">
      <c r="A54" s="4" t="inlineStr">
        <is>
          <t>Issuance of warrants in connection with private plac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308</v>
      </c>
      <c r="J54" s="4" t="inlineStr">
        <is>
          <t xml:space="preserve"> </t>
        </is>
      </c>
      <c r="K54" s="6" t="n">
        <v>2308</v>
      </c>
    </row>
    <row r="55">
      <c r="A55" s="4" t="inlineStr">
        <is>
          <t>Common stock repurchas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91</v>
      </c>
      <c r="J55" s="4" t="inlineStr">
        <is>
          <t xml:space="preserve"> </t>
        </is>
      </c>
      <c r="K55" s="6" t="n">
        <v>-91</v>
      </c>
    </row>
    <row r="56">
      <c r="A56" s="4" t="inlineStr">
        <is>
          <t>Balance at Sep. 30, 2022</t>
        </is>
      </c>
      <c r="B56" s="4" t="inlineStr">
        <is>
          <t xml:space="preserve"> </t>
        </is>
      </c>
      <c r="C56" s="4" t="inlineStr">
        <is>
          <t xml:space="preserve"> </t>
        </is>
      </c>
      <c r="D56" s="4" t="inlineStr">
        <is>
          <t xml:space="preserve"> </t>
        </is>
      </c>
      <c r="E56" s="4" t="inlineStr">
        <is>
          <t xml:space="preserve"> </t>
        </is>
      </c>
      <c r="F56" s="4" t="inlineStr">
        <is>
          <t xml:space="preserve"> </t>
        </is>
      </c>
      <c r="G56" s="5" t="n">
        <v>1</v>
      </c>
      <c r="H56" s="5" t="n">
        <v>0</v>
      </c>
      <c r="I56" s="6" t="n">
        <v>24996</v>
      </c>
      <c r="J56" s="6" t="n">
        <v>-7419</v>
      </c>
      <c r="K56" s="6" t="n">
        <v>17577</v>
      </c>
    </row>
    <row r="57">
      <c r="A57" s="4" t="inlineStr">
        <is>
          <t>Balance (in Shares) at Sep. 30, 2022</t>
        </is>
      </c>
      <c r="B57" s="4" t="inlineStr">
        <is>
          <t xml:space="preserve"> </t>
        </is>
      </c>
      <c r="C57" s="4" t="inlineStr">
        <is>
          <t xml:space="preserve"> </t>
        </is>
      </c>
      <c r="D57" s="4" t="inlineStr">
        <is>
          <t xml:space="preserve"> </t>
        </is>
      </c>
      <c r="E57" s="4" t="inlineStr">
        <is>
          <t xml:space="preserve"> </t>
        </is>
      </c>
      <c r="F57" s="4" t="inlineStr">
        <is>
          <t xml:space="preserve"> </t>
        </is>
      </c>
      <c r="G57" s="6" t="n">
        <v>6000</v>
      </c>
      <c r="H57" s="6" t="n">
        <v>3946667</v>
      </c>
      <c r="I57" s="4" t="inlineStr">
        <is>
          <t xml:space="preserve"> </t>
        </is>
      </c>
      <c r="J57" s="4" t="inlineStr">
        <is>
          <t xml:space="preserve"> </t>
        </is>
      </c>
      <c r="K57" s="4" t="inlineStr">
        <is>
          <t xml:space="preserve"> </t>
        </is>
      </c>
    </row>
    <row r="58">
      <c r="A58" s="4" t="inlineStr">
        <is>
          <t>Balance at Dec. 31, 2022</t>
        </is>
      </c>
      <c r="B58" s="5" t="n">
        <v>0</v>
      </c>
      <c r="C58" s="5" t="n">
        <v>0</v>
      </c>
      <c r="D58" s="5" t="n">
        <v>24955</v>
      </c>
      <c r="E58" s="5" t="n">
        <v>-12569</v>
      </c>
      <c r="F58" s="5" t="n">
        <v>12387</v>
      </c>
      <c r="G58" s="5" t="n">
        <v>1</v>
      </c>
      <c r="H58" s="5" t="n">
        <v>0</v>
      </c>
      <c r="I58" s="6" t="n">
        <v>24956</v>
      </c>
      <c r="J58" s="6" t="n">
        <v>-12568</v>
      </c>
      <c r="K58" s="6" t="n">
        <v>12388</v>
      </c>
    </row>
    <row r="59">
      <c r="A59" s="4" t="inlineStr">
        <is>
          <t>Balance (in Shares) at Dec. 31, 2022</t>
        </is>
      </c>
      <c r="B59" s="6" t="n">
        <v>6000</v>
      </c>
      <c r="C59" s="6" t="n">
        <v>41709531</v>
      </c>
      <c r="D59" s="4" t="inlineStr">
        <is>
          <t xml:space="preserve"> </t>
        </is>
      </c>
      <c r="E59" s="4" t="inlineStr">
        <is>
          <t xml:space="preserve"> </t>
        </is>
      </c>
      <c r="F59" s="4" t="inlineStr">
        <is>
          <t xml:space="preserve"> </t>
        </is>
      </c>
      <c r="G59" s="6" t="n">
        <v>6000</v>
      </c>
      <c r="H59" s="6" t="n">
        <v>4170940</v>
      </c>
      <c r="I59" s="4" t="inlineStr">
        <is>
          <t xml:space="preserve"> </t>
        </is>
      </c>
      <c r="J59" s="4" t="inlineStr">
        <is>
          <t xml:space="preserve"> </t>
        </is>
      </c>
      <c r="K59" s="4" t="inlineStr">
        <is>
          <t xml:space="preserve"> </t>
        </is>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7007</v>
      </c>
      <c r="K60" s="6" t="n">
        <v>-7007</v>
      </c>
    </row>
    <row r="61">
      <c r="A61" s="4" t="inlineStr">
        <is>
          <t>Preferential iss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0</v>
      </c>
      <c r="I61" s="6" t="n">
        <v>499</v>
      </c>
      <c r="J61" s="4" t="inlineStr">
        <is>
          <t xml:space="preserve"> </t>
        </is>
      </c>
      <c r="K61" s="6" t="n">
        <v>499</v>
      </c>
    </row>
    <row r="62">
      <c r="A62" s="4" t="inlineStr">
        <is>
          <t>Preferential issue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76923</v>
      </c>
      <c r="I62" s="4" t="inlineStr">
        <is>
          <t xml:space="preserve"> </t>
        </is>
      </c>
      <c r="J62" s="4" t="inlineStr">
        <is>
          <t xml:space="preserve"> </t>
        </is>
      </c>
      <c r="K62" s="4" t="inlineStr">
        <is>
          <t xml:space="preserve"> </t>
        </is>
      </c>
    </row>
    <row r="63">
      <c r="A63" s="4" t="inlineStr">
        <is>
          <t>Issue of stock options (ISO/NS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97</v>
      </c>
      <c r="J63" s="4" t="inlineStr">
        <is>
          <t xml:space="preserve"> </t>
        </is>
      </c>
      <c r="K63" s="6" t="n">
        <v>197</v>
      </c>
    </row>
    <row r="64">
      <c r="A64" s="4" t="inlineStr">
        <is>
          <t>Shares issued for servic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0</v>
      </c>
      <c r="I64" s="6" t="n">
        <v>51</v>
      </c>
      <c r="J64" s="4" t="inlineStr">
        <is>
          <t xml:space="preserve"> </t>
        </is>
      </c>
      <c r="K64" s="6" t="n">
        <v>51</v>
      </c>
    </row>
    <row r="65">
      <c r="A65" s="4" t="inlineStr">
        <is>
          <t>Shares issued for service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30000</v>
      </c>
      <c r="I65" s="4" t="inlineStr">
        <is>
          <t xml:space="preserve"> </t>
        </is>
      </c>
      <c r="J65" s="4" t="inlineStr">
        <is>
          <t xml:space="preserve"> </t>
        </is>
      </c>
      <c r="K65" s="4" t="inlineStr">
        <is>
          <t xml:space="preserve"> </t>
        </is>
      </c>
    </row>
    <row r="66">
      <c r="A66" s="4" t="inlineStr">
        <is>
          <t>Adjustm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djustment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91</v>
      </c>
      <c r="I67" s="4" t="inlineStr">
        <is>
          <t xml:space="preserve"> </t>
        </is>
      </c>
      <c r="J67" s="4" t="inlineStr">
        <is>
          <t xml:space="preserve"> </t>
        </is>
      </c>
      <c r="K67" s="4" t="inlineStr">
        <is>
          <t xml:space="preserve"> </t>
        </is>
      </c>
    </row>
    <row r="68">
      <c r="A68" s="4" t="inlineStr">
        <is>
          <t>Balance at Sep. 30, 2023</t>
        </is>
      </c>
      <c r="B68" s="4" t="inlineStr">
        <is>
          <t xml:space="preserve"> </t>
        </is>
      </c>
      <c r="C68" s="4" t="inlineStr">
        <is>
          <t xml:space="preserve"> </t>
        </is>
      </c>
      <c r="D68" s="4" t="inlineStr">
        <is>
          <t xml:space="preserve"> </t>
        </is>
      </c>
      <c r="E68" s="4" t="inlineStr">
        <is>
          <t xml:space="preserve"> </t>
        </is>
      </c>
      <c r="F68" s="4" t="inlineStr">
        <is>
          <t xml:space="preserve"> </t>
        </is>
      </c>
      <c r="G68" s="5" t="n">
        <v>1</v>
      </c>
      <c r="H68" s="5" t="n">
        <v>0</v>
      </c>
      <c r="I68" s="6" t="n">
        <v>25703</v>
      </c>
      <c r="J68" s="6" t="n">
        <v>-19575</v>
      </c>
      <c r="K68" s="6" t="n">
        <v>6127</v>
      </c>
    </row>
    <row r="69">
      <c r="A69" s="4" t="inlineStr">
        <is>
          <t>Balance (in Shares) at Sep. 30, 2023</t>
        </is>
      </c>
      <c r="B69" s="4" t="inlineStr">
        <is>
          <t xml:space="preserve"> </t>
        </is>
      </c>
      <c r="C69" s="4" t="inlineStr">
        <is>
          <t xml:space="preserve"> </t>
        </is>
      </c>
      <c r="D69" s="4" t="inlineStr">
        <is>
          <t xml:space="preserve"> </t>
        </is>
      </c>
      <c r="E69" s="4" t="inlineStr">
        <is>
          <t xml:space="preserve"> </t>
        </is>
      </c>
      <c r="F69" s="4" t="inlineStr">
        <is>
          <t xml:space="preserve"> </t>
        </is>
      </c>
      <c r="G69" s="6" t="n">
        <v>6000</v>
      </c>
      <c r="H69" s="6" t="n">
        <v>4277572</v>
      </c>
      <c r="I69" s="4" t="inlineStr">
        <is>
          <t xml:space="preserve"> </t>
        </is>
      </c>
      <c r="J69" s="4" t="inlineStr">
        <is>
          <t xml:space="preserve"> </t>
        </is>
      </c>
      <c r="K69" s="4" t="inlineStr">
        <is>
          <t xml:space="preserve"> </t>
        </is>
      </c>
    </row>
    <row r="70">
      <c r="A70" s="4" t="inlineStr">
        <is>
          <t>Balance at Jun. 30, 2023</t>
        </is>
      </c>
      <c r="B70" s="4" t="inlineStr">
        <is>
          <t xml:space="preserve"> </t>
        </is>
      </c>
      <c r="C70" s="4" t="inlineStr">
        <is>
          <t xml:space="preserve"> </t>
        </is>
      </c>
      <c r="D70" s="4" t="inlineStr">
        <is>
          <t xml:space="preserve"> </t>
        </is>
      </c>
      <c r="E70" s="4" t="inlineStr">
        <is>
          <t xml:space="preserve"> </t>
        </is>
      </c>
      <c r="F70" s="4" t="inlineStr">
        <is>
          <t xml:space="preserve"> </t>
        </is>
      </c>
      <c r="G70" s="5" t="n">
        <v>1</v>
      </c>
      <c r="H70" s="5" t="n">
        <v>0</v>
      </c>
      <c r="I70" s="6" t="n">
        <v>25683</v>
      </c>
      <c r="J70" s="6" t="n">
        <v>-17632</v>
      </c>
      <c r="K70" s="6" t="n">
        <v>8051</v>
      </c>
    </row>
    <row r="71">
      <c r="A71" s="4" t="inlineStr">
        <is>
          <t>Balance (in Shares) at Jun. 30, 2023</t>
        </is>
      </c>
      <c r="B71" s="4" t="inlineStr">
        <is>
          <t xml:space="preserve"> </t>
        </is>
      </c>
      <c r="C71" s="4" t="inlineStr">
        <is>
          <t xml:space="preserve"> </t>
        </is>
      </c>
      <c r="D71" s="4" t="inlineStr">
        <is>
          <t xml:space="preserve"> </t>
        </is>
      </c>
      <c r="E71" s="4" t="inlineStr">
        <is>
          <t xml:space="preserve"> </t>
        </is>
      </c>
      <c r="F71" s="4" t="inlineStr">
        <is>
          <t xml:space="preserve"> </t>
        </is>
      </c>
      <c r="G71" s="6" t="n">
        <v>6000</v>
      </c>
      <c r="H71" s="6" t="n">
        <v>4277863</v>
      </c>
      <c r="I71" s="4" t="inlineStr">
        <is>
          <t xml:space="preserve"> </t>
        </is>
      </c>
      <c r="J71" s="4" t="inlineStr">
        <is>
          <t xml:space="preserve"> </t>
        </is>
      </c>
      <c r="K71" s="4" t="inlineStr">
        <is>
          <t xml:space="preserve"> </t>
        </is>
      </c>
    </row>
    <row r="72">
      <c r="A72" s="4" t="inlineStr">
        <is>
          <t>Net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943</v>
      </c>
      <c r="K72" s="6" t="n">
        <v>-1943</v>
      </c>
    </row>
    <row r="73">
      <c r="A73" s="4" t="inlineStr">
        <is>
          <t>Preferential iss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0</v>
      </c>
      <c r="I73" s="4" t="inlineStr">
        <is>
          <t xml:space="preserve"> </t>
        </is>
      </c>
      <c r="J73" s="4" t="inlineStr">
        <is>
          <t xml:space="preserve"> </t>
        </is>
      </c>
      <c r="K73" s="4" t="inlineStr">
        <is>
          <t xml:space="preserve"> </t>
        </is>
      </c>
    </row>
    <row r="74">
      <c r="A74" s="4" t="inlineStr">
        <is>
          <t>Issue of stock options (ISO/NS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20</v>
      </c>
      <c r="J74" s="4" t="inlineStr">
        <is>
          <t xml:space="preserve"> </t>
        </is>
      </c>
      <c r="K74" s="6" t="n">
        <v>20</v>
      </c>
    </row>
    <row r="75">
      <c r="A75" s="4" t="inlineStr">
        <is>
          <t>Shares issued for servic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0</v>
      </c>
    </row>
    <row r="76">
      <c r="A76" s="4" t="inlineStr">
        <is>
          <t>Adjust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djustment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291</v>
      </c>
      <c r="I77" s="4" t="inlineStr">
        <is>
          <t xml:space="preserve"> </t>
        </is>
      </c>
      <c r="J77" s="4" t="inlineStr">
        <is>
          <t xml:space="preserve"> </t>
        </is>
      </c>
      <c r="K77" s="4" t="inlineStr">
        <is>
          <t xml:space="preserve"> </t>
        </is>
      </c>
    </row>
    <row r="78">
      <c r="A78" s="4" t="inlineStr">
        <is>
          <t>Balance at Sep. 30, 2023</t>
        </is>
      </c>
      <c r="B78" s="4" t="inlineStr">
        <is>
          <t xml:space="preserve"> </t>
        </is>
      </c>
      <c r="C78" s="4" t="inlineStr">
        <is>
          <t xml:space="preserve"> </t>
        </is>
      </c>
      <c r="D78" s="4" t="inlineStr">
        <is>
          <t xml:space="preserve"> </t>
        </is>
      </c>
      <c r="E78" s="4" t="inlineStr">
        <is>
          <t xml:space="preserve"> </t>
        </is>
      </c>
      <c r="F78" s="4" t="inlineStr">
        <is>
          <t xml:space="preserve"> </t>
        </is>
      </c>
      <c r="G78" s="5" t="n">
        <v>1</v>
      </c>
      <c r="H78" s="5" t="n">
        <v>0</v>
      </c>
      <c r="I78" s="5" t="n">
        <v>25703</v>
      </c>
      <c r="J78" s="5" t="n">
        <v>-19575</v>
      </c>
      <c r="K78" s="5" t="n">
        <v>6127</v>
      </c>
    </row>
    <row r="79">
      <c r="A79" s="4" t="inlineStr">
        <is>
          <t>Balance (in Shares) at Sep. 30, 2023</t>
        </is>
      </c>
      <c r="B79" s="4" t="inlineStr">
        <is>
          <t xml:space="preserve"> </t>
        </is>
      </c>
      <c r="C79" s="4" t="inlineStr">
        <is>
          <t xml:space="preserve"> </t>
        </is>
      </c>
      <c r="D79" s="4" t="inlineStr">
        <is>
          <t xml:space="preserve"> </t>
        </is>
      </c>
      <c r="E79" s="4" t="inlineStr">
        <is>
          <t xml:space="preserve"> </t>
        </is>
      </c>
      <c r="F79" s="4" t="inlineStr">
        <is>
          <t xml:space="preserve"> </t>
        </is>
      </c>
      <c r="G79" s="6" t="n">
        <v>6000</v>
      </c>
      <c r="H79" s="6" t="n">
        <v>4277572</v>
      </c>
      <c r="I79" s="4" t="inlineStr">
        <is>
          <t xml:space="preserve"> </t>
        </is>
      </c>
      <c r="J79" s="4" t="inlineStr">
        <is>
          <t xml:space="preserve"> </t>
        </is>
      </c>
      <c r="K7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Securities (Details) - Schedule of Fair Value of Warrant Liabilities - $ / shares</t>
        </is>
      </c>
      <c r="B1" s="2" t="inlineStr">
        <is>
          <t>9 Months Ended</t>
        </is>
      </c>
      <c r="C1" s="2" t="inlineStr">
        <is>
          <t>12 Months Ended</t>
        </is>
      </c>
    </row>
    <row r="2">
      <c r="B2" s="2" t="inlineStr">
        <is>
          <t>Sep. 30, 2023</t>
        </is>
      </c>
      <c r="C2" s="2" t="inlineStr">
        <is>
          <t>Dec. 31, 2022</t>
        </is>
      </c>
    </row>
    <row r="3">
      <c r="A3" s="3" t="inlineStr">
        <is>
          <t>Debt Securities (Details) - Schedule of Fair Value of Warrant Liabilities [Line Items]</t>
        </is>
      </c>
      <c r="B3" s="4" t="inlineStr">
        <is>
          <t xml:space="preserve"> </t>
        </is>
      </c>
      <c r="C3" s="4" t="inlineStr">
        <is>
          <t xml:space="preserve"> </t>
        </is>
      </c>
    </row>
    <row r="4">
      <c r="A4" s="4" t="inlineStr">
        <is>
          <t>Estimated fair value of common stock warrant (in Dollars per share)</t>
        </is>
      </c>
      <c r="B4" s="8" t="n">
        <v>5.22</v>
      </c>
      <c r="C4" s="8" t="n">
        <v>0.18</v>
      </c>
    </row>
    <row r="5">
      <c r="A5" s="4" t="inlineStr">
        <is>
          <t>Exercise price (in Dollars per share)</t>
        </is>
      </c>
      <c r="B5" s="8" t="n">
        <v>10.66</v>
      </c>
      <c r="C5" s="13" t="n">
        <v>0.4</v>
      </c>
    </row>
    <row r="6">
      <c r="A6" s="4" t="inlineStr">
        <is>
          <t>Expected terms (in years)</t>
        </is>
      </c>
      <c r="B6" s="4" t="inlineStr">
        <is>
          <t>5 years</t>
        </is>
      </c>
      <c r="C6" s="4" t="inlineStr">
        <is>
          <t>2 years</t>
        </is>
      </c>
    </row>
    <row r="7">
      <c r="A7" s="4" t="inlineStr">
        <is>
          <t>Dividend Yield</t>
        </is>
      </c>
      <c r="B7" s="11" t="n">
        <v>0</v>
      </c>
      <c r="C7" s="11" t="n">
        <v>0</v>
      </c>
    </row>
    <row r="8">
      <c r="A8" s="4" t="inlineStr">
        <is>
          <t>Minimum [Member]</t>
        </is>
      </c>
      <c r="B8" s="4" t="inlineStr">
        <is>
          <t xml:space="preserve"> </t>
        </is>
      </c>
      <c r="C8" s="4" t="inlineStr">
        <is>
          <t xml:space="preserve"> </t>
        </is>
      </c>
    </row>
    <row r="9">
      <c r="A9" s="3" t="inlineStr">
        <is>
          <t>Debt Securities (Details) - Schedule of Fair Value of Warrant Liabilities [Line Items]</t>
        </is>
      </c>
      <c r="B9" s="4" t="inlineStr">
        <is>
          <t xml:space="preserve"> </t>
        </is>
      </c>
      <c r="C9" s="4" t="inlineStr">
        <is>
          <t xml:space="preserve"> </t>
        </is>
      </c>
    </row>
    <row r="10">
      <c r="A10" s="4" t="inlineStr">
        <is>
          <t>Expected volatility</t>
        </is>
      </c>
      <c r="B10" s="11" t="n">
        <v>0.45</v>
      </c>
      <c r="C10" s="11" t="n">
        <v>0.45</v>
      </c>
    </row>
    <row r="11">
      <c r="A11" s="4" t="inlineStr">
        <is>
          <t>Risk-free interest rate</t>
        </is>
      </c>
      <c r="B11" s="12" t="n">
        <v>0.046</v>
      </c>
      <c r="C11" s="12" t="n">
        <v>0.0148</v>
      </c>
    </row>
    <row r="12">
      <c r="A12" s="4" t="inlineStr">
        <is>
          <t>Maximum [Member]</t>
        </is>
      </c>
      <c r="B12" s="4" t="inlineStr">
        <is>
          <t xml:space="preserve"> </t>
        </is>
      </c>
      <c r="C12" s="4" t="inlineStr">
        <is>
          <t xml:space="preserve"> </t>
        </is>
      </c>
    </row>
    <row r="13">
      <c r="A13" s="3" t="inlineStr">
        <is>
          <t>Debt Securities (Details) - Schedule of Fair Value of Warrant Liabilities [Line Items]</t>
        </is>
      </c>
      <c r="B13" s="4" t="inlineStr">
        <is>
          <t xml:space="preserve"> </t>
        </is>
      </c>
      <c r="C13" s="4" t="inlineStr">
        <is>
          <t xml:space="preserve"> </t>
        </is>
      </c>
    </row>
    <row r="14">
      <c r="A14" s="4" t="inlineStr">
        <is>
          <t>Expected volatility</t>
        </is>
      </c>
      <c r="B14" s="11" t="n">
        <v>0.52</v>
      </c>
      <c r="C14" s="11" t="n">
        <v>0.52</v>
      </c>
    </row>
    <row r="15">
      <c r="A15" s="4" t="inlineStr">
        <is>
          <t>Risk-free interest rate</t>
        </is>
      </c>
      <c r="B15" s="12" t="n">
        <v>0.0546</v>
      </c>
      <c r="C15" s="12" t="n">
        <v>0.021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Provision for Income Taxes (Detail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Provision for Income Taxes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v>
      </c>
      <c r="C4" s="11" t="n">
        <v>0</v>
      </c>
      <c r="D4" s="11" t="n">
        <v>0.01</v>
      </c>
      <c r="E4" s="11" t="n">
        <v>0</v>
      </c>
    </row>
    <row r="5">
      <c r="A5" s="4" t="inlineStr">
        <is>
          <t>Current tax expense (in Dollars)</t>
        </is>
      </c>
      <c r="B5" s="4" t="inlineStr">
        <is>
          <t xml:space="preserve"> </t>
        </is>
      </c>
      <c r="C5" s="4" t="inlineStr">
        <is>
          <t xml:space="preserve"> </t>
        </is>
      </c>
      <c r="D5" s="5" t="n">
        <v>0</v>
      </c>
      <c r="E5"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Income Taxes (Details) - Schedule of Company’s Net Deferred Tax Assets - USD ($) $ in Thousands</t>
        </is>
      </c>
      <c r="B1" s="2" t="inlineStr">
        <is>
          <t>Sep. 30,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Net Operating loss carry forward</t>
        </is>
      </c>
      <c r="B3" s="5" t="n">
        <v>1884</v>
      </c>
      <c r="C3" s="5" t="n">
        <v>2578</v>
      </c>
      <c r="D3" s="5" t="n">
        <v>1445</v>
      </c>
    </row>
    <row r="4">
      <c r="A4" s="4" t="inlineStr">
        <is>
          <t>Stock-based compensation</t>
        </is>
      </c>
      <c r="B4" s="6" t="n">
        <v>-58</v>
      </c>
      <c r="C4" s="6" t="n">
        <v>-27</v>
      </c>
      <c r="D4" s="6" t="n">
        <v>-18</v>
      </c>
    </row>
    <row r="5">
      <c r="A5" s="4" t="inlineStr">
        <is>
          <t>Other income (PPP loan forgiveness)</t>
        </is>
      </c>
      <c r="B5" s="4" t="inlineStr">
        <is>
          <t xml:space="preserve"> </t>
        </is>
      </c>
      <c r="C5" s="6" t="n">
        <v>292</v>
      </c>
      <c r="D5" s="4" t="inlineStr">
        <is>
          <t xml:space="preserve"> </t>
        </is>
      </c>
    </row>
    <row r="6">
      <c r="A6" s="4" t="inlineStr">
        <is>
          <t>Fair Value of Warrant</t>
        </is>
      </c>
      <c r="B6" s="4" t="inlineStr">
        <is>
          <t xml:space="preserve"> </t>
        </is>
      </c>
      <c r="C6" s="4" t="inlineStr">
        <is>
          <t xml:space="preserve"> </t>
        </is>
      </c>
      <c r="D6" s="6" t="n">
        <v>-15</v>
      </c>
    </row>
    <row r="7">
      <c r="A7" s="4" t="inlineStr">
        <is>
          <t>Total Deferred tax asset</t>
        </is>
      </c>
      <c r="B7" s="6" t="n">
        <v>1826</v>
      </c>
      <c r="C7" s="6" t="n">
        <v>2843</v>
      </c>
      <c r="D7" s="6" t="n">
        <v>1412</v>
      </c>
    </row>
    <row r="8">
      <c r="A8" s="4" t="inlineStr">
        <is>
          <t>Less: Valuation allowance</t>
        </is>
      </c>
      <c r="B8" s="6" t="n">
        <v>-1826</v>
      </c>
      <c r="C8" s="6" t="n">
        <v>-2843</v>
      </c>
      <c r="D8" s="6" t="n">
        <v>-1412</v>
      </c>
    </row>
    <row r="9">
      <c r="A9" s="4" t="inlineStr">
        <is>
          <t>Deferred tax asset. net of valuation allowance</t>
        </is>
      </c>
      <c r="B9" s="4" t="inlineStr">
        <is>
          <t xml:space="preserve"> </t>
        </is>
      </c>
      <c r="C9" s="4" t="inlineStr">
        <is>
          <t xml:space="preserve"> </t>
        </is>
      </c>
      <c r="D9" s="4" t="inlineStr">
        <is>
          <t xml:space="preserve"> </t>
        </is>
      </c>
    </row>
    <row r="10">
      <c r="A10" s="4" t="inlineStr">
        <is>
          <t>Deferred tax liabilities</t>
        </is>
      </c>
      <c r="B10" s="4" t="inlineStr">
        <is>
          <t xml:space="preserve"> </t>
        </is>
      </c>
      <c r="C10" s="4" t="inlineStr">
        <is>
          <t xml:space="preserve"> </t>
        </is>
      </c>
      <c r="D10" s="4" t="inlineStr">
        <is>
          <t xml:space="preserve"> </t>
        </is>
      </c>
    </row>
    <row r="11">
      <c r="A11" s="4" t="inlineStr">
        <is>
          <t>Net Deferred tax asset</t>
        </is>
      </c>
      <c r="B11" s="4" t="inlineStr">
        <is>
          <t xml:space="preserve"> </t>
        </is>
      </c>
      <c r="C11" s="4" t="inlineStr">
        <is>
          <t xml:space="preserve"> </t>
        </is>
      </c>
      <c r="D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vision for Income Taxes (Details) - Schedule of Income Tax Expense (Benefit) - USD ($) $ in Thousands</t>
        </is>
      </c>
      <c r="B1" s="2" t="inlineStr">
        <is>
          <t>12 Months Ended</t>
        </is>
      </c>
    </row>
    <row r="2">
      <c r="B2" s="2" t="inlineStr">
        <is>
          <t>Sep. 30, 2023</t>
        </is>
      </c>
      <c r="C2" s="2" t="inlineStr">
        <is>
          <t>Dec. 31, 2022</t>
        </is>
      </c>
      <c r="D2" s="2" t="inlineStr">
        <is>
          <t>Sep. 30, 2022</t>
        </is>
      </c>
      <c r="E2" s="2" t="inlineStr">
        <is>
          <t>Dec. 31, 2021</t>
        </is>
      </c>
    </row>
    <row r="3">
      <c r="A3" s="3" t="inlineStr">
        <is>
          <t>Schedule of Income Tax Expense Benefit [Abstract]</t>
        </is>
      </c>
      <c r="B3" s="4" t="inlineStr">
        <is>
          <t xml:space="preserve"> </t>
        </is>
      </c>
      <c r="C3" s="4" t="inlineStr">
        <is>
          <t xml:space="preserve"> </t>
        </is>
      </c>
      <c r="D3" s="4" t="inlineStr">
        <is>
          <t xml:space="preserve"> </t>
        </is>
      </c>
      <c r="E3" s="4" t="inlineStr">
        <is>
          <t xml:space="preserve"> </t>
        </is>
      </c>
    </row>
    <row r="4">
      <c r="A4" s="4" t="inlineStr">
        <is>
          <t>Federal income tax</t>
        </is>
      </c>
      <c r="B4" s="4" t="inlineStr">
        <is>
          <t xml:space="preserve"> </t>
        </is>
      </c>
      <c r="C4" s="4" t="inlineStr">
        <is>
          <t xml:space="preserve"> </t>
        </is>
      </c>
      <c r="D4" s="4" t="inlineStr">
        <is>
          <t xml:space="preserve"> </t>
        </is>
      </c>
      <c r="E4" s="4" t="inlineStr">
        <is>
          <t xml:space="preserve"> </t>
        </is>
      </c>
    </row>
    <row r="5">
      <c r="A5" s="4" t="inlineStr">
        <is>
          <t>State income tax</t>
        </is>
      </c>
      <c r="B5" s="6" t="n">
        <v>4</v>
      </c>
      <c r="C5" s="6" t="n">
        <v>63</v>
      </c>
      <c r="D5" s="6" t="n">
        <v>37</v>
      </c>
      <c r="E5" s="6" t="n">
        <v>24</v>
      </c>
    </row>
    <row r="6">
      <c r="A6" s="4" t="inlineStr">
        <is>
          <t>Total Income taxes ,Current provision</t>
        </is>
      </c>
      <c r="B6" s="4" t="inlineStr">
        <is>
          <t xml:space="preserve"> </t>
        </is>
      </c>
      <c r="C6" s="6" t="n">
        <v>63</v>
      </c>
      <c r="D6" s="4" t="inlineStr">
        <is>
          <t xml:space="preserve"> </t>
        </is>
      </c>
      <c r="E6" s="6" t="n">
        <v>24</v>
      </c>
    </row>
    <row r="7">
      <c r="A7" s="4" t="inlineStr">
        <is>
          <t>Deferred Income taxes (benefit)</t>
        </is>
      </c>
      <c r="B7" s="4" t="inlineStr">
        <is>
          <t xml:space="preserve"> </t>
        </is>
      </c>
      <c r="C7" s="4" t="inlineStr">
        <is>
          <t xml:space="preserve"> </t>
        </is>
      </c>
      <c r="D7" s="4" t="inlineStr">
        <is>
          <t xml:space="preserve"> </t>
        </is>
      </c>
      <c r="E7" s="4" t="inlineStr">
        <is>
          <t xml:space="preserve"> </t>
        </is>
      </c>
    </row>
    <row r="8">
      <c r="A8" s="4" t="inlineStr">
        <is>
          <t>Total Income expenses/ (benefit)</t>
        </is>
      </c>
      <c r="B8" s="4" t="inlineStr">
        <is>
          <t xml:space="preserve"> </t>
        </is>
      </c>
      <c r="C8" s="5" t="n">
        <v>63</v>
      </c>
      <c r="D8" s="4" t="inlineStr">
        <is>
          <t xml:space="preserve"> </t>
        </is>
      </c>
      <c r="E8" s="5" t="n">
        <v>24</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hare Based Compensation (Details) - USD ($) $ / shares in Units, $ in Thousands</t>
        </is>
      </c>
      <c r="B1" s="2" t="inlineStr">
        <is>
          <t>3 Months Ended</t>
        </is>
      </c>
      <c r="F1" s="2" t="inlineStr">
        <is>
          <t>12 Months Ended</t>
        </is>
      </c>
    </row>
    <row r="2">
      <c r="B2" s="2" t="inlineStr">
        <is>
          <t>Sep. 30, 2023</t>
        </is>
      </c>
      <c r="C2" s="2" t="inlineStr">
        <is>
          <t>Jun. 30, 2023</t>
        </is>
      </c>
      <c r="D2" s="2" t="inlineStr">
        <is>
          <t>Mar. 31, 2023</t>
        </is>
      </c>
      <c r="E2" s="2" t="inlineStr">
        <is>
          <t>Sep. 30, 2022</t>
        </is>
      </c>
      <c r="F2" s="2" t="inlineStr">
        <is>
          <t>Dec. 31, 2022</t>
        </is>
      </c>
      <c r="G2" s="2" t="inlineStr">
        <is>
          <t>Dec. 31, 2021</t>
        </is>
      </c>
    </row>
    <row r="3">
      <c r="A3" s="3" t="inlineStr">
        <is>
          <t>Share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share-based compensation expense</t>
        </is>
      </c>
      <c r="B4" s="5" t="n">
        <v>546</v>
      </c>
      <c r="C4" s="4" t="inlineStr">
        <is>
          <t xml:space="preserve"> </t>
        </is>
      </c>
      <c r="D4" s="4" t="inlineStr">
        <is>
          <t xml:space="preserve"> </t>
        </is>
      </c>
      <c r="E4" s="4" t="inlineStr">
        <is>
          <t xml:space="preserve"> </t>
        </is>
      </c>
      <c r="F4" s="5" t="n">
        <v>121</v>
      </c>
      <c r="G4" s="4" t="inlineStr">
        <is>
          <t xml:space="preserve"> </t>
        </is>
      </c>
    </row>
    <row r="5">
      <c r="A5" s="4" t="inlineStr">
        <is>
          <t>Venkatachar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ested options</t>
        </is>
      </c>
      <c r="B7" s="5" t="n">
        <v>0</v>
      </c>
      <c r="C7" s="4" t="inlineStr">
        <is>
          <t xml:space="preserve"> </t>
        </is>
      </c>
      <c r="D7" s="4" t="inlineStr">
        <is>
          <t xml:space="preserve"> </t>
        </is>
      </c>
      <c r="E7" s="5" t="n">
        <v>278</v>
      </c>
      <c r="F7" s="5" t="n">
        <v>257</v>
      </c>
      <c r="G7" s="5" t="n">
        <v>66</v>
      </c>
    </row>
    <row r="8">
      <c r="A8" s="4" t="inlineStr">
        <is>
          <t>Optio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average grant date fair value of options granted (in Dollars per share)</t>
        </is>
      </c>
      <c r="B10" s="13" t="n">
        <v>3.9</v>
      </c>
      <c r="C10" s="4" t="inlineStr">
        <is>
          <t xml:space="preserve"> </t>
        </is>
      </c>
      <c r="D10" s="13" t="n">
        <v>3.6</v>
      </c>
      <c r="E10" s="13" t="n">
        <v>3.6</v>
      </c>
      <c r="F10" s="8" t="n">
        <v>0.29</v>
      </c>
      <c r="G10" s="13" t="n">
        <v>0.4</v>
      </c>
    </row>
    <row r="11">
      <c r="A11" s="4" t="inlineStr">
        <is>
          <t>Vesting dates of options</t>
        </is>
      </c>
      <c r="B11" s="4" t="inlineStr">
        <is>
          <t xml:space="preserve"> </t>
        </is>
      </c>
      <c r="C11" s="4" t="inlineStr">
        <is>
          <t xml:space="preserve"> </t>
        </is>
      </c>
      <c r="D11" s="4" t="inlineStr">
        <is>
          <t xml:space="preserve"> </t>
        </is>
      </c>
      <c r="E11" s="4" t="inlineStr">
        <is>
          <t xml:space="preserve"> </t>
        </is>
      </c>
      <c r="F11" s="5" t="n">
        <v>257</v>
      </c>
      <c r="G11" s="5" t="n">
        <v>66</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hare Based Compensation (Details) - Schedule of Option Activity Under the Employee Share Option Plan - $ / shares</t>
        </is>
      </c>
      <c r="B1" s="2" t="inlineStr">
        <is>
          <t>3 Months Ended</t>
        </is>
      </c>
      <c r="E1" s="2" t="inlineStr">
        <is>
          <t>12 Months Ended</t>
        </is>
      </c>
    </row>
    <row r="2">
      <c r="B2" s="2" t="inlineStr">
        <is>
          <t>Sep. 30, 2023</t>
        </is>
      </c>
      <c r="C2" s="2" t="inlineStr">
        <is>
          <t>Jun. 30, 2023</t>
        </is>
      </c>
      <c r="D2" s="2" t="inlineStr">
        <is>
          <t>Mar. 31, 2023</t>
        </is>
      </c>
      <c r="E2" s="2" t="inlineStr">
        <is>
          <t>Dec. 31, 2022</t>
        </is>
      </c>
    </row>
    <row r="3">
      <c r="A3" s="3" t="inlineStr">
        <is>
          <t>Schedule of Option Activity Under the Employee Share Option Plan [Line Items]</t>
        </is>
      </c>
      <c r="B3" s="4" t="inlineStr">
        <is>
          <t xml:space="preserve"> </t>
        </is>
      </c>
      <c r="C3" s="4" t="inlineStr">
        <is>
          <t xml:space="preserve"> </t>
        </is>
      </c>
      <c r="D3" s="4" t="inlineStr">
        <is>
          <t xml:space="preserve"> </t>
        </is>
      </c>
      <c r="E3" s="4" t="inlineStr">
        <is>
          <t xml:space="preserve"> </t>
        </is>
      </c>
    </row>
    <row r="4">
      <c r="A4" s="4" t="inlineStr">
        <is>
          <t>No. of Options, Balance</t>
        </is>
      </c>
      <c r="B4" s="4" t="inlineStr">
        <is>
          <t xml:space="preserve"> </t>
        </is>
      </c>
      <c r="C4" s="4" t="inlineStr">
        <is>
          <t xml:space="preserve"> </t>
        </is>
      </c>
      <c r="D4" s="6" t="n">
        <v>1914864</v>
      </c>
      <c r="E4" s="6" t="n">
        <v>2186500</v>
      </c>
    </row>
    <row r="5">
      <c r="A5" s="4" t="inlineStr">
        <is>
          <t>No. of Options,Balance</t>
        </is>
      </c>
      <c r="B5" s="6" t="n">
        <v>375006</v>
      </c>
      <c r="C5" s="6" t="n">
        <v>274050</v>
      </c>
      <c r="D5" s="6" t="n">
        <v>332824</v>
      </c>
      <c r="E5" s="6" t="n">
        <v>208514</v>
      </c>
    </row>
    <row r="6">
      <c r="A6" s="4" t="inlineStr">
        <is>
          <t>No. of Options, Incentive Stock Options (ISO)</t>
        </is>
      </c>
      <c r="B6" s="4" t="inlineStr">
        <is>
          <t xml:space="preserve"> </t>
        </is>
      </c>
      <c r="C6" s="4" t="inlineStr">
        <is>
          <t xml:space="preserve"> </t>
        </is>
      </c>
      <c r="D6" s="4" t="inlineStr">
        <is>
          <t xml:space="preserve"> </t>
        </is>
      </c>
      <c r="E6" s="6" t="n">
        <v>449701</v>
      </c>
    </row>
    <row r="7">
      <c r="A7" s="4" t="inlineStr">
        <is>
          <t>No. of Options, Non-Qualified Stock Options (NSO)</t>
        </is>
      </c>
      <c r="B7" s="4" t="inlineStr">
        <is>
          <t xml:space="preserve"> </t>
        </is>
      </c>
      <c r="C7" s="4" t="inlineStr">
        <is>
          <t xml:space="preserve"> </t>
        </is>
      </c>
      <c r="D7" s="4" t="inlineStr">
        <is>
          <t xml:space="preserve"> </t>
        </is>
      </c>
      <c r="E7" s="6" t="n">
        <v>255000</v>
      </c>
    </row>
    <row r="8">
      <c r="A8" s="4" t="inlineStr">
        <is>
          <t>No. of Options, Cancelled/expired</t>
        </is>
      </c>
      <c r="B8" s="6" t="n">
        <v>4786</v>
      </c>
      <c r="C8" s="6" t="n">
        <v>11226</v>
      </c>
      <c r="D8" s="6" t="n">
        <v>12386</v>
      </c>
      <c r="E8" s="6" t="n">
        <v>603337</v>
      </c>
    </row>
    <row r="9">
      <c r="A9" s="4" t="inlineStr">
        <is>
          <t>No. of Options,Balance</t>
        </is>
      </c>
      <c r="B9" s="4" t="inlineStr">
        <is>
          <t xml:space="preserve"> </t>
        </is>
      </c>
      <c r="C9" s="4" t="inlineStr">
        <is>
          <t xml:space="preserve"> </t>
        </is>
      </c>
      <c r="D9" s="4" t="inlineStr">
        <is>
          <t xml:space="preserve"> </t>
        </is>
      </c>
      <c r="E9" s="6" t="n">
        <v>1914864</v>
      </c>
    </row>
    <row r="10">
      <c r="A10" s="4" t="inlineStr">
        <is>
          <t>Previously Reported [Member]</t>
        </is>
      </c>
      <c r="B10" s="4" t="inlineStr">
        <is>
          <t xml:space="preserve"> </t>
        </is>
      </c>
      <c r="C10" s="4" t="inlineStr">
        <is>
          <t xml:space="preserve"> </t>
        </is>
      </c>
      <c r="D10" s="4" t="inlineStr">
        <is>
          <t xml:space="preserve"> </t>
        </is>
      </c>
      <c r="E10" s="4" t="inlineStr">
        <is>
          <t xml:space="preserve"> </t>
        </is>
      </c>
    </row>
    <row r="11">
      <c r="A11" s="3" t="inlineStr">
        <is>
          <t>Schedule of Option Activity Under the Employee Share Option Plan [Line Items]</t>
        </is>
      </c>
      <c r="B11" s="4" t="inlineStr">
        <is>
          <t xml:space="preserve"> </t>
        </is>
      </c>
      <c r="C11" s="4" t="inlineStr">
        <is>
          <t xml:space="preserve"> </t>
        </is>
      </c>
      <c r="D11" s="4" t="inlineStr">
        <is>
          <t xml:space="preserve"> </t>
        </is>
      </c>
      <c r="E11" s="4" t="inlineStr">
        <is>
          <t xml:space="preserve"> </t>
        </is>
      </c>
    </row>
    <row r="12">
      <c r="A12" s="4" t="inlineStr">
        <is>
          <t>No. of Options,Balance</t>
        </is>
      </c>
      <c r="B12" s="4" t="inlineStr">
        <is>
          <t xml:space="preserve"> </t>
        </is>
      </c>
      <c r="C12" s="4" t="inlineStr">
        <is>
          <t xml:space="preserve"> </t>
        </is>
      </c>
      <c r="D12" s="4" t="inlineStr">
        <is>
          <t xml:space="preserve"> </t>
        </is>
      </c>
      <c r="E12" s="6" t="n">
        <v>2085136</v>
      </c>
    </row>
    <row r="13">
      <c r="A13" s="4" t="inlineStr">
        <is>
          <t>Options [Member]</t>
        </is>
      </c>
      <c r="B13" s="4" t="inlineStr">
        <is>
          <t xml:space="preserve"> </t>
        </is>
      </c>
      <c r="C13" s="4" t="inlineStr">
        <is>
          <t xml:space="preserve"> </t>
        </is>
      </c>
      <c r="D13" s="4" t="inlineStr">
        <is>
          <t xml:space="preserve"> </t>
        </is>
      </c>
      <c r="E13" s="4" t="inlineStr">
        <is>
          <t xml:space="preserve"> </t>
        </is>
      </c>
    </row>
    <row r="14">
      <c r="A14" s="3" t="inlineStr">
        <is>
          <t>Schedule of Option Activity Under the Employee Share Option Plan [Line Items]</t>
        </is>
      </c>
      <c r="B14" s="4" t="inlineStr">
        <is>
          <t xml:space="preserve"> </t>
        </is>
      </c>
      <c r="C14" s="4" t="inlineStr">
        <is>
          <t xml:space="preserve"> </t>
        </is>
      </c>
      <c r="D14" s="4" t="inlineStr">
        <is>
          <t xml:space="preserve"> </t>
        </is>
      </c>
      <c r="E14" s="4" t="inlineStr">
        <is>
          <t xml:space="preserve"> </t>
        </is>
      </c>
    </row>
    <row r="15">
      <c r="A15" s="4" t="inlineStr">
        <is>
          <t>No. of Options, Balance</t>
        </is>
      </c>
      <c r="B15" s="4" t="inlineStr">
        <is>
          <t xml:space="preserve"> </t>
        </is>
      </c>
      <c r="C15" s="4" t="inlineStr">
        <is>
          <t xml:space="preserve"> </t>
        </is>
      </c>
      <c r="D15" s="6" t="n">
        <v>1914864</v>
      </c>
      <c r="E15" s="6" t="n">
        <v>2186500</v>
      </c>
    </row>
    <row r="16">
      <c r="A16" s="4" t="inlineStr">
        <is>
          <t>Weighted Average Price, Balance (in Dollars per share)</t>
        </is>
      </c>
      <c r="B16" s="4" t="inlineStr">
        <is>
          <t xml:space="preserve"> </t>
        </is>
      </c>
      <c r="C16" s="4" t="inlineStr">
        <is>
          <t xml:space="preserve"> </t>
        </is>
      </c>
      <c r="D16" s="4" t="inlineStr">
        <is>
          <t xml:space="preserve"> </t>
        </is>
      </c>
      <c r="E16" s="4" t="inlineStr">
        <is>
          <t xml:space="preserve"> </t>
        </is>
      </c>
    </row>
    <row r="17">
      <c r="A17" s="4" t="inlineStr">
        <is>
          <t>No. of Options,Balance</t>
        </is>
      </c>
      <c r="B17" s="6" t="n">
        <v>375006</v>
      </c>
      <c r="C17" s="6" t="n">
        <v>274050</v>
      </c>
      <c r="D17" s="6" t="n">
        <v>332824</v>
      </c>
      <c r="E17" s="6" t="n">
        <v>208514</v>
      </c>
    </row>
    <row r="18">
      <c r="A18" s="4" t="inlineStr">
        <is>
          <t>No. of Options, Incentive Stock Options (ISO)</t>
        </is>
      </c>
      <c r="B18" s="4" t="inlineStr">
        <is>
          <t xml:space="preserve"> </t>
        </is>
      </c>
      <c r="C18" s="4" t="inlineStr">
        <is>
          <t xml:space="preserve"> </t>
        </is>
      </c>
      <c r="D18" s="4" t="inlineStr">
        <is>
          <t xml:space="preserve"> </t>
        </is>
      </c>
      <c r="E18" s="6" t="n">
        <v>449701</v>
      </c>
    </row>
    <row r="19">
      <c r="A19" s="4" t="inlineStr">
        <is>
          <t>Weighted Average Price, Incentive Stock Options (ISO) (in Dollars per share)</t>
        </is>
      </c>
      <c r="B19" s="4" t="inlineStr">
        <is>
          <t xml:space="preserve"> </t>
        </is>
      </c>
      <c r="C19" s="4" t="inlineStr">
        <is>
          <t xml:space="preserve"> </t>
        </is>
      </c>
      <c r="D19" s="4" t="inlineStr">
        <is>
          <t xml:space="preserve"> </t>
        </is>
      </c>
      <c r="E19" s="8" t="n">
        <v>0.28</v>
      </c>
    </row>
    <row r="20">
      <c r="A20" s="4" t="inlineStr">
        <is>
          <t>No. of Options, Non-Qualified Stock Options (NSO)</t>
        </is>
      </c>
      <c r="B20" s="4" t="inlineStr">
        <is>
          <t xml:space="preserve"> </t>
        </is>
      </c>
      <c r="C20" s="4" t="inlineStr">
        <is>
          <t xml:space="preserve"> </t>
        </is>
      </c>
      <c r="D20" s="4" t="inlineStr">
        <is>
          <t xml:space="preserve"> </t>
        </is>
      </c>
      <c r="E20" s="6" t="n">
        <v>255000</v>
      </c>
    </row>
    <row r="21">
      <c r="A21" s="4" t="inlineStr">
        <is>
          <t>Weighted Average Price, Non-Qualified Stock Options (NSO) (in Dollars per share)</t>
        </is>
      </c>
      <c r="B21" s="4" t="inlineStr">
        <is>
          <t xml:space="preserve"> </t>
        </is>
      </c>
      <c r="C21" s="4" t="inlineStr">
        <is>
          <t xml:space="preserve"> </t>
        </is>
      </c>
      <c r="D21" s="4" t="inlineStr">
        <is>
          <t xml:space="preserve"> </t>
        </is>
      </c>
      <c r="E21" s="8" t="n">
        <v>0.19</v>
      </c>
    </row>
    <row r="22">
      <c r="A22" s="4" t="inlineStr">
        <is>
          <t>No. of Options, Cancelled/expired</t>
        </is>
      </c>
      <c r="B22" s="6" t="n">
        <v>125956</v>
      </c>
      <c r="C22" s="6" t="n">
        <v>11226</v>
      </c>
      <c r="D22" s="6" t="n">
        <v>12386</v>
      </c>
      <c r="E22" s="6" t="n">
        <v>603337</v>
      </c>
    </row>
    <row r="23">
      <c r="A23" s="4" t="inlineStr">
        <is>
          <t>No. of Options,Balance</t>
        </is>
      </c>
      <c r="B23" s="4" t="inlineStr">
        <is>
          <t xml:space="preserve"> </t>
        </is>
      </c>
      <c r="C23" s="4" t="inlineStr">
        <is>
          <t xml:space="preserve"> </t>
        </is>
      </c>
      <c r="D23" s="4" t="inlineStr">
        <is>
          <t xml:space="preserve"> </t>
        </is>
      </c>
      <c r="E23" s="6" t="n">
        <v>1914864</v>
      </c>
    </row>
    <row r="24">
      <c r="A24" s="4" t="inlineStr">
        <is>
          <t>Options [Member] | Previously Reported [Member]</t>
        </is>
      </c>
      <c r="B24" s="4" t="inlineStr">
        <is>
          <t xml:space="preserve"> </t>
        </is>
      </c>
      <c r="C24" s="4" t="inlineStr">
        <is>
          <t xml:space="preserve"> </t>
        </is>
      </c>
      <c r="D24" s="4" t="inlineStr">
        <is>
          <t xml:space="preserve"> </t>
        </is>
      </c>
      <c r="E24" s="4" t="inlineStr">
        <is>
          <t xml:space="preserve"> </t>
        </is>
      </c>
    </row>
    <row r="25">
      <c r="A25" s="3" t="inlineStr">
        <is>
          <t>Schedule of Option Activity Under the Employee Share Option Plan [Line Items]</t>
        </is>
      </c>
      <c r="B25" s="4" t="inlineStr">
        <is>
          <t xml:space="preserve"> </t>
        </is>
      </c>
      <c r="C25" s="4" t="inlineStr">
        <is>
          <t xml:space="preserve"> </t>
        </is>
      </c>
      <c r="D25" s="4" t="inlineStr">
        <is>
          <t xml:space="preserve"> </t>
        </is>
      </c>
      <c r="E25" s="4" t="inlineStr">
        <is>
          <t xml:space="preserve"> </t>
        </is>
      </c>
    </row>
    <row r="26">
      <c r="A26" s="4" t="inlineStr">
        <is>
          <t>No. of Options,Balance</t>
        </is>
      </c>
      <c r="B26" s="4" t="inlineStr">
        <is>
          <t xml:space="preserve"> </t>
        </is>
      </c>
      <c r="C26" s="4" t="inlineStr">
        <is>
          <t xml:space="preserve"> </t>
        </is>
      </c>
      <c r="D26" s="4" t="inlineStr">
        <is>
          <t xml:space="preserve"> </t>
        </is>
      </c>
      <c r="E26" s="6" t="n">
        <v>2085136</v>
      </c>
    </row>
    <row r="27">
      <c r="A27" s="4" t="inlineStr">
        <is>
          <t>Shares of Stock [Member]</t>
        </is>
      </c>
      <c r="B27" s="4" t="inlineStr">
        <is>
          <t xml:space="preserve"> </t>
        </is>
      </c>
      <c r="C27" s="4" t="inlineStr">
        <is>
          <t xml:space="preserve"> </t>
        </is>
      </c>
      <c r="D27" s="4" t="inlineStr">
        <is>
          <t xml:space="preserve"> </t>
        </is>
      </c>
      <c r="E27" s="4" t="inlineStr">
        <is>
          <t xml:space="preserve"> </t>
        </is>
      </c>
    </row>
    <row r="28">
      <c r="A28" s="3" t="inlineStr">
        <is>
          <t>Schedule of Option Activity Under the Employee Share Option Plan [Line Items]</t>
        </is>
      </c>
      <c r="B28" s="4" t="inlineStr">
        <is>
          <t xml:space="preserve"> </t>
        </is>
      </c>
      <c r="C28" s="4" t="inlineStr">
        <is>
          <t xml:space="preserve"> </t>
        </is>
      </c>
      <c r="D28" s="4" t="inlineStr">
        <is>
          <t xml:space="preserve"> </t>
        </is>
      </c>
      <c r="E28" s="4" t="inlineStr">
        <is>
          <t xml:space="preserve"> </t>
        </is>
      </c>
    </row>
    <row r="29">
      <c r="A29" s="4" t="inlineStr">
        <is>
          <t>No. of Options, Balance</t>
        </is>
      </c>
      <c r="B29" s="4" t="inlineStr">
        <is>
          <t xml:space="preserve"> </t>
        </is>
      </c>
      <c r="C29" s="4" t="inlineStr">
        <is>
          <t xml:space="preserve"> </t>
        </is>
      </c>
      <c r="D29" s="4" t="inlineStr">
        <is>
          <t xml:space="preserve"> </t>
        </is>
      </c>
      <c r="E29" s="4" t="inlineStr">
        <is>
          <t xml:space="preserve"> </t>
        </is>
      </c>
    </row>
    <row r="30">
      <c r="A30" s="4" t="inlineStr">
        <is>
          <t>Weighted Average Price, Balance (in Dollars per share)</t>
        </is>
      </c>
      <c r="B30" s="4" t="inlineStr">
        <is>
          <t xml:space="preserve"> </t>
        </is>
      </c>
      <c r="C30" s="4" t="inlineStr">
        <is>
          <t xml:space="preserve"> </t>
        </is>
      </c>
      <c r="D30" s="4" t="inlineStr">
        <is>
          <t xml:space="preserve"> </t>
        </is>
      </c>
      <c r="E30" s="4" t="inlineStr">
        <is>
          <t xml:space="preserve"> </t>
        </is>
      </c>
    </row>
    <row r="31">
      <c r="A31" s="4" t="inlineStr">
        <is>
          <t>No. of Options,Balance</t>
        </is>
      </c>
      <c r="B31" s="4" t="inlineStr">
        <is>
          <t xml:space="preserve"> </t>
        </is>
      </c>
      <c r="C31" s="4" t="inlineStr">
        <is>
          <t xml:space="preserve"> </t>
        </is>
      </c>
      <c r="D31" s="4" t="inlineStr">
        <is>
          <t xml:space="preserve"> </t>
        </is>
      </c>
      <c r="E31" s="4" t="inlineStr">
        <is>
          <t xml:space="preserve"> </t>
        </is>
      </c>
    </row>
    <row r="32">
      <c r="A32" s="4" t="inlineStr">
        <is>
          <t>No. of Options, Cancelled/expired</t>
        </is>
      </c>
      <c r="B32" s="4" t="inlineStr">
        <is>
          <t xml:space="preserve"> </t>
        </is>
      </c>
      <c r="C32" s="4" t="inlineStr">
        <is>
          <t xml:space="preserve"> </t>
        </is>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hare Based Compensation (Details) - Schedule of Activities for our Unvested Options - Equity Option [Member] - $ / shares</t>
        </is>
      </c>
      <c r="B1" s="2" t="inlineStr">
        <is>
          <t>3 Months Ended</t>
        </is>
      </c>
      <c r="F1" s="2" t="inlineStr">
        <is>
          <t>12 Months Ended</t>
        </is>
      </c>
    </row>
    <row r="2">
      <c r="B2" s="2" t="inlineStr">
        <is>
          <t>Sep. 30, 2023</t>
        </is>
      </c>
      <c r="C2" s="2" t="inlineStr">
        <is>
          <t>Jun. 30, 2023</t>
        </is>
      </c>
      <c r="D2" s="2" t="inlineStr">
        <is>
          <t>Mar. 31, 2023</t>
        </is>
      </c>
      <c r="E2" s="2" t="inlineStr">
        <is>
          <t>Sep. 30, 2022</t>
        </is>
      </c>
      <c r="F2" s="2" t="inlineStr">
        <is>
          <t>Dec. 31, 2022</t>
        </is>
      </c>
      <c r="G2" s="2" t="inlineStr">
        <is>
          <t>Dec. 31, 2021</t>
        </is>
      </c>
    </row>
    <row r="3">
      <c r="A3" s="3" t="inlineStr">
        <is>
          <t>Schedule of Activities for our Unvested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Beginning Balance</t>
        </is>
      </c>
      <c r="B4" s="4" t="inlineStr">
        <is>
          <t xml:space="preserve"> </t>
        </is>
      </c>
      <c r="C4" s="4" t="inlineStr">
        <is>
          <t xml:space="preserve"> </t>
        </is>
      </c>
      <c r="D4" s="6" t="n">
        <v>696000</v>
      </c>
      <c r="E4" s="4" t="inlineStr">
        <is>
          <t xml:space="preserve"> </t>
        </is>
      </c>
      <c r="F4" s="6" t="n">
        <v>1562500</v>
      </c>
      <c r="G4" s="4" t="inlineStr">
        <is>
          <t xml:space="preserve"> </t>
        </is>
      </c>
    </row>
    <row r="5">
      <c r="A5" s="4" t="inlineStr">
        <is>
          <t>Weighted average Grant Date Fair Value Per Share, Beginning Balance</t>
        </is>
      </c>
      <c r="B5" s="4" t="inlineStr">
        <is>
          <t xml:space="preserve"> </t>
        </is>
      </c>
      <c r="C5" s="4" t="inlineStr">
        <is>
          <t xml:space="preserve"> </t>
        </is>
      </c>
      <c r="D5" s="8" t="n">
        <v>0.53</v>
      </c>
      <c r="E5" s="4" t="inlineStr">
        <is>
          <t xml:space="preserve"> </t>
        </is>
      </c>
      <c r="F5" s="8" t="n">
        <v>0.49</v>
      </c>
      <c r="G5" s="4" t="inlineStr">
        <is>
          <t xml:space="preserve"> </t>
        </is>
      </c>
    </row>
    <row r="6">
      <c r="A6" s="4" t="inlineStr">
        <is>
          <t>Number of Shares, Granted</t>
        </is>
      </c>
      <c r="B6" s="4" t="inlineStr">
        <is>
          <t xml:space="preserve"> </t>
        </is>
      </c>
      <c r="C6" s="4" t="inlineStr">
        <is>
          <t xml:space="preserve"> </t>
        </is>
      </c>
      <c r="D6" s="4" t="inlineStr">
        <is>
          <t xml:space="preserve"> </t>
        </is>
      </c>
      <c r="E6" s="4" t="inlineStr">
        <is>
          <t xml:space="preserve"> </t>
        </is>
      </c>
      <c r="F6" s="6" t="n">
        <v>704701</v>
      </c>
      <c r="G6" s="4" t="inlineStr">
        <is>
          <t xml:space="preserve"> </t>
        </is>
      </c>
    </row>
    <row r="7">
      <c r="A7" s="4" t="inlineStr">
        <is>
          <t>Weighted average Grant Date Fair Value Per Share, Granted</t>
        </is>
      </c>
      <c r="B7" s="13" t="n">
        <v>3.9</v>
      </c>
      <c r="C7" s="4" t="inlineStr">
        <is>
          <t xml:space="preserve"> </t>
        </is>
      </c>
      <c r="D7" s="13" t="n">
        <v>3.6</v>
      </c>
      <c r="E7" s="13" t="n">
        <v>3.6</v>
      </c>
      <c r="F7" s="8" t="n">
        <v>0.29</v>
      </c>
      <c r="G7" s="13" t="n">
        <v>0.4</v>
      </c>
    </row>
    <row r="8">
      <c r="A8" s="4" t="inlineStr">
        <is>
          <t>Number of Shares, Vested</t>
        </is>
      </c>
      <c r="B8" s="4" t="inlineStr">
        <is>
          <t xml:space="preserve"> </t>
        </is>
      </c>
      <c r="C8" s="6" t="n">
        <v>-18657</v>
      </c>
      <c r="D8" s="6" t="n">
        <v>-54663</v>
      </c>
      <c r="E8" s="4" t="inlineStr">
        <is>
          <t xml:space="preserve"> </t>
        </is>
      </c>
      <c r="F8" s="6" t="n">
        <v>-944000</v>
      </c>
      <c r="G8" s="4" t="inlineStr">
        <is>
          <t xml:space="preserve"> </t>
        </is>
      </c>
    </row>
    <row r="9">
      <c r="A9" s="4" t="inlineStr">
        <is>
          <t>Weighted average Grant Date Fair Value Per Share, Vested</t>
        </is>
      </c>
      <c r="B9" s="4" t="inlineStr">
        <is>
          <t xml:space="preserve"> </t>
        </is>
      </c>
      <c r="C9" s="13" t="n">
        <v>6.4</v>
      </c>
      <c r="D9" s="13" t="n">
        <v>5.1</v>
      </c>
      <c r="E9" s="4" t="inlineStr">
        <is>
          <t xml:space="preserve"> </t>
        </is>
      </c>
      <c r="F9" s="8" t="n">
        <v>0.38</v>
      </c>
      <c r="G9" s="4" t="inlineStr">
        <is>
          <t xml:space="preserve"> </t>
        </is>
      </c>
    </row>
    <row r="10">
      <c r="A10" s="4" t="inlineStr">
        <is>
          <t>Number of Shares, Forfeited</t>
        </is>
      </c>
      <c r="B10" s="4" t="inlineStr">
        <is>
          <t xml:space="preserve"> </t>
        </is>
      </c>
      <c r="C10" s="4" t="inlineStr">
        <is>
          <t xml:space="preserve"> </t>
        </is>
      </c>
      <c r="D10" s="4" t="inlineStr">
        <is>
          <t xml:space="preserve"> </t>
        </is>
      </c>
      <c r="E10" s="4" t="inlineStr">
        <is>
          <t xml:space="preserve"> </t>
        </is>
      </c>
      <c r="F10" s="6" t="n">
        <v>-627201</v>
      </c>
      <c r="G10" s="4" t="inlineStr">
        <is>
          <t xml:space="preserve"> </t>
        </is>
      </c>
    </row>
    <row r="11">
      <c r="A11" s="4" t="inlineStr">
        <is>
          <t>Weighted average Grant Date Fair Value Per Share, Forfeited</t>
        </is>
      </c>
      <c r="B11" s="4" t="inlineStr">
        <is>
          <t xml:space="preserve"> </t>
        </is>
      </c>
      <c r="C11" s="4" t="inlineStr">
        <is>
          <t xml:space="preserve"> </t>
        </is>
      </c>
      <c r="D11" s="4" t="inlineStr">
        <is>
          <t xml:space="preserve"> </t>
        </is>
      </c>
      <c r="E11" s="4" t="inlineStr">
        <is>
          <t xml:space="preserve"> </t>
        </is>
      </c>
      <c r="F11" s="8" t="n">
        <v>0.42</v>
      </c>
      <c r="G11" s="4" t="inlineStr">
        <is>
          <t xml:space="preserve"> </t>
        </is>
      </c>
    </row>
    <row r="12">
      <c r="A12" s="4" t="inlineStr">
        <is>
          <t>Number of Shares, Ending Balance</t>
        </is>
      </c>
      <c r="B12" s="4" t="inlineStr">
        <is>
          <t xml:space="preserve"> </t>
        </is>
      </c>
      <c r="C12" s="4" t="inlineStr">
        <is>
          <t xml:space="preserve"> </t>
        </is>
      </c>
      <c r="D12" s="4" t="inlineStr">
        <is>
          <t xml:space="preserve"> </t>
        </is>
      </c>
      <c r="E12" s="4" t="inlineStr">
        <is>
          <t xml:space="preserve"> </t>
        </is>
      </c>
      <c r="F12" s="6" t="n">
        <v>696000</v>
      </c>
      <c r="G12" s="6" t="n">
        <v>1562500</v>
      </c>
    </row>
    <row r="13">
      <c r="A13" s="4" t="inlineStr">
        <is>
          <t>Weighted average Grant Date Fair Value Per Share, Ending Balance</t>
        </is>
      </c>
      <c r="B13" s="4" t="inlineStr">
        <is>
          <t xml:space="preserve"> </t>
        </is>
      </c>
      <c r="C13" s="4" t="inlineStr">
        <is>
          <t xml:space="preserve"> </t>
        </is>
      </c>
      <c r="D13" s="4" t="inlineStr">
        <is>
          <t xml:space="preserve"> </t>
        </is>
      </c>
      <c r="E13" s="4" t="inlineStr">
        <is>
          <t xml:space="preserve"> </t>
        </is>
      </c>
      <c r="F13" s="8" t="n">
        <v>0.53</v>
      </c>
      <c r="G13" s="8" t="n">
        <v>0.49</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 Based Compensation (Details) - Schedule of Issued and Valued Options Using Black-Scholes Model - Options Held [Member]</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chedule of Issued and Valued Options Using Black-Scholes Model [Line Items]</t>
        </is>
      </c>
      <c r="B3" s="4" t="inlineStr">
        <is>
          <t xml:space="preserve"> </t>
        </is>
      </c>
      <c r="C3" s="4" t="inlineStr">
        <is>
          <t xml:space="preserve"> </t>
        </is>
      </c>
      <c r="D3" s="4" t="inlineStr">
        <is>
          <t xml:space="preserve"> </t>
        </is>
      </c>
      <c r="E3" s="4" t="inlineStr">
        <is>
          <t xml:space="preserve"> </t>
        </is>
      </c>
    </row>
    <row r="4">
      <c r="A4" s="4" t="inlineStr">
        <is>
          <t>Expected terms (in years)</t>
        </is>
      </c>
      <c r="B4" s="4" t="inlineStr">
        <is>
          <t>4 years</t>
        </is>
      </c>
      <c r="C4" s="4" t="inlineStr">
        <is>
          <t>3 years</t>
        </is>
      </c>
      <c r="D4" s="4" t="inlineStr">
        <is>
          <t>3 years</t>
        </is>
      </c>
      <c r="E4" s="4" t="inlineStr">
        <is>
          <t>4 years</t>
        </is>
      </c>
    </row>
    <row r="5">
      <c r="A5" s="4" t="inlineStr">
        <is>
          <t>Dividend Yield</t>
        </is>
      </c>
      <c r="B5" s="11" t="n">
        <v>0</v>
      </c>
      <c r="C5" s="11" t="n">
        <v>0</v>
      </c>
      <c r="D5" s="11" t="n">
        <v>0</v>
      </c>
      <c r="E5" s="11" t="n">
        <v>0</v>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Schedule of Issued and Valued Options Using Black-Scholes Model [Line Items]</t>
        </is>
      </c>
      <c r="B7" s="4" t="inlineStr">
        <is>
          <t xml:space="preserve"> </t>
        </is>
      </c>
      <c r="C7" s="4" t="inlineStr">
        <is>
          <t xml:space="preserve"> </t>
        </is>
      </c>
      <c r="D7" s="4" t="inlineStr">
        <is>
          <t xml:space="preserve"> </t>
        </is>
      </c>
      <c r="E7" s="4" t="inlineStr">
        <is>
          <t xml:space="preserve"> </t>
        </is>
      </c>
    </row>
    <row r="8">
      <c r="A8" s="4" t="inlineStr">
        <is>
          <t>Expected volatility</t>
        </is>
      </c>
      <c r="B8" s="11" t="n">
        <v>0.45</v>
      </c>
      <c r="C8" s="11" t="n">
        <v>0.45</v>
      </c>
      <c r="D8" s="11" t="n">
        <v>0.45</v>
      </c>
      <c r="E8" s="11" t="n">
        <v>0.45</v>
      </c>
    </row>
    <row r="9">
      <c r="A9" s="4" t="inlineStr">
        <is>
          <t>Risk-free interest rate</t>
        </is>
      </c>
      <c r="B9" s="12" t="n">
        <v>0.046</v>
      </c>
      <c r="C9" s="12" t="n">
        <v>0.0148</v>
      </c>
      <c r="D9" s="12" t="n">
        <v>0.0148</v>
      </c>
      <c r="E9" s="12" t="n">
        <v>0.0148</v>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Schedule of Issued and Valued Options Using Black-Scholes Model [Line Items]</t>
        </is>
      </c>
      <c r="B11" s="4" t="inlineStr">
        <is>
          <t xml:space="preserve"> </t>
        </is>
      </c>
      <c r="C11" s="4" t="inlineStr">
        <is>
          <t xml:space="preserve"> </t>
        </is>
      </c>
      <c r="D11" s="4" t="inlineStr">
        <is>
          <t xml:space="preserve"> </t>
        </is>
      </c>
      <c r="E11" s="4" t="inlineStr">
        <is>
          <t xml:space="preserve"> </t>
        </is>
      </c>
    </row>
    <row r="12">
      <c r="A12" s="4" t="inlineStr">
        <is>
          <t>Expected volatility</t>
        </is>
      </c>
      <c r="B12" s="11" t="n">
        <v>0.52</v>
      </c>
      <c r="C12" s="11" t="n">
        <v>0.52</v>
      </c>
      <c r="D12" s="11" t="n">
        <v>0.52</v>
      </c>
      <c r="E12" s="11" t="n">
        <v>0.52</v>
      </c>
    </row>
    <row r="13">
      <c r="A13" s="4" t="inlineStr">
        <is>
          <t>Risk-free interest rate</t>
        </is>
      </c>
      <c r="B13" s="12" t="n">
        <v>0.0546</v>
      </c>
      <c r="C13" s="12" t="n">
        <v>0.0218</v>
      </c>
      <c r="D13" s="12" t="n">
        <v>0.0218</v>
      </c>
      <c r="E13" s="12" t="n">
        <v>0.021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Net Income Per Share (Details) - $ / shares</t>
        </is>
      </c>
      <c r="B1" s="2" t="inlineStr">
        <is>
          <t>Sep. 30, 2023</t>
        </is>
      </c>
      <c r="C1" s="2" t="inlineStr">
        <is>
          <t>Dec. 31, 2022</t>
        </is>
      </c>
      <c r="D1" s="2" t="inlineStr">
        <is>
          <t>Sep. 30, 2022</t>
        </is>
      </c>
      <c r="E1" s="2" t="inlineStr">
        <is>
          <t>Dec. 31, 2021</t>
        </is>
      </c>
    </row>
    <row r="2">
      <c r="A2" s="4" t="inlineStr">
        <is>
          <t>Equity Option [Member]</t>
        </is>
      </c>
      <c r="B2" s="4" t="inlineStr">
        <is>
          <t xml:space="preserve"> </t>
        </is>
      </c>
      <c r="C2" s="4" t="inlineStr">
        <is>
          <t xml:space="preserve"> </t>
        </is>
      </c>
      <c r="D2" s="4" t="inlineStr">
        <is>
          <t xml:space="preserve"> </t>
        </is>
      </c>
      <c r="E2" s="4" t="inlineStr">
        <is>
          <t xml:space="preserve"> </t>
        </is>
      </c>
    </row>
    <row r="3">
      <c r="A3" s="3" t="inlineStr">
        <is>
          <t>Net Income Per Share [Line Items]</t>
        </is>
      </c>
      <c r="B3" s="4" t="inlineStr">
        <is>
          <t xml:space="preserve"> </t>
        </is>
      </c>
      <c r="C3" s="4" t="inlineStr">
        <is>
          <t xml:space="preserve"> </t>
        </is>
      </c>
      <c r="D3" s="4" t="inlineStr">
        <is>
          <t xml:space="preserve"> </t>
        </is>
      </c>
      <c r="E3" s="4" t="inlineStr">
        <is>
          <t xml:space="preserve"> </t>
        </is>
      </c>
    </row>
    <row r="4">
      <c r="A4" s="4" t="inlineStr">
        <is>
          <t>Share options</t>
        </is>
      </c>
      <c r="B4" s="6" t="n">
        <v>185434</v>
      </c>
      <c r="C4" s="6" t="n">
        <v>1195500</v>
      </c>
      <c r="D4" s="4" t="inlineStr">
        <is>
          <t xml:space="preserve"> </t>
        </is>
      </c>
      <c r="E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Net Income Per Share [Line Items]</t>
        </is>
      </c>
      <c r="B6" s="4" t="inlineStr">
        <is>
          <t xml:space="preserve"> </t>
        </is>
      </c>
      <c r="C6" s="4" t="inlineStr">
        <is>
          <t xml:space="preserve"> </t>
        </is>
      </c>
      <c r="D6" s="4" t="inlineStr">
        <is>
          <t xml:space="preserve"> </t>
        </is>
      </c>
      <c r="E6" s="4" t="inlineStr">
        <is>
          <t xml:space="preserve"> </t>
        </is>
      </c>
    </row>
    <row r="7">
      <c r="A7" s="4" t="inlineStr">
        <is>
          <t>Warrants exercisable</t>
        </is>
      </c>
      <c r="B7" s="6" t="n">
        <v>609756</v>
      </c>
      <c r="C7" s="6" t="n">
        <v>909255</v>
      </c>
      <c r="D7" s="6" t="n">
        <v>683935</v>
      </c>
      <c r="E7" s="6" t="n">
        <v>841848</v>
      </c>
    </row>
    <row r="8">
      <c r="A8" s="4" t="inlineStr">
        <is>
          <t>Weighted average price per share (in Dollars per share)</t>
        </is>
      </c>
      <c r="B8" s="8" t="n">
        <v>5.22</v>
      </c>
      <c r="C8" s="13" t="n">
        <v>2.8</v>
      </c>
      <c r="D8" s="8" t="n">
        <v>5.64</v>
      </c>
      <c r="E8" s="8" t="n">
        <v>2.9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Per Share (Details) - Schedule of Earnings Per Share - USD ($) $ in Thousands</t>
        </is>
      </c>
      <c r="B1" s="2" t="inlineStr">
        <is>
          <t>12 Months Ended</t>
        </is>
      </c>
    </row>
    <row r="2">
      <c r="B2" s="2" t="inlineStr">
        <is>
          <t>Dec. 31, 2022</t>
        </is>
      </c>
      <c r="C2" s="2" t="inlineStr">
        <is>
          <t>Dec. 31, 2021</t>
        </is>
      </c>
    </row>
    <row r="3">
      <c r="A3" s="3" t="inlineStr">
        <is>
          <t>Net Income Per Share [Abstract]</t>
        </is>
      </c>
      <c r="B3" s="4" t="inlineStr">
        <is>
          <t xml:space="preserve"> </t>
        </is>
      </c>
      <c r="C3" s="4" t="inlineStr">
        <is>
          <t xml:space="preserve"> </t>
        </is>
      </c>
    </row>
    <row r="4">
      <c r="A4" s="4" t="inlineStr">
        <is>
          <t>Net income attributable to common stockholders (in Dollars)</t>
        </is>
      </c>
      <c r="B4" s="5" t="n">
        <v>-9609</v>
      </c>
      <c r="C4" s="5" t="n">
        <v>-5949</v>
      </c>
    </row>
    <row r="5">
      <c r="A5" s="4" t="inlineStr">
        <is>
          <t>Weighted average shares outstanding used in basic per common share computations</t>
        </is>
      </c>
      <c r="B5" s="6" t="n">
        <v>36740650</v>
      </c>
      <c r="C5" s="6" t="n">
        <v>29427863</v>
      </c>
    </row>
    <row r="6">
      <c r="A6" s="4" t="inlineStr">
        <is>
          <t>Basic / Dilutive EPS</t>
        </is>
      </c>
      <c r="B6" s="14" t="n">
        <v>-0.26</v>
      </c>
      <c r="C6" s="15" t="n">
        <v>-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7007</v>
      </c>
      <c r="C4" s="5" t="n">
        <v>-4747</v>
      </c>
      <c r="D4" s="5" t="n">
        <v>-9609</v>
      </c>
      <c r="E4" s="5" t="n">
        <v>-5950</v>
      </c>
    </row>
    <row r="5">
      <c r="A5" s="3" t="inlineStr">
        <is>
          <t>Adjustment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2388</v>
      </c>
      <c r="C6" s="6" t="n">
        <v>2464</v>
      </c>
      <c r="D6" s="6" t="n">
        <v>3374</v>
      </c>
      <c r="E6" s="6" t="n">
        <v>1422</v>
      </c>
    </row>
    <row r="7">
      <c r="A7" s="4" t="inlineStr">
        <is>
          <t>Common stock issued for services</t>
        </is>
      </c>
      <c r="B7" s="6" t="n">
        <v>51</v>
      </c>
      <c r="C7" s="6" t="n">
        <v>350</v>
      </c>
      <c r="D7" s="6" t="n">
        <v>124</v>
      </c>
      <c r="E7" s="6" t="n">
        <v>1144</v>
      </c>
    </row>
    <row r="8">
      <c r="A8" s="4" t="inlineStr">
        <is>
          <t>Income from PPP</t>
        </is>
      </c>
      <c r="B8" s="4" t="inlineStr">
        <is>
          <t xml:space="preserve"> </t>
        </is>
      </c>
      <c r="C8" s="6" t="n">
        <v>-1069</v>
      </c>
      <c r="D8" s="6" t="n">
        <v>-1069</v>
      </c>
      <c r="E8" s="4" t="inlineStr">
        <is>
          <t xml:space="preserve"> </t>
        </is>
      </c>
    </row>
    <row r="9">
      <c r="A9" s="4" t="inlineStr">
        <is>
          <t>Interest on lease payment/payroll protection program</t>
        </is>
      </c>
      <c r="B9" s="4" t="inlineStr">
        <is>
          <t xml:space="preserve"> </t>
        </is>
      </c>
      <c r="C9" s="4" t="inlineStr">
        <is>
          <t xml:space="preserve"> </t>
        </is>
      </c>
      <c r="D9" s="6" t="n">
        <v>17</v>
      </c>
      <c r="E9" s="6" t="n">
        <v>13</v>
      </c>
    </row>
    <row r="10">
      <c r="A10" s="4" t="inlineStr">
        <is>
          <t>Stock compensation expenses</t>
        </is>
      </c>
      <c r="B10" s="6" t="n">
        <v>194</v>
      </c>
      <c r="C10" s="6" t="n">
        <v>40</v>
      </c>
      <c r="D10" s="6" t="n">
        <v>257</v>
      </c>
      <c r="E10" s="6" t="n">
        <v>52</v>
      </c>
    </row>
    <row r="11">
      <c r="A11" s="4" t="inlineStr">
        <is>
          <t>Warrant fair valuation expenses</t>
        </is>
      </c>
      <c r="B11" s="4" t="inlineStr">
        <is>
          <t xml:space="preserve"> </t>
        </is>
      </c>
      <c r="C11" s="4" t="inlineStr">
        <is>
          <t xml:space="preserve"> </t>
        </is>
      </c>
      <c r="D11" s="4" t="inlineStr">
        <is>
          <t xml:space="preserve"> </t>
        </is>
      </c>
      <c r="E11" s="6" t="n">
        <v>55</v>
      </c>
    </row>
    <row r="12">
      <c r="A12" s="4" t="inlineStr">
        <is>
          <t>Non cash expenses on acquisition</t>
        </is>
      </c>
      <c r="B12" s="4" t="inlineStr">
        <is>
          <t xml:space="preserve"> </t>
        </is>
      </c>
      <c r="C12" s="4" t="inlineStr">
        <is>
          <t xml:space="preserve"> </t>
        </is>
      </c>
      <c r="D12" s="4" t="inlineStr">
        <is>
          <t xml:space="preserve"> </t>
        </is>
      </c>
      <c r="E12" s="6" t="n">
        <v>102</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t>
        </is>
      </c>
      <c r="B14" s="6" t="n">
        <v>1396</v>
      </c>
      <c r="C14" s="6" t="n">
        <v>2970</v>
      </c>
      <c r="D14" s="6" t="n">
        <v>4081</v>
      </c>
      <c r="E14" s="6" t="n">
        <v>-3276</v>
      </c>
    </row>
    <row r="15">
      <c r="A15" s="4" t="inlineStr">
        <is>
          <t>Other current assets</t>
        </is>
      </c>
      <c r="B15" s="6" t="n">
        <v>195</v>
      </c>
      <c r="C15" s="6" t="n">
        <v>129</v>
      </c>
      <c r="D15" s="6" t="n">
        <v>-454</v>
      </c>
      <c r="E15" s="6" t="n">
        <v>-133</v>
      </c>
    </row>
    <row r="16">
      <c r="A16" s="4" t="inlineStr">
        <is>
          <t>Due from related party</t>
        </is>
      </c>
      <c r="B16" s="6" t="n">
        <v>1060</v>
      </c>
      <c r="C16" s="6" t="n">
        <v>-134</v>
      </c>
      <c r="D16" s="6" t="n">
        <v>-259</v>
      </c>
      <c r="E16" s="6" t="n">
        <v>-371</v>
      </c>
    </row>
    <row r="17">
      <c r="A17" s="4" t="inlineStr">
        <is>
          <t>Accounts payable and accrued expenses</t>
        </is>
      </c>
      <c r="B17" s="6" t="n">
        <v>-320</v>
      </c>
      <c r="C17" s="6" t="n">
        <v>-405</v>
      </c>
      <c r="D17" s="6" t="n">
        <v>-392</v>
      </c>
      <c r="E17" s="6" t="n">
        <v>-2477</v>
      </c>
    </row>
    <row r="18">
      <c r="A18" s="4" t="inlineStr">
        <is>
          <t>Other current liabilities</t>
        </is>
      </c>
      <c r="B18" s="6" t="n">
        <v>-783</v>
      </c>
      <c r="C18" s="6" t="n">
        <v>176</v>
      </c>
      <c r="D18" s="6" t="n">
        <v>1330</v>
      </c>
      <c r="E18" s="6" t="n">
        <v>80</v>
      </c>
    </row>
    <row r="19">
      <c r="A19" s="4" t="inlineStr">
        <is>
          <t>Payment of lease liability</t>
        </is>
      </c>
      <c r="B19" s="4" t="inlineStr">
        <is>
          <t xml:space="preserve"> </t>
        </is>
      </c>
      <c r="C19" s="6" t="n">
        <v>-146</v>
      </c>
      <c r="D19" s="4" t="inlineStr">
        <is>
          <t xml:space="preserve"> </t>
        </is>
      </c>
      <c r="E19" s="4" t="inlineStr">
        <is>
          <t xml:space="preserve"> </t>
        </is>
      </c>
    </row>
    <row r="20">
      <c r="A20" s="4" t="inlineStr">
        <is>
          <t>Contingent consideration</t>
        </is>
      </c>
      <c r="B20" s="4" t="inlineStr">
        <is>
          <t xml:space="preserve"> </t>
        </is>
      </c>
      <c r="C20" s="4" t="inlineStr">
        <is>
          <t xml:space="preserve"> </t>
        </is>
      </c>
      <c r="D20" s="4" t="inlineStr">
        <is>
          <t xml:space="preserve"> </t>
        </is>
      </c>
      <c r="E20" s="6" t="n">
        <v>2227</v>
      </c>
    </row>
    <row r="21">
      <c r="A21" s="4" t="inlineStr">
        <is>
          <t>Net cash provided by/ (used in) operating activities</t>
        </is>
      </c>
      <c r="B21" s="6" t="n">
        <v>-2826</v>
      </c>
      <c r="C21" s="6" t="n">
        <v>-372</v>
      </c>
      <c r="D21" s="6" t="n">
        <v>-2600</v>
      </c>
      <c r="E21" s="6" t="n">
        <v>-7112</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urchase)/sale of property and equipment</t>
        </is>
      </c>
      <c r="B23" s="6" t="n">
        <v>-7</v>
      </c>
      <c r="C23" s="6" t="n">
        <v>-26</v>
      </c>
      <c r="D23" s="6" t="n">
        <v>-40</v>
      </c>
      <c r="E23" s="6" t="n">
        <v>-79</v>
      </c>
    </row>
    <row r="24">
      <c r="A24" s="4" t="inlineStr">
        <is>
          <t>Increase in intangible assets</t>
        </is>
      </c>
      <c r="B24" s="4" t="inlineStr">
        <is>
          <t xml:space="preserve"> </t>
        </is>
      </c>
      <c r="C24" s="6" t="n">
        <v>-3279</v>
      </c>
      <c r="D24" s="6" t="n">
        <v>-3279</v>
      </c>
      <c r="E24" s="6" t="n">
        <v>-3050</v>
      </c>
    </row>
    <row r="25">
      <c r="A25" s="4" t="inlineStr">
        <is>
          <t>Investment in subsidiary</t>
        </is>
      </c>
      <c r="B25" s="4" t="inlineStr">
        <is>
          <t xml:space="preserve"> </t>
        </is>
      </c>
      <c r="C25" s="4" t="inlineStr">
        <is>
          <t xml:space="preserve"> </t>
        </is>
      </c>
      <c r="D25" s="4" t="inlineStr">
        <is>
          <t xml:space="preserve"> </t>
        </is>
      </c>
      <c r="E25" s="6" t="n">
        <v>-4500</v>
      </c>
    </row>
    <row r="26">
      <c r="A26" s="4" t="inlineStr">
        <is>
          <t>Net cash provided by/ (used in) investing activities</t>
        </is>
      </c>
      <c r="B26" s="6" t="n">
        <v>-7</v>
      </c>
      <c r="C26" s="6" t="n">
        <v>-3305</v>
      </c>
      <c r="D26" s="6" t="n">
        <v>-3319</v>
      </c>
      <c r="E26" s="6" t="n">
        <v>-7629</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Increase in additional paid-up capital</t>
        </is>
      </c>
      <c r="B28" s="6" t="n">
        <v>500</v>
      </c>
      <c r="C28" s="6" t="n">
        <v>5888</v>
      </c>
      <c r="D28" s="4" t="inlineStr">
        <is>
          <t xml:space="preserve"> </t>
        </is>
      </c>
      <c r="E28" s="6" t="n">
        <v>0</v>
      </c>
    </row>
    <row r="29">
      <c r="A29" s="4" t="inlineStr">
        <is>
          <t>Employee stock options exercised</t>
        </is>
      </c>
      <c r="B29" s="4" t="inlineStr">
        <is>
          <t xml:space="preserve"> </t>
        </is>
      </c>
      <c r="C29" s="6" t="n">
        <v>10</v>
      </c>
      <c r="D29" s="6" t="n">
        <v>29</v>
      </c>
      <c r="E29" s="4" t="inlineStr">
        <is>
          <t xml:space="preserve"> </t>
        </is>
      </c>
    </row>
    <row r="30">
      <c r="A30" s="4" t="inlineStr">
        <is>
          <t>Increase/(decrease) in short term borrowing</t>
        </is>
      </c>
      <c r="B30" s="6" t="n">
        <v>1067</v>
      </c>
      <c r="C30" s="6" t="n">
        <v>244</v>
      </c>
      <c r="D30" s="6" t="n">
        <v>203</v>
      </c>
      <c r="E30" s="4" t="inlineStr">
        <is>
          <t xml:space="preserve"> </t>
        </is>
      </c>
    </row>
    <row r="31">
      <c r="A31" s="4" t="inlineStr">
        <is>
          <t>Taxes paid</t>
        </is>
      </c>
      <c r="B31" s="4" t="inlineStr">
        <is>
          <t xml:space="preserve"> </t>
        </is>
      </c>
      <c r="C31" s="4" t="inlineStr">
        <is>
          <t xml:space="preserve"> </t>
        </is>
      </c>
      <c r="D31" s="6" t="n">
        <v>-294</v>
      </c>
      <c r="E31" s="4" t="inlineStr">
        <is>
          <t xml:space="preserve"> </t>
        </is>
      </c>
    </row>
    <row r="32">
      <c r="A32" s="4" t="inlineStr">
        <is>
          <t>Principal payment on finance leases</t>
        </is>
      </c>
      <c r="B32" s="4" t="inlineStr">
        <is>
          <t xml:space="preserve"> </t>
        </is>
      </c>
      <c r="C32" s="4" t="inlineStr">
        <is>
          <t xml:space="preserve"> </t>
        </is>
      </c>
      <c r="D32" s="6" t="n">
        <v>-194</v>
      </c>
      <c r="E32" s="6" t="n">
        <v>-181</v>
      </c>
    </row>
    <row r="33">
      <c r="A33" s="4" t="inlineStr">
        <is>
          <t>Proceeds from sale of common stock</t>
        </is>
      </c>
      <c r="B33" s="4" t="inlineStr">
        <is>
          <t xml:space="preserve"> </t>
        </is>
      </c>
      <c r="C33" s="4" t="inlineStr">
        <is>
          <t xml:space="preserve"> </t>
        </is>
      </c>
      <c r="D33" s="6" t="n">
        <v>5888</v>
      </c>
      <c r="E33" s="6" t="n">
        <v>14220</v>
      </c>
    </row>
    <row r="34">
      <c r="A34" s="4" t="inlineStr">
        <is>
          <t>Repurchases of common stock</t>
        </is>
      </c>
      <c r="B34" s="4" t="inlineStr">
        <is>
          <t xml:space="preserve"> </t>
        </is>
      </c>
      <c r="C34" s="6" t="n">
        <v>-91</v>
      </c>
      <c r="D34" s="6" t="n">
        <v>-142</v>
      </c>
      <c r="E34" s="4" t="inlineStr">
        <is>
          <t xml:space="preserve"> </t>
        </is>
      </c>
    </row>
    <row r="35">
      <c r="A35" s="4" t="inlineStr">
        <is>
          <t>Increase in paycheck protection program loan</t>
        </is>
      </c>
      <c r="B35" s="4" t="inlineStr">
        <is>
          <t xml:space="preserve"> </t>
        </is>
      </c>
      <c r="C35" s="4" t="inlineStr">
        <is>
          <t xml:space="preserve"> </t>
        </is>
      </c>
      <c r="D35" s="4" t="inlineStr">
        <is>
          <t xml:space="preserve"> </t>
        </is>
      </c>
      <c r="E35" s="6" t="n">
        <v>1069</v>
      </c>
    </row>
    <row r="36">
      <c r="A36" s="4" t="inlineStr">
        <is>
          <t>Net cash provided by/ (used in) financing activities</t>
        </is>
      </c>
      <c r="B36" s="6" t="n">
        <v>1567</v>
      </c>
      <c r="C36" s="6" t="n">
        <v>6051</v>
      </c>
      <c r="D36" s="6" t="n">
        <v>5490</v>
      </c>
      <c r="E36" s="6" t="n">
        <v>15108</v>
      </c>
    </row>
    <row r="37">
      <c r="A37" s="4" t="inlineStr">
        <is>
          <t>Net increase (decrease) in cash and cash equivalents</t>
        </is>
      </c>
      <c r="B37" s="6" t="n">
        <v>-1266</v>
      </c>
      <c r="C37" s="6" t="n">
        <v>2374</v>
      </c>
      <c r="D37" s="6" t="n">
        <v>-429</v>
      </c>
      <c r="E37" s="6" t="n">
        <v>367</v>
      </c>
    </row>
    <row r="38">
      <c r="A38" s="3" t="inlineStr">
        <is>
          <t>Cash and cash equivalents</t>
        </is>
      </c>
      <c r="B38" s="4" t="inlineStr">
        <is>
          <t xml:space="preserve"> </t>
        </is>
      </c>
      <c r="C38" s="4" t="inlineStr">
        <is>
          <t xml:space="preserve"> </t>
        </is>
      </c>
      <c r="D38" s="4" t="inlineStr">
        <is>
          <t xml:space="preserve"> </t>
        </is>
      </c>
      <c r="E38" s="4" t="inlineStr">
        <is>
          <t xml:space="preserve"> </t>
        </is>
      </c>
    </row>
    <row r="39">
      <c r="A39" s="4" t="inlineStr">
        <is>
          <t>Cash and cash equivalents at the beginning of the period</t>
        </is>
      </c>
      <c r="B39" s="6" t="n">
        <v>1341</v>
      </c>
      <c r="C39" s="6" t="n">
        <v>1770</v>
      </c>
      <c r="D39" s="6" t="n">
        <v>1770</v>
      </c>
      <c r="E39" s="6" t="n">
        <v>1403</v>
      </c>
    </row>
    <row r="40">
      <c r="A40" s="4" t="inlineStr">
        <is>
          <t>Cash and cash equivalents at the end of the period</t>
        </is>
      </c>
      <c r="B40" s="6" t="n">
        <v>75</v>
      </c>
      <c r="C40" s="6" t="n">
        <v>4144</v>
      </c>
      <c r="D40" s="6" t="n">
        <v>1341</v>
      </c>
      <c r="E40" s="6" t="n">
        <v>1770</v>
      </c>
    </row>
    <row r="41">
      <c r="A41" s="3" t="inlineStr">
        <is>
          <t>Supplementary disclosure of cash flows information</t>
        </is>
      </c>
      <c r="B41" s="4" t="inlineStr">
        <is>
          <t xml:space="preserve"> </t>
        </is>
      </c>
      <c r="C41" s="4" t="inlineStr">
        <is>
          <t xml:space="preserve"> </t>
        </is>
      </c>
      <c r="D41" s="4" t="inlineStr">
        <is>
          <t xml:space="preserve"> </t>
        </is>
      </c>
      <c r="E41" s="4" t="inlineStr">
        <is>
          <t xml:space="preserve"> </t>
        </is>
      </c>
    </row>
    <row r="42">
      <c r="A42" s="4" t="inlineStr">
        <is>
          <t>Interest</t>
        </is>
      </c>
      <c r="B42" s="6" t="n">
        <v>663</v>
      </c>
      <c r="C42" s="6" t="n">
        <v>129</v>
      </c>
      <c r="D42" s="6" t="n">
        <v>212</v>
      </c>
      <c r="E42" s="6" t="n">
        <v>567</v>
      </c>
    </row>
    <row r="43">
      <c r="A43" s="4" t="inlineStr">
        <is>
          <t>Income taxes</t>
        </is>
      </c>
      <c r="B43" s="5" t="n">
        <v>28</v>
      </c>
      <c r="C43" s="5" t="n">
        <v>51</v>
      </c>
      <c r="D43" s="5" t="n">
        <v>63</v>
      </c>
      <c r="E43" s="5" t="n">
        <v>2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Operating Segment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7779</v>
      </c>
      <c r="C4" s="5" t="n">
        <v>11950</v>
      </c>
      <c r="D4" s="5" t="n">
        <v>26143</v>
      </c>
      <c r="E4" s="5" t="n">
        <v>34594</v>
      </c>
      <c r="F4" s="5" t="n">
        <v>45886</v>
      </c>
      <c r="G4" s="5" t="n">
        <v>35270</v>
      </c>
    </row>
    <row r="5">
      <c r="A5" s="4" t="inlineStr">
        <is>
          <t>Operating segment amount</t>
        </is>
      </c>
      <c r="B5" s="5" t="n">
        <v>-4171</v>
      </c>
      <c r="C5" s="4" t="inlineStr">
        <is>
          <t xml:space="preserve"> </t>
        </is>
      </c>
      <c r="D5" s="5" t="n">
        <v>-8451</v>
      </c>
      <c r="E5" s="4" t="inlineStr">
        <is>
          <t xml:space="preserve"> </t>
        </is>
      </c>
      <c r="F5" s="4" t="inlineStr">
        <is>
          <t xml:space="preserve"> </t>
        </is>
      </c>
      <c r="G5" s="4" t="inlineStr">
        <is>
          <t xml:space="preserve"> </t>
        </is>
      </c>
    </row>
    <row r="6">
      <c r="A6" s="4" t="inlineStr">
        <is>
          <t>Operating segment percentage</t>
        </is>
      </c>
      <c r="B6" s="4" t="inlineStr">
        <is>
          <t>(35.00%)</t>
        </is>
      </c>
      <c r="C6" s="4" t="inlineStr">
        <is>
          <t xml:space="preserve"> </t>
        </is>
      </c>
      <c r="D6" s="4" t="inlineStr">
        <is>
          <t>(24.00%)</t>
        </is>
      </c>
      <c r="E6" s="4" t="inlineStr">
        <is>
          <t xml:space="preserve"> </t>
        </is>
      </c>
      <c r="F6" s="4" t="inlineStr">
        <is>
          <t xml:space="preserve"> </t>
        </is>
      </c>
      <c r="G6" s="4" t="inlineStr">
        <is>
          <t xml:space="preserve"> </t>
        </is>
      </c>
    </row>
    <row r="7">
      <c r="A7" s="4" t="inlineStr">
        <is>
          <t>Software Servic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t>
        </is>
      </c>
      <c r="B9" s="5" t="n">
        <v>4918</v>
      </c>
      <c r="C9" s="6" t="n">
        <v>6177</v>
      </c>
      <c r="D9" s="5" t="n">
        <v>16561</v>
      </c>
      <c r="E9" s="6" t="n">
        <v>18218</v>
      </c>
      <c r="F9" s="6" t="n">
        <v>23883</v>
      </c>
      <c r="G9" s="6" t="n">
        <v>12430</v>
      </c>
    </row>
    <row r="10">
      <c r="A10" s="4" t="inlineStr">
        <is>
          <t>Operating segment amount</t>
        </is>
      </c>
      <c r="B10" s="5" t="n">
        <v>-1259</v>
      </c>
      <c r="C10" s="4" t="inlineStr">
        <is>
          <t xml:space="preserve"> </t>
        </is>
      </c>
      <c r="D10" s="5" t="n">
        <v>-1657</v>
      </c>
      <c r="E10" s="4" t="inlineStr">
        <is>
          <t xml:space="preserve"> </t>
        </is>
      </c>
      <c r="F10" s="4" t="inlineStr">
        <is>
          <t xml:space="preserve"> </t>
        </is>
      </c>
      <c r="G10" s="4" t="inlineStr">
        <is>
          <t xml:space="preserve"> </t>
        </is>
      </c>
    </row>
    <row r="11">
      <c r="A11" s="4" t="inlineStr">
        <is>
          <t>Operating segment percentage</t>
        </is>
      </c>
      <c r="B11" s="4" t="inlineStr">
        <is>
          <t>(20.00%)</t>
        </is>
      </c>
      <c r="C11" s="4" t="inlineStr">
        <is>
          <t xml:space="preserve"> </t>
        </is>
      </c>
      <c r="D11" s="4" t="inlineStr">
        <is>
          <t>(9.00%)</t>
        </is>
      </c>
      <c r="E11" s="4" t="inlineStr">
        <is>
          <t xml:space="preserve"> </t>
        </is>
      </c>
      <c r="F11" s="4" t="inlineStr">
        <is>
          <t xml:space="preserve"> </t>
        </is>
      </c>
      <c r="G11" s="4" t="inlineStr">
        <is>
          <t xml:space="preserve"> </t>
        </is>
      </c>
    </row>
    <row r="12">
      <c r="A12" s="4" t="inlineStr">
        <is>
          <t>Managed Services And Suppor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t>
        </is>
      </c>
      <c r="B14" s="5" t="n">
        <v>2456</v>
      </c>
      <c r="C14" s="6" t="n">
        <v>3708</v>
      </c>
      <c r="D14" s="5" t="n">
        <v>8362</v>
      </c>
      <c r="E14" s="6" t="n">
        <v>11879</v>
      </c>
      <c r="F14" s="6" t="n">
        <v>15178</v>
      </c>
      <c r="G14" s="6" t="n">
        <v>19003</v>
      </c>
    </row>
    <row r="15">
      <c r="A15" s="4" t="inlineStr">
        <is>
          <t>Operating segment amount</t>
        </is>
      </c>
      <c r="B15" s="5" t="n">
        <v>-1252</v>
      </c>
      <c r="C15" s="4" t="inlineStr">
        <is>
          <t xml:space="preserve"> </t>
        </is>
      </c>
      <c r="D15" s="5" t="n">
        <v>-3517</v>
      </c>
      <c r="E15" s="4" t="inlineStr">
        <is>
          <t xml:space="preserve"> </t>
        </is>
      </c>
      <c r="F15" s="4" t="inlineStr">
        <is>
          <t xml:space="preserve"> </t>
        </is>
      </c>
      <c r="G15" s="4" t="inlineStr">
        <is>
          <t xml:space="preserve"> </t>
        </is>
      </c>
    </row>
    <row r="16">
      <c r="A16" s="4" t="inlineStr">
        <is>
          <t>Operating segment percentage</t>
        </is>
      </c>
      <c r="B16" s="4" t="inlineStr">
        <is>
          <t>(34.00%)</t>
        </is>
      </c>
      <c r="C16" s="4" t="inlineStr">
        <is>
          <t xml:space="preserve"> </t>
        </is>
      </c>
      <c r="D16" s="4" t="inlineStr">
        <is>
          <t>(30.00%)</t>
        </is>
      </c>
      <c r="E16" s="4" t="inlineStr">
        <is>
          <t xml:space="preserve"> </t>
        </is>
      </c>
      <c r="F16" s="4" t="inlineStr">
        <is>
          <t xml:space="preserve"> </t>
        </is>
      </c>
      <c r="G16" s="4" t="inlineStr">
        <is>
          <t xml:space="preserve"> </t>
        </is>
      </c>
    </row>
    <row r="17">
      <c r="A17" s="4" t="inlineStr">
        <is>
          <t>Platform Servi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t>
        </is>
      </c>
      <c r="B19" s="5" t="n">
        <v>405</v>
      </c>
      <c r="C19" s="5" t="n">
        <v>2065</v>
      </c>
      <c r="D19" s="5" t="n">
        <v>1220</v>
      </c>
      <c r="E19" s="5" t="n">
        <v>4497</v>
      </c>
      <c r="F19" s="5" t="n">
        <v>4825</v>
      </c>
      <c r="G19" s="5" t="n">
        <v>3837</v>
      </c>
    </row>
    <row r="20">
      <c r="A20" s="4" t="inlineStr">
        <is>
          <t>Operating segment amount</t>
        </is>
      </c>
      <c r="B20" s="5" t="n">
        <v>-1660</v>
      </c>
      <c r="C20" s="4" t="inlineStr">
        <is>
          <t xml:space="preserve"> </t>
        </is>
      </c>
      <c r="D20" s="5" t="n">
        <v>-3277</v>
      </c>
      <c r="E20" s="4" t="inlineStr">
        <is>
          <t xml:space="preserve"> </t>
        </is>
      </c>
      <c r="F20" s="4" t="inlineStr">
        <is>
          <t xml:space="preserve"> </t>
        </is>
      </c>
      <c r="G20" s="4" t="inlineStr">
        <is>
          <t xml:space="preserve"> </t>
        </is>
      </c>
    </row>
    <row r="21">
      <c r="A21" s="4" t="inlineStr">
        <is>
          <t>Operating segment percentage</t>
        </is>
      </c>
      <c r="B21" s="4" t="inlineStr">
        <is>
          <t>(80.00%)</t>
        </is>
      </c>
      <c r="C21" s="4" t="inlineStr">
        <is>
          <t xml:space="preserve"> </t>
        </is>
      </c>
      <c r="D21" s="4" t="inlineStr">
        <is>
          <t>(73.00%)</t>
        </is>
      </c>
      <c r="E21" s="4" t="inlineStr">
        <is>
          <t xml:space="preserve"> </t>
        </is>
      </c>
      <c r="F21" s="4" t="inlineStr">
        <is>
          <t xml:space="preserve"> </t>
        </is>
      </c>
      <c r="G21" s="4" t="inlineStr">
        <is>
          <t xml:space="preserve"> </t>
        </is>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Operating Profit by Operating Segment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ummary of Significant Accounting Policies (Details) - Schedule of Operating Profit by Operating Seg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egment operating (loss) profit</t>
        </is>
      </c>
      <c r="B4" s="5" t="n">
        <v>108</v>
      </c>
      <c r="C4" s="5" t="n">
        <v>260</v>
      </c>
      <c r="D4" s="5" t="n">
        <v>-676</v>
      </c>
      <c r="E4" s="5" t="n">
        <v>1493</v>
      </c>
      <c r="F4" s="4" t="inlineStr">
        <is>
          <t xml:space="preserve"> </t>
        </is>
      </c>
      <c r="G4" s="4" t="inlineStr">
        <is>
          <t xml:space="preserve"> </t>
        </is>
      </c>
    </row>
    <row r="5">
      <c r="A5" s="4" t="inlineStr">
        <is>
          <t>Total segment operating (loss) profit amount</t>
        </is>
      </c>
      <c r="B5" s="5" t="n">
        <v>-152</v>
      </c>
      <c r="C5" s="4" t="inlineStr">
        <is>
          <t xml:space="preserve"> </t>
        </is>
      </c>
      <c r="D5" s="5" t="n">
        <v>-2169</v>
      </c>
      <c r="E5" s="4" t="inlineStr">
        <is>
          <t xml:space="preserve"> </t>
        </is>
      </c>
      <c r="F5" s="5" t="n">
        <v>-5024</v>
      </c>
      <c r="G5" s="4" t="inlineStr">
        <is>
          <t xml:space="preserve"> </t>
        </is>
      </c>
    </row>
    <row r="6">
      <c r="A6" s="4" t="inlineStr">
        <is>
          <t>Total segment operating (loss) profit percentage</t>
        </is>
      </c>
      <c r="B6" s="4" t="inlineStr">
        <is>
          <t>(58.00%)</t>
        </is>
      </c>
      <c r="C6" s="4" t="inlineStr">
        <is>
          <t xml:space="preserve"> </t>
        </is>
      </c>
      <c r="D6" s="4" t="inlineStr">
        <is>
          <t>(145.00%)</t>
        </is>
      </c>
      <c r="E6" s="4" t="inlineStr">
        <is>
          <t xml:space="preserve"> </t>
        </is>
      </c>
      <c r="F6" s="4" t="inlineStr">
        <is>
          <t>(138.00%)</t>
        </is>
      </c>
      <c r="G6" s="4" t="inlineStr">
        <is>
          <t xml:space="preserve"> </t>
        </is>
      </c>
    </row>
    <row r="7">
      <c r="A7" s="4" t="inlineStr">
        <is>
          <t>Less: unallocated costs</t>
        </is>
      </c>
      <c r="B7" s="5" t="n">
        <v>1632</v>
      </c>
      <c r="C7" s="6" t="n">
        <v>2507</v>
      </c>
      <c r="D7" s="5" t="n">
        <v>5652</v>
      </c>
      <c r="E7" s="6" t="n">
        <v>7147</v>
      </c>
      <c r="F7" s="4" t="inlineStr">
        <is>
          <t xml:space="preserve"> </t>
        </is>
      </c>
      <c r="G7" s="4" t="inlineStr">
        <is>
          <t xml:space="preserve"> </t>
        </is>
      </c>
    </row>
    <row r="8">
      <c r="A8" s="4" t="inlineStr">
        <is>
          <t>Less: unallocated costs amount</t>
        </is>
      </c>
      <c r="B8" s="5" t="n">
        <v>-875</v>
      </c>
      <c r="C8" s="4" t="inlineStr">
        <is>
          <t xml:space="preserve"> </t>
        </is>
      </c>
      <c r="D8" s="5" t="n">
        <v>-1495</v>
      </c>
      <c r="E8" s="4" t="inlineStr">
        <is>
          <t xml:space="preserve"> </t>
        </is>
      </c>
      <c r="F8" s="5" t="n">
        <v>32</v>
      </c>
      <c r="G8" s="4" t="inlineStr">
        <is>
          <t xml:space="preserve"> </t>
        </is>
      </c>
    </row>
    <row r="9">
      <c r="A9" s="4" t="inlineStr">
        <is>
          <t>Less: unallocated costs percentage</t>
        </is>
      </c>
      <c r="B9" s="4" t="inlineStr">
        <is>
          <t>(35.00%)</t>
        </is>
      </c>
      <c r="C9" s="4" t="inlineStr">
        <is>
          <t xml:space="preserve"> </t>
        </is>
      </c>
      <c r="D9" s="4" t="inlineStr">
        <is>
          <t>(21.00%)</t>
        </is>
      </c>
      <c r="E9" s="4" t="inlineStr">
        <is>
          <t xml:space="preserve"> </t>
        </is>
      </c>
      <c r="F9" s="11" t="n">
        <v>0</v>
      </c>
      <c r="G9" s="4" t="inlineStr">
        <is>
          <t xml:space="preserve"> </t>
        </is>
      </c>
    </row>
    <row r="10">
      <c r="A10" s="4" t="inlineStr">
        <is>
          <t>Income (loss) from operations</t>
        </is>
      </c>
      <c r="B10" s="5" t="n">
        <v>-1524</v>
      </c>
      <c r="C10" s="6" t="n">
        <v>-2247</v>
      </c>
      <c r="D10" s="5" t="n">
        <v>-6328</v>
      </c>
      <c r="E10" s="6" t="n">
        <v>-5654</v>
      </c>
      <c r="F10" s="4" t="inlineStr">
        <is>
          <t xml:space="preserve"> </t>
        </is>
      </c>
      <c r="G10" s="4" t="inlineStr">
        <is>
          <t xml:space="preserve"> </t>
        </is>
      </c>
    </row>
    <row r="11">
      <c r="A11" s="4" t="inlineStr">
        <is>
          <t>Income (loss) from operations amount</t>
        </is>
      </c>
      <c r="B11" s="5" t="n">
        <v>723</v>
      </c>
      <c r="C11" s="4" t="inlineStr">
        <is>
          <t xml:space="preserve"> </t>
        </is>
      </c>
      <c r="D11" s="5" t="n">
        <v>-674</v>
      </c>
      <c r="E11" s="4" t="inlineStr">
        <is>
          <t xml:space="preserve"> </t>
        </is>
      </c>
      <c r="F11" s="5" t="n">
        <v>-5056</v>
      </c>
      <c r="G11" s="4" t="inlineStr">
        <is>
          <t xml:space="preserve"> </t>
        </is>
      </c>
    </row>
    <row r="12">
      <c r="A12" s="4" t="inlineStr">
        <is>
          <t>Income (loss) from operations percentage</t>
        </is>
      </c>
      <c r="B12" s="11" t="n">
        <v>0.32</v>
      </c>
      <c r="C12" s="4" t="inlineStr">
        <is>
          <t xml:space="preserve"> </t>
        </is>
      </c>
      <c r="D12" s="4" t="inlineStr">
        <is>
          <t>(12.00%)</t>
        </is>
      </c>
      <c r="E12" s="4" t="inlineStr">
        <is>
          <t xml:space="preserve"> </t>
        </is>
      </c>
      <c r="F12" s="4" t="inlineStr">
        <is>
          <t>(94.00%)</t>
        </is>
      </c>
      <c r="G12" s="4" t="inlineStr">
        <is>
          <t xml:space="preserve"> </t>
        </is>
      </c>
    </row>
    <row r="13">
      <c r="A13" s="4" t="inlineStr">
        <is>
          <t>Other income</t>
        </is>
      </c>
      <c r="B13" s="4" t="inlineStr">
        <is>
          <t xml:space="preserve"> </t>
        </is>
      </c>
      <c r="C13" s="4" t="inlineStr">
        <is>
          <t xml:space="preserve"> </t>
        </is>
      </c>
      <c r="D13" s="5" t="n">
        <v>12</v>
      </c>
      <c r="E13" s="6" t="n">
        <v>1087</v>
      </c>
      <c r="F13" s="5" t="n">
        <v>1081</v>
      </c>
      <c r="G13" s="4" t="inlineStr">
        <is>
          <t xml:space="preserve"> </t>
        </is>
      </c>
    </row>
    <row r="14">
      <c r="A14" s="4" t="inlineStr">
        <is>
          <t>Other income amount</t>
        </is>
      </c>
      <c r="B14" s="4" t="inlineStr">
        <is>
          <t xml:space="preserve"> </t>
        </is>
      </c>
      <c r="C14" s="4" t="inlineStr">
        <is>
          <t xml:space="preserve"> </t>
        </is>
      </c>
      <c r="D14" s="5" t="n">
        <v>-1075</v>
      </c>
      <c r="E14" s="4" t="inlineStr">
        <is>
          <t xml:space="preserve"> </t>
        </is>
      </c>
      <c r="F14" s="5" t="n">
        <v>1081</v>
      </c>
      <c r="G14" s="4" t="inlineStr">
        <is>
          <t xml:space="preserve"> </t>
        </is>
      </c>
    </row>
    <row r="15">
      <c r="A15" s="4" t="inlineStr">
        <is>
          <t>Other income percentage</t>
        </is>
      </c>
      <c r="B15" s="11" t="n">
        <v>0</v>
      </c>
      <c r="C15" s="4" t="inlineStr">
        <is>
          <t xml:space="preserve"> </t>
        </is>
      </c>
      <c r="D15" s="4" t="inlineStr">
        <is>
          <t>(99.00%)</t>
        </is>
      </c>
      <c r="E15" s="4" t="inlineStr">
        <is>
          <t xml:space="preserve"> </t>
        </is>
      </c>
      <c r="F15" s="11" t="n">
        <v>1</v>
      </c>
      <c r="G15" s="4" t="inlineStr">
        <is>
          <t xml:space="preserve"> </t>
        </is>
      </c>
    </row>
    <row r="16">
      <c r="A16" s="4" t="inlineStr">
        <is>
          <t>Interest expense</t>
        </is>
      </c>
      <c r="B16" s="5" t="n">
        <v>-415</v>
      </c>
      <c r="C16" s="6" t="n">
        <v>-55</v>
      </c>
      <c r="D16" s="5" t="n">
        <v>-663</v>
      </c>
      <c r="E16" s="6" t="n">
        <v>-129</v>
      </c>
      <c r="F16" s="5" t="n">
        <v>-212</v>
      </c>
      <c r="G16" s="6" t="n">
        <v>-567</v>
      </c>
    </row>
    <row r="17">
      <c r="A17" s="4" t="inlineStr">
        <is>
          <t>Interest expense amount</t>
        </is>
      </c>
      <c r="B17" s="5" t="n">
        <v>-360</v>
      </c>
      <c r="C17" s="4" t="inlineStr">
        <is>
          <t xml:space="preserve"> </t>
        </is>
      </c>
      <c r="D17" s="5" t="n">
        <v>-534</v>
      </c>
      <c r="E17" s="4" t="inlineStr">
        <is>
          <t xml:space="preserve"> </t>
        </is>
      </c>
      <c r="F17" s="5" t="n">
        <v>-356</v>
      </c>
      <c r="G17" s="4" t="inlineStr">
        <is>
          <t xml:space="preserve"> </t>
        </is>
      </c>
    </row>
    <row r="18">
      <c r="A18" s="4" t="inlineStr">
        <is>
          <t>Interest expense percentage</t>
        </is>
      </c>
      <c r="B18" s="4" t="inlineStr">
        <is>
          <t>(655.00%)</t>
        </is>
      </c>
      <c r="C18" s="4" t="inlineStr">
        <is>
          <t xml:space="preserve"> </t>
        </is>
      </c>
      <c r="D18" s="4" t="inlineStr">
        <is>
          <t>(414.00%)</t>
        </is>
      </c>
      <c r="E18" s="4" t="inlineStr">
        <is>
          <t xml:space="preserve"> </t>
        </is>
      </c>
      <c r="F18" s="11" t="n">
        <v>0.63</v>
      </c>
      <c r="G18" s="4" t="inlineStr">
        <is>
          <t xml:space="preserve"> </t>
        </is>
      </c>
    </row>
    <row r="19">
      <c r="A19" s="4" t="inlineStr">
        <is>
          <t>Net income (loss) before income tax expenses</t>
        </is>
      </c>
      <c r="B19" s="5" t="n">
        <v>-1939</v>
      </c>
      <c r="C19" s="6" t="n">
        <v>-2302</v>
      </c>
      <c r="D19" s="5" t="n">
        <v>-6979</v>
      </c>
      <c r="E19" s="6" t="n">
        <v>-4696</v>
      </c>
      <c r="F19" s="5" t="n">
        <v>-9547</v>
      </c>
      <c r="G19" s="5" t="n">
        <v>-5925</v>
      </c>
    </row>
    <row r="20">
      <c r="A20" s="4" t="inlineStr">
        <is>
          <t>Net income (loss) before income tax expenses amount</t>
        </is>
      </c>
      <c r="B20" s="5" t="n">
        <v>363</v>
      </c>
      <c r="C20" s="4" t="inlineStr">
        <is>
          <t xml:space="preserve"> </t>
        </is>
      </c>
      <c r="D20" s="5" t="n">
        <v>-2283</v>
      </c>
      <c r="E20" s="4" t="inlineStr">
        <is>
          <t xml:space="preserve"> </t>
        </is>
      </c>
      <c r="F20" s="4" t="inlineStr">
        <is>
          <t xml:space="preserve"> </t>
        </is>
      </c>
      <c r="G20" s="4" t="inlineStr">
        <is>
          <t xml:space="preserve"> </t>
        </is>
      </c>
    </row>
    <row r="21">
      <c r="A21" s="4" t="inlineStr">
        <is>
          <t>Net income (loss) before income tax expenses percentage</t>
        </is>
      </c>
      <c r="B21" s="11" t="n">
        <v>0.16</v>
      </c>
      <c r="C21" s="4" t="inlineStr">
        <is>
          <t xml:space="preserve"> </t>
        </is>
      </c>
      <c r="D21" s="4" t="inlineStr">
        <is>
          <t>(49.00%)</t>
        </is>
      </c>
      <c r="E21" s="4" t="inlineStr">
        <is>
          <t xml:space="preserve"> </t>
        </is>
      </c>
      <c r="F21" s="4" t="inlineStr">
        <is>
          <t xml:space="preserve"> </t>
        </is>
      </c>
      <c r="G21" s="4" t="inlineStr">
        <is>
          <t xml:space="preserve"> </t>
        </is>
      </c>
    </row>
    <row r="22">
      <c r="A22" s="4" t="inlineStr">
        <is>
          <t>Software Servic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ing Policies (Details) - Schedule of Operating Profit by Operating Seg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segment operating (loss) profit</t>
        </is>
      </c>
      <c r="B24" s="5" t="n">
        <v>-703</v>
      </c>
      <c r="C24" s="6" t="n">
        <v>-145</v>
      </c>
      <c r="D24" s="5" t="n">
        <v>-2482</v>
      </c>
      <c r="E24" s="6" t="n">
        <v>-665</v>
      </c>
      <c r="F24" s="4" t="inlineStr">
        <is>
          <t xml:space="preserve"> </t>
        </is>
      </c>
      <c r="G24" s="4" t="inlineStr">
        <is>
          <t xml:space="preserve"> </t>
        </is>
      </c>
    </row>
    <row r="25">
      <c r="A25" s="4" t="inlineStr">
        <is>
          <t>Total segment operating (loss) profit amount</t>
        </is>
      </c>
      <c r="B25" s="5" t="n">
        <v>-558</v>
      </c>
      <c r="C25" s="4" t="inlineStr">
        <is>
          <t xml:space="preserve"> </t>
        </is>
      </c>
      <c r="D25" s="5" t="n">
        <v>-1817</v>
      </c>
      <c r="E25" s="4" t="inlineStr">
        <is>
          <t xml:space="preserve"> </t>
        </is>
      </c>
      <c r="F25" s="5" t="n">
        <v>-3150</v>
      </c>
      <c r="G25" s="4" t="inlineStr">
        <is>
          <t xml:space="preserve"> </t>
        </is>
      </c>
    </row>
    <row r="26">
      <c r="A26" s="4" t="inlineStr">
        <is>
          <t>Total segment operating (loss) profit percentage</t>
        </is>
      </c>
      <c r="B26" s="4" t="inlineStr">
        <is>
          <t>(385.00%)</t>
        </is>
      </c>
      <c r="C26" s="4" t="inlineStr">
        <is>
          <t xml:space="preserve"> </t>
        </is>
      </c>
      <c r="D26" s="4" t="inlineStr">
        <is>
          <t>(273.00%)</t>
        </is>
      </c>
      <c r="E26" s="4" t="inlineStr">
        <is>
          <t xml:space="preserve"> </t>
        </is>
      </c>
      <c r="F26" s="4" t="inlineStr">
        <is>
          <t>(178.00%)</t>
        </is>
      </c>
      <c r="G26" s="4" t="inlineStr">
        <is>
          <t xml:space="preserve"> </t>
        </is>
      </c>
    </row>
    <row r="27">
      <c r="A27" s="4" t="inlineStr">
        <is>
          <t>Managed Services And Suppor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 (Details) - Schedule of Operating Profit by Operating Seg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segment operating (loss) profit</t>
        </is>
      </c>
      <c r="B29" s="5" t="n">
        <v>709</v>
      </c>
      <c r="C29" s="6" t="n">
        <v>1397</v>
      </c>
      <c r="D29" s="5" t="n">
        <v>2083</v>
      </c>
      <c r="E29" s="6" t="n">
        <v>3935</v>
      </c>
      <c r="F29" s="4" t="inlineStr">
        <is>
          <t xml:space="preserve"> </t>
        </is>
      </c>
      <c r="G29" s="4" t="inlineStr">
        <is>
          <t xml:space="preserve"> </t>
        </is>
      </c>
    </row>
    <row r="30">
      <c r="A30" s="4" t="inlineStr">
        <is>
          <t>Total segment operating (loss) profit amount</t>
        </is>
      </c>
      <c r="B30" s="5" t="n">
        <v>-688</v>
      </c>
      <c r="C30" s="4" t="inlineStr">
        <is>
          <t xml:space="preserve"> </t>
        </is>
      </c>
      <c r="D30" s="5" t="n">
        <v>-1852</v>
      </c>
      <c r="E30" s="4" t="inlineStr">
        <is>
          <t xml:space="preserve"> </t>
        </is>
      </c>
      <c r="F30" s="5" t="n">
        <v>-428</v>
      </c>
      <c r="G30" s="4" t="inlineStr">
        <is>
          <t xml:space="preserve"> </t>
        </is>
      </c>
    </row>
    <row r="31">
      <c r="A31" s="4" t="inlineStr">
        <is>
          <t>Total segment operating (loss) profit percentage</t>
        </is>
      </c>
      <c r="B31" s="4" t="inlineStr">
        <is>
          <t>(49.00%)</t>
        </is>
      </c>
      <c r="C31" s="4" t="inlineStr">
        <is>
          <t xml:space="preserve"> </t>
        </is>
      </c>
      <c r="D31" s="4" t="inlineStr">
        <is>
          <t>(47.00%)</t>
        </is>
      </c>
      <c r="E31" s="4" t="inlineStr">
        <is>
          <t xml:space="preserve"> </t>
        </is>
      </c>
      <c r="F31" s="4" t="inlineStr">
        <is>
          <t>(9.00%)</t>
        </is>
      </c>
      <c r="G31" s="4" t="inlineStr">
        <is>
          <t xml:space="preserve"> </t>
        </is>
      </c>
    </row>
    <row r="32">
      <c r="A32" s="4" t="inlineStr">
        <is>
          <t>Platform Servic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Details) - Schedule of Operating Profit by Operating Seg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segment operating (loss) profit</t>
        </is>
      </c>
      <c r="B34" s="5" t="n">
        <v>102</v>
      </c>
      <c r="C34" s="5" t="n">
        <v>-992</v>
      </c>
      <c r="D34" s="5" t="n">
        <v>-277</v>
      </c>
      <c r="E34" s="5" t="n">
        <v>-1777</v>
      </c>
      <c r="F34" s="4" t="inlineStr">
        <is>
          <t xml:space="preserve"> </t>
        </is>
      </c>
      <c r="G34" s="4" t="inlineStr">
        <is>
          <t xml:space="preserve"> </t>
        </is>
      </c>
    </row>
    <row r="35">
      <c r="A35" s="4" t="inlineStr">
        <is>
          <t>Total segment operating (loss) profit amount</t>
        </is>
      </c>
      <c r="B35" s="5" t="n">
        <v>1094</v>
      </c>
      <c r="C35" s="4" t="inlineStr">
        <is>
          <t xml:space="preserve"> </t>
        </is>
      </c>
      <c r="D35" s="5" t="n">
        <v>1500</v>
      </c>
      <c r="E35" s="4" t="inlineStr">
        <is>
          <t xml:space="preserve"> </t>
        </is>
      </c>
      <c r="F35" s="5" t="n">
        <v>-1446</v>
      </c>
      <c r="G35" s="4" t="inlineStr">
        <is>
          <t xml:space="preserve"> </t>
        </is>
      </c>
    </row>
    <row r="36">
      <c r="A36" s="4" t="inlineStr">
        <is>
          <t>Total segment operating (loss) profit percentage</t>
        </is>
      </c>
      <c r="B36" s="11" t="n">
        <v>1.1</v>
      </c>
      <c r="C36" s="4" t="inlineStr">
        <is>
          <t xml:space="preserve"> </t>
        </is>
      </c>
      <c r="D36" s="11" t="n">
        <v>0.84</v>
      </c>
      <c r="E36" s="4" t="inlineStr">
        <is>
          <t xml:space="preserve"> </t>
        </is>
      </c>
      <c r="F36" s="4" t="inlineStr">
        <is>
          <t>(48.00%)</t>
        </is>
      </c>
      <c r="G36" s="4" t="inlineStr">
        <is>
          <t xml:space="preserve"> </t>
        </is>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Concentration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Customer 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nues</t>
        </is>
      </c>
      <c r="B5" s="5" t="n">
        <v>4168</v>
      </c>
      <c r="C5" s="5" t="n">
        <v>4562</v>
      </c>
      <c r="D5" s="5" t="n">
        <v>13617</v>
      </c>
      <c r="E5" s="5" t="n">
        <v>12912</v>
      </c>
      <c r="F5" s="5" t="n">
        <v>17768</v>
      </c>
      <c r="G5" s="5" t="n">
        <v>12678</v>
      </c>
    </row>
    <row r="6">
      <c r="A6" s="4" t="inlineStr">
        <is>
          <t>Customer 2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s</t>
        </is>
      </c>
      <c r="B8" s="6" t="n">
        <v>714</v>
      </c>
      <c r="C8" s="6" t="n">
        <v>1840</v>
      </c>
      <c r="D8" s="6" t="n">
        <v>2485</v>
      </c>
      <c r="E8" s="6" t="n">
        <v>4770</v>
      </c>
      <c r="F8" s="6" t="n">
        <v>5598</v>
      </c>
      <c r="G8" s="6" t="n">
        <v>3214</v>
      </c>
    </row>
    <row r="9">
      <c r="A9" s="4" t="inlineStr">
        <is>
          <t>Customer 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s</t>
        </is>
      </c>
      <c r="B11" s="6" t="n">
        <v>492</v>
      </c>
      <c r="C11" s="6" t="n">
        <v>1218</v>
      </c>
      <c r="D11" s="6" t="n">
        <v>1822</v>
      </c>
      <c r="E11" s="6" t="n">
        <v>3726</v>
      </c>
      <c r="F11" s="6" t="n">
        <v>4676</v>
      </c>
      <c r="G11" s="6" t="n">
        <v>2907</v>
      </c>
    </row>
    <row r="12">
      <c r="A12" s="4" t="inlineStr">
        <is>
          <t>Customer 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s</t>
        </is>
      </c>
      <c r="B14" s="6" t="n">
        <v>427</v>
      </c>
      <c r="C14" s="6" t="n">
        <v>1063</v>
      </c>
      <c r="D14" s="6" t="n">
        <v>1411</v>
      </c>
      <c r="E14" s="6" t="n">
        <v>2963</v>
      </c>
      <c r="F14" s="6" t="n">
        <v>3698</v>
      </c>
      <c r="G14" s="6" t="n">
        <v>2675</v>
      </c>
    </row>
    <row r="15">
      <c r="A15" s="4" t="inlineStr">
        <is>
          <t>Customer 5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s</t>
        </is>
      </c>
      <c r="B17" s="5" t="n">
        <v>339</v>
      </c>
      <c r="C17" s="5" t="n">
        <v>534</v>
      </c>
      <c r="D17" s="5" t="n">
        <v>956</v>
      </c>
      <c r="E17" s="5" t="n">
        <v>1181</v>
      </c>
      <c r="F17" s="5" t="n">
        <v>1585</v>
      </c>
      <c r="G17" s="5" t="n">
        <v>1799</v>
      </c>
    </row>
    <row r="18">
      <c r="A18" s="4" t="inlineStr">
        <is>
          <t>Revenue Benchmark [Member] | Customer Concentration Risk [Member] | Customer 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centration risk</t>
        </is>
      </c>
      <c r="B20" s="11" t="n">
        <v>0.54</v>
      </c>
      <c r="C20" s="11" t="n">
        <v>0.38</v>
      </c>
      <c r="D20" s="11" t="n">
        <v>0.52</v>
      </c>
      <c r="E20" s="11" t="n">
        <v>0.37</v>
      </c>
      <c r="F20" s="11" t="n">
        <v>0.39</v>
      </c>
      <c r="G20" s="11" t="n">
        <v>0.36</v>
      </c>
    </row>
    <row r="21">
      <c r="A21" s="4" t="inlineStr">
        <is>
          <t>Revenue Benchmark [Member] | Customer Concentration Risk [Member] | Customer 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t>
        </is>
      </c>
      <c r="B23" s="11" t="n">
        <v>0.09</v>
      </c>
      <c r="C23" s="11" t="n">
        <v>0.15</v>
      </c>
      <c r="D23" s="11" t="n">
        <v>0.1</v>
      </c>
      <c r="E23" s="11" t="n">
        <v>0.14</v>
      </c>
      <c r="F23" s="11" t="n">
        <v>0.12</v>
      </c>
      <c r="G23" s="11" t="n">
        <v>0.09</v>
      </c>
    </row>
    <row r="24">
      <c r="A24" s="4" t="inlineStr">
        <is>
          <t>Revenue Benchmark [Member] | Customer Concentration Risk [Member] | Customer 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centration risk</t>
        </is>
      </c>
      <c r="B26" s="11" t="n">
        <v>0.06</v>
      </c>
      <c r="C26" s="11" t="n">
        <v>0.1</v>
      </c>
      <c r="D26" s="11" t="n">
        <v>0.07000000000000001</v>
      </c>
      <c r="E26" s="11" t="n">
        <v>0.11</v>
      </c>
      <c r="F26" s="11" t="n">
        <v>0.1</v>
      </c>
      <c r="G26" s="11" t="n">
        <v>0.08</v>
      </c>
    </row>
    <row r="27">
      <c r="A27" s="4" t="inlineStr">
        <is>
          <t>Revenue Benchmark [Member] | Customer Concentration Risk [Member] | Customer 4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centration risk</t>
        </is>
      </c>
      <c r="B29" s="11" t="n">
        <v>0.05</v>
      </c>
      <c r="C29" s="11" t="n">
        <v>0.09</v>
      </c>
      <c r="D29" s="11" t="n">
        <v>0.05</v>
      </c>
      <c r="E29" s="11" t="n">
        <v>0.09</v>
      </c>
      <c r="F29" s="11" t="n">
        <v>0.08</v>
      </c>
      <c r="G29" s="11" t="n">
        <v>0.08</v>
      </c>
    </row>
    <row r="30">
      <c r="A30" s="4" t="inlineStr">
        <is>
          <t>Revenue Benchmark [Member] | Customer Concentration Risk [Member] | Customer 5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risk</t>
        </is>
      </c>
      <c r="B32" s="11" t="n">
        <v>0.04</v>
      </c>
      <c r="C32" s="11" t="n">
        <v>0.04</v>
      </c>
      <c r="D32" s="11" t="n">
        <v>0.04</v>
      </c>
      <c r="E32" s="11" t="n">
        <v>0.03</v>
      </c>
      <c r="F32" s="11" t="n">
        <v>0.03</v>
      </c>
      <c r="G32" s="11" t="n">
        <v>0.05</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Receivables and Contract Liabilities - USD ($) $ in Thousands</t>
        </is>
      </c>
      <c r="B1" s="2" t="inlineStr">
        <is>
          <t>Sep. 30, 2023</t>
        </is>
      </c>
      <c r="C1" s="2" t="inlineStr">
        <is>
          <t>Dec. 31, 2022</t>
        </is>
      </c>
      <c r="D1" s="2" t="inlineStr">
        <is>
          <t>Dec. 31, 2021</t>
        </is>
      </c>
    </row>
    <row r="2">
      <c r="A2" s="3" t="inlineStr">
        <is>
          <t>Schedule of Receivables and Contract Liabilities [Abstract]</t>
        </is>
      </c>
      <c r="B2" s="4" t="inlineStr">
        <is>
          <t xml:space="preserve"> </t>
        </is>
      </c>
      <c r="C2" s="4" t="inlineStr">
        <is>
          <t xml:space="preserve"> </t>
        </is>
      </c>
      <c r="D2" s="4" t="inlineStr">
        <is>
          <t xml:space="preserve"> </t>
        </is>
      </c>
    </row>
    <row r="3">
      <c r="A3" s="4" t="inlineStr">
        <is>
          <t>Accounts Receivable</t>
        </is>
      </c>
      <c r="B3" s="5" t="n">
        <v>4196</v>
      </c>
      <c r="C3" s="5" t="n">
        <v>5592</v>
      </c>
      <c r="D3" s="5" t="n">
        <v>96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Balance Sheet - USD ($) $ in Thousands</t>
        </is>
      </c>
      <c r="B1" s="2" t="inlineStr">
        <is>
          <t>Sep. 30, 2023</t>
        </is>
      </c>
      <c r="C1" s="2" t="inlineStr">
        <is>
          <t>Dec. 31, 2022</t>
        </is>
      </c>
    </row>
    <row r="2">
      <c r="A2" s="3" t="inlineStr">
        <is>
          <t>Fair Value, off-Balance-Sheet Risks, Disclosure Information [Line Items]</t>
        </is>
      </c>
      <c r="B2" s="4" t="inlineStr">
        <is>
          <t xml:space="preserve"> </t>
        </is>
      </c>
      <c r="C2" s="4" t="inlineStr">
        <is>
          <t xml:space="preserve"> </t>
        </is>
      </c>
    </row>
    <row r="3">
      <c r="A3" s="4" t="inlineStr">
        <is>
          <t>Warrant Liabilities</t>
        </is>
      </c>
      <c r="B3" s="5" t="n">
        <v>795</v>
      </c>
      <c r="C3" s="4" t="inlineStr">
        <is>
          <t xml:space="preserve"> </t>
        </is>
      </c>
    </row>
    <row r="4">
      <c r="A4" s="4" t="inlineStr">
        <is>
          <t>Acquisition-related contingent consideration</t>
        </is>
      </c>
      <c r="B4" s="6" t="n">
        <v>1487</v>
      </c>
      <c r="C4" s="5" t="n">
        <v>2227</v>
      </c>
    </row>
    <row r="5">
      <c r="A5" s="4" t="inlineStr">
        <is>
          <t>Fair Value, Inputs, Level 3 [Member]</t>
        </is>
      </c>
      <c r="B5" s="4" t="inlineStr">
        <is>
          <t xml:space="preserve"> </t>
        </is>
      </c>
      <c r="C5" s="4" t="inlineStr">
        <is>
          <t xml:space="preserve"> </t>
        </is>
      </c>
    </row>
    <row r="6">
      <c r="A6" s="3" t="inlineStr">
        <is>
          <t>Fair Value, off-Balance-Sheet Risks, Disclosure Information [Line Items]</t>
        </is>
      </c>
      <c r="B6" s="4" t="inlineStr">
        <is>
          <t xml:space="preserve"> </t>
        </is>
      </c>
      <c r="C6" s="4" t="inlineStr">
        <is>
          <t xml:space="preserve"> </t>
        </is>
      </c>
    </row>
    <row r="7">
      <c r="A7" s="4" t="inlineStr">
        <is>
          <t>Warrant Liabilities</t>
        </is>
      </c>
      <c r="B7" s="6" t="n">
        <v>795</v>
      </c>
      <c r="C7" s="4" t="inlineStr">
        <is>
          <t xml:space="preserve"> </t>
        </is>
      </c>
    </row>
    <row r="8">
      <c r="A8" s="4" t="inlineStr">
        <is>
          <t>Acquisition-related contingent consideration</t>
        </is>
      </c>
      <c r="B8" s="6" t="n">
        <v>1487</v>
      </c>
      <c r="C8" s="6" t="n">
        <v>2227</v>
      </c>
    </row>
    <row r="9">
      <c r="A9" s="4" t="inlineStr">
        <is>
          <t>Fair Value, Inputs, Level 1 [Member]</t>
        </is>
      </c>
      <c r="B9" s="4" t="inlineStr">
        <is>
          <t xml:space="preserve"> </t>
        </is>
      </c>
      <c r="C9" s="4" t="inlineStr">
        <is>
          <t xml:space="preserve"> </t>
        </is>
      </c>
    </row>
    <row r="10">
      <c r="A10" s="3" t="inlineStr">
        <is>
          <t>Fair Value, off-Balance-Sheet Risks, Disclosure Information [Line Items]</t>
        </is>
      </c>
      <c r="B10" s="4" t="inlineStr">
        <is>
          <t xml:space="preserve"> </t>
        </is>
      </c>
      <c r="C10" s="4" t="inlineStr">
        <is>
          <t xml:space="preserve"> </t>
        </is>
      </c>
    </row>
    <row r="11">
      <c r="A11" s="4" t="inlineStr">
        <is>
          <t>Acquisition-related contingent consideration</t>
        </is>
      </c>
      <c r="B11" s="4" t="inlineStr">
        <is>
          <t xml:space="preserve"> </t>
        </is>
      </c>
      <c r="C11" s="4" t="inlineStr">
        <is>
          <t xml:space="preserve"> </t>
        </is>
      </c>
    </row>
    <row r="12">
      <c r="A12" s="4" t="inlineStr">
        <is>
          <t>Fair Value, Inputs, Level 2 [Member]</t>
        </is>
      </c>
      <c r="B12" s="4" t="inlineStr">
        <is>
          <t xml:space="preserve"> </t>
        </is>
      </c>
      <c r="C12" s="4" t="inlineStr">
        <is>
          <t xml:space="preserve"> </t>
        </is>
      </c>
    </row>
    <row r="13">
      <c r="A13" s="3" t="inlineStr">
        <is>
          <t>Fair Value, off-Balance-Sheet Risks, Disclosure Information [Line Items]</t>
        </is>
      </c>
      <c r="B13" s="4" t="inlineStr">
        <is>
          <t xml:space="preserve"> </t>
        </is>
      </c>
      <c r="C13" s="4" t="inlineStr">
        <is>
          <t xml:space="preserve"> </t>
        </is>
      </c>
    </row>
    <row r="14">
      <c r="A14" s="4" t="inlineStr">
        <is>
          <t>Acquisition-related contingent consideration</t>
        </is>
      </c>
      <c r="B14" s="4" t="inlineStr">
        <is>
          <t xml:space="preserve"> </t>
        </is>
      </c>
      <c r="C1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Details) - Schedule of Property and Equipment - USD ($) $ in Thousands</t>
        </is>
      </c>
      <c r="B1" s="2" t="inlineStr">
        <is>
          <t>Sep. 30, 2023</t>
        </is>
      </c>
      <c r="C1" s="2" t="inlineStr">
        <is>
          <t>Dec. 31, 2022</t>
        </is>
      </c>
      <c r="D1" s="2" t="inlineStr">
        <is>
          <t>Dec. 31, 2021</t>
        </is>
      </c>
    </row>
    <row r="2">
      <c r="A2" s="3" t="inlineStr">
        <is>
          <t>Schedule of Property and Equipment [Abstract]</t>
        </is>
      </c>
      <c r="B2" s="4" t="inlineStr">
        <is>
          <t xml:space="preserve"> </t>
        </is>
      </c>
      <c r="C2" s="4" t="inlineStr">
        <is>
          <t xml:space="preserve"> </t>
        </is>
      </c>
      <c r="D2" s="4" t="inlineStr">
        <is>
          <t xml:space="preserve"> </t>
        </is>
      </c>
    </row>
    <row r="3">
      <c r="A3" s="4" t="inlineStr">
        <is>
          <t>Furniture and equipment</t>
        </is>
      </c>
      <c r="B3" s="5" t="n">
        <v>126</v>
      </c>
      <c r="C3" s="5" t="n">
        <v>119</v>
      </c>
      <c r="D3" s="4" t="inlineStr">
        <is>
          <t xml:space="preserve"> </t>
        </is>
      </c>
    </row>
    <row r="4">
      <c r="A4" s="4" t="inlineStr">
        <is>
          <t>Less: Accumulated depreciation</t>
        </is>
      </c>
      <c r="B4" s="6" t="n">
        <v>-77</v>
      </c>
      <c r="C4" s="6" t="n">
        <v>-39</v>
      </c>
      <c r="D4" s="5" t="n">
        <v>-6</v>
      </c>
    </row>
    <row r="5">
      <c r="A5" s="4" t="inlineStr">
        <is>
          <t>Net fixed assets</t>
        </is>
      </c>
      <c r="B5" s="5" t="n">
        <v>49</v>
      </c>
      <c r="C5" s="5" t="n">
        <v>80</v>
      </c>
      <c r="D5" s="5" t="n">
        <v>7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Intangible Assets (Details) - Schedule of Intangible Assets - USD ($)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Schedule of Intangible Assets [Line Items]</t>
        </is>
      </c>
      <c r="B3" s="4" t="inlineStr">
        <is>
          <t xml:space="preserve"> </t>
        </is>
      </c>
      <c r="C3" s="4" t="inlineStr">
        <is>
          <t xml:space="preserve"> </t>
        </is>
      </c>
      <c r="D3" s="4" t="inlineStr">
        <is>
          <t xml:space="preserve"> </t>
        </is>
      </c>
    </row>
    <row r="4">
      <c r="A4" s="4" t="inlineStr">
        <is>
          <t>Gross Carrying Amount, Customer relationships</t>
        </is>
      </c>
      <c r="B4" s="5" t="n">
        <v>16473</v>
      </c>
      <c r="C4" s="5" t="n">
        <v>16473</v>
      </c>
      <c r="D4" s="5" t="n">
        <v>13194</v>
      </c>
    </row>
    <row r="5">
      <c r="A5" s="4" t="inlineStr">
        <is>
          <t>Accumulated Amortization, Intellectual property</t>
        </is>
      </c>
      <c r="B5" s="6" t="n">
        <v>8253</v>
      </c>
      <c r="C5" s="6" t="n">
        <v>5903</v>
      </c>
      <c r="D5" s="6" t="n">
        <v>2736</v>
      </c>
    </row>
    <row r="6">
      <c r="A6" s="4" t="inlineStr">
        <is>
          <t>Net Carrying Amount, Product development</t>
        </is>
      </c>
      <c r="B6" s="6" t="n">
        <v>8220</v>
      </c>
      <c r="C6" s="6" t="n">
        <v>10570</v>
      </c>
      <c r="D6" s="6" t="n">
        <v>10458</v>
      </c>
    </row>
    <row r="7">
      <c r="A7" s="4" t="inlineStr">
        <is>
          <t>Customer relationships [Member]</t>
        </is>
      </c>
      <c r="B7" s="4" t="inlineStr">
        <is>
          <t xml:space="preserve"> </t>
        </is>
      </c>
      <c r="C7" s="4" t="inlineStr">
        <is>
          <t xml:space="preserve"> </t>
        </is>
      </c>
      <c r="D7" s="4" t="inlineStr">
        <is>
          <t xml:space="preserve"> </t>
        </is>
      </c>
    </row>
    <row r="8">
      <c r="A8" s="3" t="inlineStr">
        <is>
          <t>Schedule of Intangible Assets [Line Items]</t>
        </is>
      </c>
      <c r="B8" s="4" t="inlineStr">
        <is>
          <t xml:space="preserve"> </t>
        </is>
      </c>
      <c r="C8" s="4" t="inlineStr">
        <is>
          <t xml:space="preserve"> </t>
        </is>
      </c>
      <c r="D8" s="4" t="inlineStr">
        <is>
          <t xml:space="preserve"> </t>
        </is>
      </c>
    </row>
    <row r="9">
      <c r="A9" s="4" t="inlineStr">
        <is>
          <t>Gross Carrying Amount, Customer relationships</t>
        </is>
      </c>
      <c r="B9" s="6" t="n">
        <v>8667</v>
      </c>
      <c r="C9" s="6" t="n">
        <v>8667</v>
      </c>
      <c r="D9" s="6" t="n">
        <v>8667</v>
      </c>
    </row>
    <row r="10">
      <c r="A10" s="4" t="inlineStr">
        <is>
          <t>Accumulated Amortization, Intellectual property</t>
        </is>
      </c>
      <c r="B10" s="6" t="n">
        <v>4755</v>
      </c>
      <c r="C10" s="6" t="n">
        <v>3523</v>
      </c>
      <c r="D10" s="6" t="n">
        <v>1790</v>
      </c>
    </row>
    <row r="11">
      <c r="A11" s="4" t="inlineStr">
        <is>
          <t>Net Carrying Amount, Product development</t>
        </is>
      </c>
      <c r="B11" s="5" t="n">
        <v>3912</v>
      </c>
      <c r="C11" s="5" t="n">
        <v>5144</v>
      </c>
      <c r="D11" s="6" t="n">
        <v>6877</v>
      </c>
    </row>
    <row r="12">
      <c r="A12" s="4" t="inlineStr">
        <is>
          <t>Total intangible assets, Weighted average Remaining Useful life (Years)</t>
        </is>
      </c>
      <c r="B12" s="4" t="inlineStr">
        <is>
          <t>2 years 11 months 19 days</t>
        </is>
      </c>
      <c r="C12" s="4" t="inlineStr">
        <is>
          <t>2 years 11 months 19 days</t>
        </is>
      </c>
      <c r="D12" s="4" t="inlineStr">
        <is>
          <t xml:space="preserve"> </t>
        </is>
      </c>
    </row>
    <row r="13">
      <c r="A13" s="4" t="inlineStr">
        <is>
          <t>Intellectual property [Member]</t>
        </is>
      </c>
      <c r="B13" s="4" t="inlineStr">
        <is>
          <t xml:space="preserve"> </t>
        </is>
      </c>
      <c r="C13" s="4" t="inlineStr">
        <is>
          <t xml:space="preserve"> </t>
        </is>
      </c>
      <c r="D13" s="4" t="inlineStr">
        <is>
          <t xml:space="preserve"> </t>
        </is>
      </c>
    </row>
    <row r="14">
      <c r="A14" s="3" t="inlineStr">
        <is>
          <t>Schedule of Intangible Assets [Line Items]</t>
        </is>
      </c>
      <c r="B14" s="4" t="inlineStr">
        <is>
          <t xml:space="preserve"> </t>
        </is>
      </c>
      <c r="C14" s="4" t="inlineStr">
        <is>
          <t xml:space="preserve"> </t>
        </is>
      </c>
      <c r="D14" s="4" t="inlineStr">
        <is>
          <t xml:space="preserve"> </t>
        </is>
      </c>
    </row>
    <row r="15">
      <c r="A15" s="4" t="inlineStr">
        <is>
          <t>Gross Carrying Amount, Customer relationships</t>
        </is>
      </c>
      <c r="B15" s="5" t="n">
        <v>7329</v>
      </c>
      <c r="C15" s="5" t="n">
        <v>7329</v>
      </c>
      <c r="D15" s="6" t="n">
        <v>4050</v>
      </c>
    </row>
    <row r="16">
      <c r="A16" s="4" t="inlineStr">
        <is>
          <t>Accumulated Amortization, Intellectual property</t>
        </is>
      </c>
      <c r="B16" s="6" t="n">
        <v>3021</v>
      </c>
      <c r="C16" s="6" t="n">
        <v>2013</v>
      </c>
      <c r="D16" s="6" t="n">
        <v>803</v>
      </c>
    </row>
    <row r="17">
      <c r="A17" s="4" t="inlineStr">
        <is>
          <t>Net Carrying Amount, Product development</t>
        </is>
      </c>
      <c r="B17" s="5" t="n">
        <v>4308</v>
      </c>
      <c r="C17" s="5" t="n">
        <v>5316</v>
      </c>
      <c r="D17" s="6" t="n">
        <v>3247</v>
      </c>
    </row>
    <row r="18">
      <c r="A18" s="4" t="inlineStr">
        <is>
          <t>Total intangible assets, Weighted average Remaining Useful life (Years)</t>
        </is>
      </c>
      <c r="B18" s="4" t="inlineStr">
        <is>
          <t>4 years 4 months 20 days</t>
        </is>
      </c>
      <c r="C18" s="4" t="inlineStr">
        <is>
          <t>4 years 4 months 20 days</t>
        </is>
      </c>
      <c r="D18" s="4" t="inlineStr">
        <is>
          <t xml:space="preserve"> </t>
        </is>
      </c>
    </row>
    <row r="19">
      <c r="A19" s="4" t="inlineStr">
        <is>
          <t>Product development [Member]</t>
        </is>
      </c>
      <c r="B19" s="4" t="inlineStr">
        <is>
          <t xml:space="preserve"> </t>
        </is>
      </c>
      <c r="C19" s="4" t="inlineStr">
        <is>
          <t xml:space="preserve"> </t>
        </is>
      </c>
      <c r="D19" s="4" t="inlineStr">
        <is>
          <t xml:space="preserve"> </t>
        </is>
      </c>
    </row>
    <row r="20">
      <c r="A20" s="3" t="inlineStr">
        <is>
          <t>Schedule of Intangible Assets [Line Items]</t>
        </is>
      </c>
      <c r="B20" s="4" t="inlineStr">
        <is>
          <t xml:space="preserve"> </t>
        </is>
      </c>
      <c r="C20" s="4" t="inlineStr">
        <is>
          <t xml:space="preserve"> </t>
        </is>
      </c>
      <c r="D20" s="4" t="inlineStr">
        <is>
          <t xml:space="preserve"> </t>
        </is>
      </c>
    </row>
    <row r="21">
      <c r="A21" s="4" t="inlineStr">
        <is>
          <t>Gross Carrying Amount, Customer relationships</t>
        </is>
      </c>
      <c r="B21" s="5" t="n">
        <v>477</v>
      </c>
      <c r="C21" s="5" t="n">
        <v>477</v>
      </c>
      <c r="D21" s="6" t="n">
        <v>477</v>
      </c>
    </row>
    <row r="22">
      <c r="A22" s="4" t="inlineStr">
        <is>
          <t>Accumulated Amortization, Intellectual property</t>
        </is>
      </c>
      <c r="B22" s="6" t="n">
        <v>477</v>
      </c>
      <c r="C22" s="6" t="n">
        <v>367</v>
      </c>
      <c r="D22" s="6" t="n">
        <v>143</v>
      </c>
    </row>
    <row r="23">
      <c r="A23" s="4" t="inlineStr">
        <is>
          <t>Net Carrying Amount, Product development</t>
        </is>
      </c>
      <c r="B23" s="5" t="n">
        <v>0</v>
      </c>
      <c r="C23" s="5" t="n">
        <v>110</v>
      </c>
      <c r="D23" s="5" t="n">
        <v>334</v>
      </c>
    </row>
    <row r="24">
      <c r="A24" s="4" t="inlineStr">
        <is>
          <t>Total intangible assets, Weighted average Remaining Useful life (Years)</t>
        </is>
      </c>
      <c r="B24" s="4" t="inlineStr">
        <is>
          <t>6 months</t>
        </is>
      </c>
      <c r="C24" s="4" t="inlineStr">
        <is>
          <t>6 months</t>
        </is>
      </c>
      <c r="D2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angible Assets (Details) - Schedule of Amortization Expense</t>
        </is>
      </c>
      <c r="B1" s="2" t="inlineStr">
        <is>
          <t>Sep. 30, 2023</t>
        </is>
      </c>
      <c r="C1" s="2" t="inlineStr">
        <is>
          <t>Dec. 31, 2022</t>
        </is>
      </c>
    </row>
    <row r="2">
      <c r="A2" s="4" t="inlineStr">
        <is>
          <t>Customer relationships [Member]</t>
        </is>
      </c>
      <c r="B2" s="4" t="inlineStr">
        <is>
          <t xml:space="preserve"> </t>
        </is>
      </c>
      <c r="C2" s="4" t="inlineStr">
        <is>
          <t xml:space="preserve"> </t>
        </is>
      </c>
    </row>
    <row r="3">
      <c r="A3" s="3" t="inlineStr">
        <is>
          <t>Schedule of Amortization Expense [Line Items]</t>
        </is>
      </c>
      <c r="B3" s="4" t="inlineStr">
        <is>
          <t xml:space="preserve"> </t>
        </is>
      </c>
      <c r="C3" s="4" t="inlineStr">
        <is>
          <t xml:space="preserve"> </t>
        </is>
      </c>
    </row>
    <row r="4">
      <c r="A4" s="4" t="inlineStr">
        <is>
          <t>Intangibles asset useful life</t>
        </is>
      </c>
      <c r="B4" s="4" t="inlineStr">
        <is>
          <t>5 years</t>
        </is>
      </c>
      <c r="C4" s="4" t="inlineStr">
        <is>
          <t>5 years</t>
        </is>
      </c>
    </row>
    <row r="5">
      <c r="A5" s="4" t="inlineStr">
        <is>
          <t>Intellectual property [Member]</t>
        </is>
      </c>
      <c r="B5" s="4" t="inlineStr">
        <is>
          <t xml:space="preserve"> </t>
        </is>
      </c>
      <c r="C5" s="4" t="inlineStr">
        <is>
          <t xml:space="preserve"> </t>
        </is>
      </c>
    </row>
    <row r="6">
      <c r="A6" s="3" t="inlineStr">
        <is>
          <t>Schedule of Amortization Expense [Line Items]</t>
        </is>
      </c>
      <c r="B6" s="4" t="inlineStr">
        <is>
          <t xml:space="preserve"> </t>
        </is>
      </c>
      <c r="C6" s="4" t="inlineStr">
        <is>
          <t xml:space="preserve"> </t>
        </is>
      </c>
    </row>
    <row r="7">
      <c r="A7" s="4" t="inlineStr">
        <is>
          <t>Intangibles asset useful life</t>
        </is>
      </c>
      <c r="B7" s="4" t="inlineStr">
        <is>
          <t>5 years</t>
        </is>
      </c>
      <c r="C7" s="4" t="inlineStr">
        <is>
          <t>5 years</t>
        </is>
      </c>
    </row>
    <row r="8">
      <c r="A8" s="4" t="inlineStr">
        <is>
          <t>Product development [Member]</t>
        </is>
      </c>
      <c r="B8" s="4" t="inlineStr">
        <is>
          <t xml:space="preserve"> </t>
        </is>
      </c>
      <c r="C8" s="4" t="inlineStr">
        <is>
          <t xml:space="preserve"> </t>
        </is>
      </c>
    </row>
    <row r="9">
      <c r="A9" s="3" t="inlineStr">
        <is>
          <t>Schedule of Amortization Expense [Line Items]</t>
        </is>
      </c>
      <c r="B9" s="4" t="inlineStr">
        <is>
          <t xml:space="preserve"> </t>
        </is>
      </c>
      <c r="C9" s="4" t="inlineStr">
        <is>
          <t xml:space="preserve"> </t>
        </is>
      </c>
    </row>
    <row r="10">
      <c r="A10" s="4" t="inlineStr">
        <is>
          <t>Intangibles asset useful life</t>
        </is>
      </c>
      <c r="B10" s="4" t="inlineStr">
        <is>
          <t>5 years</t>
        </is>
      </c>
      <c r="C10" s="4" t="inlineStr">
        <is>
          <t>5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Details) - Schedule of Estimated Annual Amortization Expense - USD ($) $ in Thousands</t>
        </is>
      </c>
      <c r="B1" s="2" t="inlineStr">
        <is>
          <t>Sep. 30, 2023</t>
        </is>
      </c>
      <c r="C1" s="2" t="inlineStr">
        <is>
          <t>Dec. 31, 2022</t>
        </is>
      </c>
      <c r="D1" s="2" t="inlineStr">
        <is>
          <t>Dec. 31, 2021</t>
        </is>
      </c>
    </row>
    <row r="2">
      <c r="A2" s="3" t="inlineStr">
        <is>
          <t>Schedule of Estimated Annual Amortization Expense [Abstract]</t>
        </is>
      </c>
      <c r="B2" s="4" t="inlineStr">
        <is>
          <t xml:space="preserve"> </t>
        </is>
      </c>
      <c r="C2" s="4" t="inlineStr">
        <is>
          <t xml:space="preserve"> </t>
        </is>
      </c>
      <c r="D2" s="4" t="inlineStr">
        <is>
          <t xml:space="preserve"> </t>
        </is>
      </c>
    </row>
    <row r="3">
      <c r="A3" s="4" t="inlineStr">
        <is>
          <t>2023</t>
        </is>
      </c>
      <c r="B3" s="5" t="n">
        <v>636</v>
      </c>
      <c r="C3" s="5" t="n">
        <v>2108</v>
      </c>
      <c r="D3" s="4" t="inlineStr">
        <is>
          <t xml:space="preserve"> </t>
        </is>
      </c>
    </row>
    <row r="4">
      <c r="A4" s="4" t="inlineStr">
        <is>
          <t>2024</t>
        </is>
      </c>
      <c r="B4" s="6" t="n">
        <v>2547</v>
      </c>
      <c r="C4" s="6" t="n">
        <v>2114</v>
      </c>
      <c r="D4" s="4" t="inlineStr">
        <is>
          <t xml:space="preserve"> </t>
        </is>
      </c>
    </row>
    <row r="5">
      <c r="A5" s="4" t="inlineStr">
        <is>
          <t>2025</t>
        </is>
      </c>
      <c r="B5" s="6" t="n">
        <v>2547</v>
      </c>
      <c r="C5" s="6" t="n">
        <v>2114</v>
      </c>
      <c r="D5" s="4" t="inlineStr">
        <is>
          <t xml:space="preserve"> </t>
        </is>
      </c>
    </row>
    <row r="6">
      <c r="A6" s="4" t="inlineStr">
        <is>
          <t>2026</t>
        </is>
      </c>
      <c r="B6" s="6" t="n">
        <v>2489</v>
      </c>
      <c r="C6" s="6" t="n">
        <v>2114</v>
      </c>
      <c r="D6" s="4" t="inlineStr">
        <is>
          <t xml:space="preserve"> </t>
        </is>
      </c>
    </row>
    <row r="7">
      <c r="A7" s="4" t="inlineStr">
        <is>
          <t>Total</t>
        </is>
      </c>
      <c r="B7" s="5" t="n">
        <v>8220</v>
      </c>
      <c r="C7" s="5" t="n">
        <v>10570</v>
      </c>
      <c r="D7" s="5" t="n">
        <v>1045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Details) - Schedule of Allocation of Purchase Price - USD ($) $ in Thousands</t>
        </is>
      </c>
      <c r="B1" s="2" t="inlineStr">
        <is>
          <t>Sep. 30, 2023</t>
        </is>
      </c>
      <c r="C1" s="2" t="inlineStr">
        <is>
          <t>Dec. 31, 2022</t>
        </is>
      </c>
    </row>
    <row r="2">
      <c r="A2" s="3" t="inlineStr">
        <is>
          <t>Schedule of Allocation of Purchase Price [Abstract]</t>
        </is>
      </c>
      <c r="B2" s="4" t="inlineStr">
        <is>
          <t xml:space="preserve"> </t>
        </is>
      </c>
      <c r="C2" s="4" t="inlineStr">
        <is>
          <t xml:space="preserve"> </t>
        </is>
      </c>
    </row>
    <row r="3">
      <c r="A3" s="4" t="inlineStr">
        <is>
          <t>Intangible assets</t>
        </is>
      </c>
      <c r="B3" s="5" t="n">
        <v>6018</v>
      </c>
      <c r="C3" s="5" t="n">
        <v>6018</v>
      </c>
    </row>
    <row r="4">
      <c r="A4" s="4" t="inlineStr">
        <is>
          <t>Goodwill</t>
        </is>
      </c>
      <c r="B4" s="6" t="n">
        <v>1289</v>
      </c>
      <c r="C4" s="6" t="n">
        <v>1289</v>
      </c>
    </row>
    <row r="5">
      <c r="A5" s="4" t="inlineStr">
        <is>
          <t>Working capital</t>
        </is>
      </c>
      <c r="B5" s="4" t="inlineStr">
        <is>
          <t xml:space="preserve"> </t>
        </is>
      </c>
      <c r="C5" s="4" t="inlineStr">
        <is>
          <t xml:space="preserve"> </t>
        </is>
      </c>
    </row>
    <row r="6">
      <c r="A6" s="4" t="inlineStr">
        <is>
          <t>Cash</t>
        </is>
      </c>
      <c r="B6" s="6" t="n">
        <v>970</v>
      </c>
      <c r="C6" s="6" t="n">
        <v>970</v>
      </c>
    </row>
    <row r="7">
      <c r="A7" s="4" t="inlineStr">
        <is>
          <t>Accounts receivables</t>
        </is>
      </c>
      <c r="B7" s="6" t="n">
        <v>3142</v>
      </c>
      <c r="C7" s="6" t="n">
        <v>3142</v>
      </c>
    </row>
    <row r="8">
      <c r="A8" s="4" t="inlineStr">
        <is>
          <t>Other Current Assets</t>
        </is>
      </c>
      <c r="B8" s="6" t="n">
        <v>11419</v>
      </c>
      <c r="C8" s="6" t="n">
        <v>11419</v>
      </c>
    </row>
    <row r="9">
      <c r="A9" s="4" t="inlineStr">
        <is>
          <t>Accounts payable</t>
        </is>
      </c>
      <c r="B9" s="6" t="n">
        <v>758</v>
      </c>
      <c r="C9" s="6" t="n">
        <v>758</v>
      </c>
    </row>
    <row r="10">
      <c r="A10" s="4" t="inlineStr">
        <is>
          <t>Short term borrowing</t>
        </is>
      </c>
      <c r="B10" s="6" t="n">
        <v>2209</v>
      </c>
      <c r="C10" s="6" t="n">
        <v>2209</v>
      </c>
    </row>
    <row r="11">
      <c r="A11" s="4" t="inlineStr">
        <is>
          <t>Other current liabilities</t>
        </is>
      </c>
      <c r="B11" s="6" t="n">
        <v>679</v>
      </c>
      <c r="C11" s="6" t="n">
        <v>679</v>
      </c>
    </row>
    <row r="12">
      <c r="A12" s="4" t="inlineStr">
        <is>
          <t>Current liabilities</t>
        </is>
      </c>
      <c r="B12" s="6" t="n">
        <v>3646</v>
      </c>
      <c r="C12" s="6" t="n">
        <v>3646</v>
      </c>
    </row>
    <row r="13">
      <c r="A13" s="4" t="inlineStr">
        <is>
          <t>Net working capital acquired</t>
        </is>
      </c>
      <c r="B13" s="6" t="n">
        <v>7773</v>
      </c>
      <c r="C13" s="6" t="n">
        <v>7773</v>
      </c>
    </row>
    <row r="14">
      <c r="A14" s="4" t="inlineStr">
        <is>
          <t>Total purchase price</t>
        </is>
      </c>
      <c r="B14" s="5" t="n">
        <v>7773</v>
      </c>
      <c r="C14" s="5" t="n">
        <v>77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Sep. 30, 2023</t>
        </is>
      </c>
      <c r="C2" s="2" t="inlineStr">
        <is>
          <t>Dec. 31, 2022</t>
        </is>
      </c>
    </row>
    <row r="3">
      <c r="A3" s="3" t="inlineStr">
        <is>
          <t>Organization and Description of Business [Abstract]</t>
        </is>
      </c>
      <c r="B3" s="4" t="inlineStr">
        <is>
          <t xml:space="preserve"> </t>
        </is>
      </c>
      <c r="C3" s="4" t="inlineStr">
        <is>
          <t xml:space="preserve"> </t>
        </is>
      </c>
    </row>
    <row r="4">
      <c r="A4" s="4" t="inlineStr">
        <is>
          <t>Organization and Description of Business</t>
        </is>
      </c>
      <c r="B4" s="4" t="inlineStr">
        <is>
          <t>1) Organization and Description of Business Healthcare Triangle Inc. (“the Company”)
was incorporated under the laws of the State of Nevada on October 29, 2019, and then converted into a Delaware corporation on April 24,
2020, to provide IT and data services to the Healthcare and Life Sciences (‘HCLS”) industry. On January 1, 2020, the Company
acquired the Life Sciences Business of SecureKloud Technologies Inc. (“Parent”) and on May 8, 2020, the Company acquired
Cornerstone Advisors Group LLC (Healthcare Business) from its Parent. Company reinforces healthcare progress
through breakthrough technology and extensive industry know-how. Company support healthcare providers and payors, hospitals and pharma/life
sciences organizations in their effort to improve health outcomes by enabling the adoption of new technologies, data enlightenment,
business agility and accelerate responding to immediate business needs and competitive threats. The highly regulated HCLS
industry turn to Company for expertise in digital transformation on the cloud, security and compliance, develops, data lifecycle management,
healthcare interoperability, clinical and business performance optimization. Company concentrates on accelerating value to
the three healthcare sectors:
1. Pharmaceutical companies,
which require improved efficiencies in the clinical trial process. Company modernizes their IT infrastructure to advance the clinical
trial process to drug discovery and delivery.
2. Hospitals and health systems,
which face interoperability challenges as mergers, acquisitions and partnerships drive increasing need for integrated healthcare
infrastructures. Company’s health IT expertise optimizes providers’ enterprise digital structure needs connecting disparate
systems and applying analytics capabilities.
3. Life sciences, payers and
all healthcare organizations must protect and secure personal health information (PHI), a regulatory compliance mandate that Company
addresses and manages for its customers. As an organization with the deep-rooted cloud
expertise, Company’s technology significantly relies on Big Data, Analytics, DevOps, Security/Compliance, Identity Access Management
(IAM), Machine Learning (ML), Artificial Intelligence (AI), Internet of Things (IoT) and Blockchain. Devcool Inc Devcool Inc (“the Company”) was incorporated
under the laws of the State of California on September 25, 2016. The Company solves complex technology problems and delivers innovation
to healthcare industry. The Company has successfully implemented projects for top Healthcare insurance companies and hospitals across
United States of America. On December 10, 2021, Healthcare Triangle, Inc (the “Company”) entered into a Share Purchase Agreement
(the “Share Purchase Agreement”) with Devcool, Inc., a California corporation (“Devcool”), Go To Assistance Inc.,
a California corporation (“Seller”), and Mr. Sandeep Deokule, current Chief Executive Officer of Devcool (“SD”).
Pursuant to the Share Purchase Agreement, the Company will acquire 5,000,000 shares of Devcool’s Class B Common Stock, par value
$0.00001, which represents all of the issued and outstanding capital stock of Devcool (the “Acquisition”). The closing of
the Acquisition occurred on December 10, 2021 (the “Closing Date”). The Company exercised control by virtue of taking over
the operations from November 01, 2021 (effective date) and the financials have been consolidated from this date. Impact of the COVID-19 Pandemic COVID-19 has created uncertainty for our employees,
members, and customers. We consider the impact of the pandemic on our business by evaluating the health of our operations, any changes
to our revenue outlook, and the degree to which interest in Company’s solutions have evolved during these unprecedented times.
We measure our performance through several key metrics; and as gauged these performance metrics, service levels have been high, and customer
engagement and satisfaction have remained strong through these tough times. While the COVID-19 pandemic has not had a material adverse
impact on our financial condition and results of operations to date, the future impact of the COVID-19 outbreak on our operational and
financial performance will depend on certain developments, including the duration and spread of the outbreak, impact on our customers
and our sales cycles, impact on our marketing efforts, and any reduction in spending by our customers, all of which are uncertain and
cannot be predicted. We have a diverse set of customers, while some have faced headwinds, others have experienced growth. Because of
COVID-19, Healthcare and Life Sciences organizations are accelerating research, rethinking patient care, and maintaining clinical and
operational continuity during this unprecedented time for the global health system. COVID-19 has necessitated the adoption of digital
communication channels and remote working technology within the Healthcare and Life Sciences industry at a rapid pace and our proprietary
platforms and solutions addresses these challenges. Our business is focused on providing digital platform solutions to healthcare organizations
and it is our mission to adequately address COVID-19 challenges for the benefit of our customers and society in general. As a result,
consumers have better personal care, convenience, and value. COVID-19 is expected to drive increased utilization of technology during
and after the pandemic, and such shift to a virtual approach creates a unique opportunity for our business to shape the new virtual-oriented
experiences of businesses through our cloud technology and services and our value proposition resonates with a broader audience of companies
as they turn their focus to safely reopening their workplaces and managing the ongoing health and well-being of employees and their families.</t>
        </is>
      </c>
      <c r="C4" s="4" t="inlineStr">
        <is>
          <t>1) Organization and Description of Business Healthcare Triangle Inc. (“the Company”)
was incorporated under the laws of the State of Nevada on October 29, 2019, and then converted into a Delaware corporation on April 24,
2020, to provide IT and data services to the Healthcare and Life Sciences (‘HCLS”) industry. On January 1, 2020, the Company
acquired the Life Sciences Business of SecureKloud Technologies Inc. (Parent) and on May 8, 2020, the Company acquired Cornerstone Advisors
Group LLC (Healthcare Business) from its Parent. Healthcare Triangle, Inc. (HTI) reinforces
healthcare progress through breakthrough technology and extensive industry know-how. HTI support healthcare providers and payors, hospitals
and Pharma/Life Sciences organizations in their effort to improve health outcomes by enabling the adoption of new technologies,
data enlightenment, business agility and accelerate responding to immediate business needs and competitive threats. The highly
regulated HCLS industry turn to HTI for expertise in digital transformation on the cloud, security and compliance, develops, data
lifecycle management, healthcare interoperability, clinical and business performance optimization. HTI will concentrate on accelerating value to
three healthcare sectors:
1. Pharmaceutical companies,
which require improved efficiencies in the clinical trial process. HTI modernizes their IT infrastructure to advance the clinical
trial process to drug discovery and delivery.
2. Hospitals and health systems,
which face interoperability challenges as mergers, acquisitions and partnerships drive increasing need for integrated healthcare
infrastructures. HTI’s health IT expertise optimizes providers’ enterprise digital structure needs connecting disparate
systems and applying analytics capabilities.
3. Life sciences, payers and
all healthcare organizations must protect and secure personal health information (PHI), a regulatory compliance mandate that HTI
addresses and manages for its customers. As an organization with the deep-rooted cloud
expertise, HTI’s technology significantly relies on Big Data, Analytics, DevOps, Security/Compliance, Identity Access Management
(IAM), Machine Learning (ML), Artificial Intelligence (AI), Internet of Things (IoT) and Blockchain. Devcool Inc Devcool Inc. was incorporated under the laws of the State of California
on September 25, 2016. The Company solves complex technology problems and delivers innovation to healthcare industry. The Company has
successfully implemented projects for top Healthcare insurance companies and hospitals across United States of America. On December 10,
2021, Healthcare Triangle, Inc (HTI) entered into a Share Purchase Agreement (the “Share Purchase Agreement”) with Devcool,
Go To Assistance Inc., a California corporation (“Seller”), and Mr. Sandeep Deokule, current Chief Executive Officer of Devcool
(“SD”). Pursuant to the Share Purchase Agreement, the Company will acquire 5,000,000 shares of Devcool’s Class B Common
Stock, par value $0.0001, which represents all the issued and outstanding capital stock of Devcool (the “Acquisition”). The
closing of the Acquisition occurred on December 10, 2021 (the “Closing Date”). The Company exercised control by virtue of
taking over the operations from November 01, 2021 (effective date) and the financials have been consolidated from this date. Impact of the COVID-19 Pandemic COVID-19 has created uncertainty for our employees,
members, and customers. We consider the impact of the pandemic on our business by evaluating the health of our operations, any changes
to our revenue outlook, and the degree to which interest in Company’s solutions have evolved during these unprecedented times.
We measure our performance through several key metrics; and as gauged these performance metrics, service levels have been high, and customer
engagement and satisfaction have remained strong through these tough times. While the COVID-19 pandemic has not had a material adverse
impact on our financial condition and results of operations to date, the future impact of the COVID-19 outbreak on our operational and
financial performance will depend on certain developments, including the duration and spread of the outbreak, impact on our customers
and our sales cycles, impact on our marketing efforts, and any reduction in spending by our customers, all of which are uncertain and
cannot be predicted. We have a diverse set of customers, while some have faced headwinds, others have experienced growth. Because of
COVID-19, Healthcare and Life Sciences organizations are accelerating research, rethinking patient care, and maintaining clinical and
operational continuity during this unprecedented time for the global health system. COVID-19 has necessitated the adoption of digital
communication channels and remote working technology within the Healthcare and Life Sciences industry at a rapid pace and our proprietary
platforms and solutions addresses these challenges. Our business is focused on providing digital platform solutions to healthcare organizations
and it is our mission to adequately address COVID-19 challenges for the benefit of our customers and society in general. As a result,
consumers have better personal care, convenience, and value. COVID-19 is expected to drive increased utilization of technology during
and after the pandemic, and such shift to a virtual approach creates a unique opportunity for our business to shape the new virtual-oriented
experiences of businesses through our cloud technology and services and our value proposition resonates with a broader audience of companies
as they turn their focus to safely reopening their workplaces and managing the ongoing health and well-being of employees and their famil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Debt Securities (Details) - Schedule of Common Stock Warrants - Warrant [Member]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Debt Securities (Details) - Schedule of Common Stock Warrants [Line Items]</t>
        </is>
      </c>
      <c r="B3" s="4" t="inlineStr">
        <is>
          <t xml:space="preserve"> </t>
        </is>
      </c>
      <c r="C3" s="4" t="inlineStr">
        <is>
          <t xml:space="preserve"> </t>
        </is>
      </c>
    </row>
    <row r="4">
      <c r="A4" s="4" t="inlineStr">
        <is>
          <t>Number of Warrants, Outstanding Ending Balance (in Shares) | shares</t>
        </is>
      </c>
      <c r="B4" s="6" t="n">
        <v>609756</v>
      </c>
      <c r="C4" s="6" t="n">
        <v>683935</v>
      </c>
    </row>
    <row r="5">
      <c r="A5" s="4" t="inlineStr">
        <is>
          <t>Weighted Average Exercise price, Outstanding Ending balance</t>
        </is>
      </c>
      <c r="B5" s="8" t="n">
        <v>10.66</v>
      </c>
      <c r="C5" s="8" t="n">
        <v>12.71</v>
      </c>
    </row>
    <row r="6">
      <c r="A6" s="4" t="inlineStr">
        <is>
          <t>Weighted Average Remaining Contractual Term, Outstanding Ending Balance</t>
        </is>
      </c>
      <c r="B6" s="4" t="inlineStr">
        <is>
          <t>4 years</t>
        </is>
      </c>
      <c r="C6" s="4" t="inlineStr">
        <is>
          <t>4 years</t>
        </is>
      </c>
    </row>
    <row r="7">
      <c r="A7" s="4" t="inlineStr">
        <is>
          <t>Aggregate Intrinsic value, Outstanding Ending Balance (in Dollars) | $</t>
        </is>
      </c>
      <c r="B7" s="5" t="n">
        <v>2386</v>
      </c>
      <c r="C7" s="5" t="n">
        <v>2386</v>
      </c>
    </row>
    <row r="8">
      <c r="A8" s="4" t="inlineStr">
        <is>
          <t>Number of Warrants, Exercisable (in Shares) | shares</t>
        </is>
      </c>
      <c r="B8" s="6" t="n">
        <v>609756</v>
      </c>
      <c r="C8" s="6" t="n">
        <v>909225</v>
      </c>
    </row>
    <row r="9">
      <c r="A9" s="4" t="inlineStr">
        <is>
          <t>Weighted Average Exercise Price, Exercisable</t>
        </is>
      </c>
      <c r="B9" s="8" t="n">
        <v>10.66</v>
      </c>
      <c r="C9" s="4" t="inlineStr">
        <is>
          <t xml:space="preserve"> </t>
        </is>
      </c>
    </row>
    <row r="10">
      <c r="A10" s="4" t="inlineStr">
        <is>
          <t>Weighted Average Remaining Contractual Term, Exercisable</t>
        </is>
      </c>
      <c r="B10" s="4" t="inlineStr">
        <is>
          <t xml:space="preserve"> </t>
        </is>
      </c>
      <c r="C10" s="4" t="inlineStr">
        <is>
          <t xml:space="preserve"> </t>
        </is>
      </c>
    </row>
    <row r="11">
      <c r="A11" s="4" t="inlineStr">
        <is>
          <t>Aggregate Intrinsic value, Exercisable (in Dollars) | $</t>
        </is>
      </c>
      <c r="B11" s="4" t="inlineStr">
        <is>
          <t xml:space="preserve"> </t>
        </is>
      </c>
      <c r="C11" s="4" t="inlineStr">
        <is>
          <t xml:space="preserve"> </t>
        </is>
      </c>
    </row>
    <row r="12">
      <c r="A12" s="4" t="inlineStr">
        <is>
          <t>Number of Warrants, Granted (in Shares) | shares</t>
        </is>
      </c>
      <c r="B12" s="4" t="inlineStr">
        <is>
          <t xml:space="preserve"> </t>
        </is>
      </c>
      <c r="C12" s="4" t="inlineStr">
        <is>
          <t xml:space="preserve"> </t>
        </is>
      </c>
    </row>
    <row r="13">
      <c r="A13" s="4" t="inlineStr">
        <is>
          <t>Weighted Average Exercise Price, Granted</t>
        </is>
      </c>
      <c r="B13" s="4" t="inlineStr">
        <is>
          <t xml:space="preserve"> </t>
        </is>
      </c>
      <c r="C13" s="4" t="inlineStr">
        <is>
          <t xml:space="preserve"> </t>
        </is>
      </c>
    </row>
    <row r="14">
      <c r="A14" s="4" t="inlineStr">
        <is>
          <t>Weighted Average Remaining Contractual Term, Granted</t>
        </is>
      </c>
      <c r="B14" s="4" t="inlineStr">
        <is>
          <t xml:space="preserve"> </t>
        </is>
      </c>
      <c r="C14" s="4" t="inlineStr">
        <is>
          <t xml:space="preserve"> </t>
        </is>
      </c>
    </row>
    <row r="15">
      <c r="A15" s="4" t="inlineStr">
        <is>
          <t>Aggregate Intrinsic value, Granted</t>
        </is>
      </c>
      <c r="B15" s="4" t="inlineStr">
        <is>
          <t xml:space="preserve"> </t>
        </is>
      </c>
      <c r="C15" s="4" t="inlineStr">
        <is>
          <t xml:space="preserve"> </t>
        </is>
      </c>
    </row>
    <row r="16">
      <c r="A16" s="4" t="inlineStr">
        <is>
          <t>Number of Warrants, Exercised (in Shares) | shares</t>
        </is>
      </c>
      <c r="B16" s="4" t="inlineStr">
        <is>
          <t xml:space="preserve"> </t>
        </is>
      </c>
      <c r="C16" s="4" t="inlineStr">
        <is>
          <t xml:space="preserve"> </t>
        </is>
      </c>
    </row>
    <row r="17">
      <c r="A17" s="4" t="inlineStr">
        <is>
          <t>Weighted Average Exercise Price, Exercised</t>
        </is>
      </c>
      <c r="B17" s="4" t="inlineStr">
        <is>
          <t xml:space="preserve"> </t>
        </is>
      </c>
      <c r="C17" s="4" t="inlineStr">
        <is>
          <t xml:space="preserve"> </t>
        </is>
      </c>
    </row>
    <row r="18">
      <c r="A18" s="4" t="inlineStr">
        <is>
          <t>Weighted Average Remaining Contractual Term, Exercised</t>
        </is>
      </c>
      <c r="B18" s="4" t="inlineStr">
        <is>
          <t xml:space="preserve"> </t>
        </is>
      </c>
      <c r="C18" s="4" t="inlineStr">
        <is>
          <t xml:space="preserve"> </t>
        </is>
      </c>
    </row>
    <row r="19">
      <c r="A19" s="4" t="inlineStr">
        <is>
          <t>Aggregate Intrinsic value, Exercised (in Dollars) | $</t>
        </is>
      </c>
      <c r="B19" s="4" t="inlineStr">
        <is>
          <t xml:space="preserve"> </t>
        </is>
      </c>
      <c r="C19" s="4" t="inlineStr">
        <is>
          <t xml:space="preserve"> </t>
        </is>
      </c>
    </row>
    <row r="20">
      <c r="A20" s="4" t="inlineStr">
        <is>
          <t>Number of Warrants, Forfeited or expired (in Shares) | shares</t>
        </is>
      </c>
      <c r="B20" s="6" t="n">
        <v>-74149</v>
      </c>
      <c r="C20" s="4" t="inlineStr">
        <is>
          <t xml:space="preserve"> </t>
        </is>
      </c>
    </row>
    <row r="21">
      <c r="A21" s="4" t="inlineStr">
        <is>
          <t>Weighted Average Exercise Price, Forfeited or expired</t>
        </is>
      </c>
      <c r="B21" s="4" t="inlineStr">
        <is>
          <t xml:space="preserve"> </t>
        </is>
      </c>
      <c r="C21" s="4" t="inlineStr">
        <is>
          <t xml:space="preserve"> </t>
        </is>
      </c>
    </row>
    <row r="22">
      <c r="A22" s="4" t="inlineStr">
        <is>
          <t>Weighted Average Remaining Contractual Term, Forfeited or expired</t>
        </is>
      </c>
      <c r="B22" s="4" t="inlineStr">
        <is>
          <t xml:space="preserve"> </t>
        </is>
      </c>
      <c r="C22" s="4" t="inlineStr">
        <is>
          <t xml:space="preserve"> </t>
        </is>
      </c>
    </row>
    <row r="23">
      <c r="A23" s="4" t="inlineStr">
        <is>
          <t>Aggregate Intrinsic value, Forfeited or expired</t>
        </is>
      </c>
      <c r="B23" s="4" t="inlineStr">
        <is>
          <t xml:space="preserve"> </t>
        </is>
      </c>
      <c r="C2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Debt Securities (Details) - Schedule of Unvested Warrants - $ / shares</t>
        </is>
      </c>
      <c r="B1" s="2" t="inlineStr">
        <is>
          <t>3 Months Ended</t>
        </is>
      </c>
      <c r="D1" s="2" t="inlineStr">
        <is>
          <t>9 Months Ended</t>
        </is>
      </c>
      <c r="E1" s="2" t="inlineStr">
        <is>
          <t>12 Months Ended</t>
        </is>
      </c>
    </row>
    <row r="2">
      <c r="B2" s="2" t="inlineStr">
        <is>
          <t>Jun. 30, 2023</t>
        </is>
      </c>
      <c r="C2" s="2" t="inlineStr">
        <is>
          <t>Mar. 31, 2023</t>
        </is>
      </c>
      <c r="D2" s="2" t="inlineStr">
        <is>
          <t>Sep. 30, 2023</t>
        </is>
      </c>
      <c r="E2" s="2" t="inlineStr">
        <is>
          <t>Dec. 31, 2022</t>
        </is>
      </c>
    </row>
    <row r="3">
      <c r="A3" s="3" t="inlineStr">
        <is>
          <t>Debt Securities (Details) - Schedule of Unvested Warrants [Line Items]</t>
        </is>
      </c>
      <c r="B3" s="4" t="inlineStr">
        <is>
          <t xml:space="preserve"> </t>
        </is>
      </c>
      <c r="C3" s="4" t="inlineStr">
        <is>
          <t xml:space="preserve"> </t>
        </is>
      </c>
      <c r="D3" s="4" t="inlineStr">
        <is>
          <t xml:space="preserve"> </t>
        </is>
      </c>
      <c r="E3" s="4" t="inlineStr">
        <is>
          <t xml:space="preserve"> </t>
        </is>
      </c>
    </row>
    <row r="4">
      <c r="A4" s="4" t="inlineStr">
        <is>
          <t>Weighted average Grant Date Fair Value Per warrant, Unvested beginning balance (in Dollars per share)</t>
        </is>
      </c>
      <c r="B4" s="8" t="n">
        <v>5.22</v>
      </c>
      <c r="C4" s="8" t="n">
        <v>5.22</v>
      </c>
      <c r="D4" s="8" t="n">
        <v>5.22</v>
      </c>
      <c r="E4" s="4" t="inlineStr">
        <is>
          <t xml:space="preserve"> </t>
        </is>
      </c>
    </row>
    <row r="5">
      <c r="A5" s="4" t="inlineStr">
        <is>
          <t>Weighted average Grant Date Fair Value Per warrant, Vested (in Dollars per share)</t>
        </is>
      </c>
      <c r="B5" s="14" t="n">
        <v>5.64</v>
      </c>
      <c r="C5" s="14" t="n">
        <v>5.64</v>
      </c>
      <c r="D5" s="14" t="n">
        <v>5.64</v>
      </c>
      <c r="E5" s="4" t="inlineStr">
        <is>
          <t xml:space="preserve"> </t>
        </is>
      </c>
    </row>
    <row r="6">
      <c r="A6" s="4" t="inlineStr">
        <is>
          <t>Weighted average Grant Date Fair Value Per warrant, Unvested ending balance (in Dollars per share)</t>
        </is>
      </c>
      <c r="B6" s="8" t="n">
        <v>5.22</v>
      </c>
      <c r="C6" s="8" t="n">
        <v>5.22</v>
      </c>
      <c r="D6" s="8" t="n">
        <v>5.22</v>
      </c>
      <c r="E6" s="8" t="n">
        <v>5.22</v>
      </c>
    </row>
    <row r="7">
      <c r="A7" s="4" t="inlineStr">
        <is>
          <t>Warrant [Member]</t>
        </is>
      </c>
      <c r="B7" s="4" t="inlineStr">
        <is>
          <t xml:space="preserve"> </t>
        </is>
      </c>
      <c r="C7" s="4" t="inlineStr">
        <is>
          <t xml:space="preserve"> </t>
        </is>
      </c>
      <c r="D7" s="4" t="inlineStr">
        <is>
          <t xml:space="preserve"> </t>
        </is>
      </c>
      <c r="E7" s="4" t="inlineStr">
        <is>
          <t xml:space="preserve"> </t>
        </is>
      </c>
    </row>
    <row r="8">
      <c r="A8" s="3" t="inlineStr">
        <is>
          <t>Debt Securities (Details) - Schedule of Unvested Warrants [Line Items]</t>
        </is>
      </c>
      <c r="B8" s="4" t="inlineStr">
        <is>
          <t xml:space="preserve"> </t>
        </is>
      </c>
      <c r="C8" s="4" t="inlineStr">
        <is>
          <t xml:space="preserve"> </t>
        </is>
      </c>
      <c r="D8" s="4" t="inlineStr">
        <is>
          <t xml:space="preserve"> </t>
        </is>
      </c>
      <c r="E8" s="4" t="inlineStr">
        <is>
          <t xml:space="preserve"> </t>
        </is>
      </c>
    </row>
    <row r="9">
      <c r="A9" s="4" t="inlineStr">
        <is>
          <t>Number of warrants unvested, beginning balance</t>
        </is>
      </c>
      <c r="B9" s="6" t="n">
        <v>518292</v>
      </c>
      <c r="C9" s="6" t="n">
        <v>548780</v>
      </c>
      <c r="D9" s="6" t="n">
        <v>548780</v>
      </c>
      <c r="E9" s="4" t="inlineStr">
        <is>
          <t xml:space="preserve"> </t>
        </is>
      </c>
    </row>
    <row r="10">
      <c r="A10" s="4" t="inlineStr">
        <is>
          <t>Number of Warrants, Granted</t>
        </is>
      </c>
      <c r="B10" s="4" t="inlineStr">
        <is>
          <t xml:space="preserve"> </t>
        </is>
      </c>
      <c r="C10" s="4" t="inlineStr">
        <is>
          <t xml:space="preserve"> </t>
        </is>
      </c>
      <c r="D10" s="4" t="inlineStr">
        <is>
          <t xml:space="preserve"> </t>
        </is>
      </c>
      <c r="E10" s="6" t="n">
        <v>67407</v>
      </c>
    </row>
    <row r="11">
      <c r="A11" s="4" t="inlineStr">
        <is>
          <t>Number of Warrants, Vested</t>
        </is>
      </c>
      <c r="B11" s="6" t="n">
        <v>-30488</v>
      </c>
      <c r="C11" s="6" t="n">
        <v>-30488</v>
      </c>
      <c r="D11" s="6" t="n">
        <v>-30488</v>
      </c>
      <c r="E11" s="6" t="n">
        <v>-67407</v>
      </c>
    </row>
    <row r="12">
      <c r="A12" s="4" t="inlineStr">
        <is>
          <t>Number of Warrants, Forfeited</t>
        </is>
      </c>
      <c r="B12" s="4" t="inlineStr">
        <is>
          <t xml:space="preserve"> </t>
        </is>
      </c>
      <c r="C12" s="4" t="inlineStr">
        <is>
          <t xml:space="preserve"> </t>
        </is>
      </c>
      <c r="D12" s="4" t="inlineStr">
        <is>
          <t xml:space="preserve"> </t>
        </is>
      </c>
      <c r="E12" s="4" t="inlineStr">
        <is>
          <t xml:space="preserve"> </t>
        </is>
      </c>
    </row>
    <row r="13">
      <c r="A13" s="4" t="inlineStr">
        <is>
          <t>Number of warrants unvested, ending balance</t>
        </is>
      </c>
      <c r="B13" s="6" t="n">
        <v>487804</v>
      </c>
      <c r="C13" s="6" t="n">
        <v>518292</v>
      </c>
      <c r="D13" s="6" t="n">
        <v>457316</v>
      </c>
      <c r="E13" s="6" t="n">
        <v>54878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Securities (Details) - Schedule of Fair Value of Warrant Liabilities - $ / shares</t>
        </is>
      </c>
      <c r="B1" s="2" t="inlineStr">
        <is>
          <t>9 Months Ended</t>
        </is>
      </c>
      <c r="C1" s="2" t="inlineStr">
        <is>
          <t>12 Months Ended</t>
        </is>
      </c>
    </row>
    <row r="2">
      <c r="B2" s="2" t="inlineStr">
        <is>
          <t>Sep. 30, 2023</t>
        </is>
      </c>
      <c r="C2" s="2" t="inlineStr">
        <is>
          <t>Dec. 31, 2022</t>
        </is>
      </c>
    </row>
    <row r="3">
      <c r="A3" s="3" t="inlineStr">
        <is>
          <t>Debt Securities (Details) - Schedule of Fair Value of Warrant Liabilities [Line Items]</t>
        </is>
      </c>
      <c r="B3" s="4" t="inlineStr">
        <is>
          <t xml:space="preserve"> </t>
        </is>
      </c>
      <c r="C3" s="4" t="inlineStr">
        <is>
          <t xml:space="preserve"> </t>
        </is>
      </c>
    </row>
    <row r="4">
      <c r="A4" s="4" t="inlineStr">
        <is>
          <t>Estimated fair value of common stock warrant (in Dollars per share)</t>
        </is>
      </c>
      <c r="B4" s="8" t="n">
        <v>5.22</v>
      </c>
      <c r="C4" s="8" t="n">
        <v>0.18</v>
      </c>
    </row>
    <row r="5">
      <c r="A5" s="4" t="inlineStr">
        <is>
          <t>Exercise price (in Dollars per share)</t>
        </is>
      </c>
      <c r="B5" s="8" t="n">
        <v>10.66</v>
      </c>
      <c r="C5" s="13" t="n">
        <v>0.4</v>
      </c>
    </row>
    <row r="6">
      <c r="A6" s="4" t="inlineStr">
        <is>
          <t>Expected terms (in years)</t>
        </is>
      </c>
      <c r="B6" s="4" t="inlineStr">
        <is>
          <t>5 years</t>
        </is>
      </c>
      <c r="C6" s="4" t="inlineStr">
        <is>
          <t>2 years</t>
        </is>
      </c>
    </row>
    <row r="7">
      <c r="A7" s="4" t="inlineStr">
        <is>
          <t>Dividend yield</t>
        </is>
      </c>
      <c r="B7" s="11" t="n">
        <v>0</v>
      </c>
      <c r="C7" s="11" t="n">
        <v>0</v>
      </c>
    </row>
    <row r="8">
      <c r="A8" s="4" t="inlineStr">
        <is>
          <t>Minimum [Member]</t>
        </is>
      </c>
      <c r="B8" s="4" t="inlineStr">
        <is>
          <t xml:space="preserve"> </t>
        </is>
      </c>
      <c r="C8" s="4" t="inlineStr">
        <is>
          <t xml:space="preserve"> </t>
        </is>
      </c>
    </row>
    <row r="9">
      <c r="A9" s="3" t="inlineStr">
        <is>
          <t>Debt Securities (Details) - Schedule of Fair Value of Warrant Liabilities [Line Items]</t>
        </is>
      </c>
      <c r="B9" s="4" t="inlineStr">
        <is>
          <t xml:space="preserve"> </t>
        </is>
      </c>
      <c r="C9" s="4" t="inlineStr">
        <is>
          <t xml:space="preserve"> </t>
        </is>
      </c>
    </row>
    <row r="10">
      <c r="A10" s="4" t="inlineStr">
        <is>
          <t>Expected volatility</t>
        </is>
      </c>
      <c r="B10" s="11" t="n">
        <v>0.45</v>
      </c>
      <c r="C10" s="11" t="n">
        <v>0.45</v>
      </c>
    </row>
    <row r="11">
      <c r="A11" s="4" t="inlineStr">
        <is>
          <t>Risk-free interest rate</t>
        </is>
      </c>
      <c r="B11" s="12" t="n">
        <v>0.046</v>
      </c>
      <c r="C11" s="12" t="n">
        <v>0.0148</v>
      </c>
    </row>
    <row r="12">
      <c r="A12" s="4" t="inlineStr">
        <is>
          <t>Maximum [Member]</t>
        </is>
      </c>
      <c r="B12" s="4" t="inlineStr">
        <is>
          <t xml:space="preserve"> </t>
        </is>
      </c>
      <c r="C12" s="4" t="inlineStr">
        <is>
          <t xml:space="preserve"> </t>
        </is>
      </c>
    </row>
    <row r="13">
      <c r="A13" s="3" t="inlineStr">
        <is>
          <t>Debt Securities (Details) - Schedule of Fair Value of Warrant Liabilities [Line Items]</t>
        </is>
      </c>
      <c r="B13" s="4" t="inlineStr">
        <is>
          <t xml:space="preserve"> </t>
        </is>
      </c>
      <c r="C13" s="4" t="inlineStr">
        <is>
          <t xml:space="preserve"> </t>
        </is>
      </c>
    </row>
    <row r="14">
      <c r="A14" s="4" t="inlineStr">
        <is>
          <t>Expected volatility</t>
        </is>
      </c>
      <c r="B14" s="11" t="n">
        <v>0.52</v>
      </c>
      <c r="C14" s="11" t="n">
        <v>0.52</v>
      </c>
    </row>
    <row r="15">
      <c r="A15" s="4" t="inlineStr">
        <is>
          <t>Risk-free interest rate</t>
        </is>
      </c>
      <c r="B15" s="12" t="n">
        <v>0.0546</v>
      </c>
      <c r="C15" s="12" t="n">
        <v>0.021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Income Taxes (Details) - Schedule of Net Deferred Tax Assets - USD ($) $ in Thousands</t>
        </is>
      </c>
      <c r="B1" s="2" t="inlineStr">
        <is>
          <t>Sep. 30, 2023</t>
        </is>
      </c>
      <c r="C1" s="2" t="inlineStr">
        <is>
          <t>Dec. 31, 2022</t>
        </is>
      </c>
      <c r="D1" s="2" t="inlineStr">
        <is>
          <t>Dec. 31, 2021</t>
        </is>
      </c>
    </row>
    <row r="2">
      <c r="A2" s="3" t="inlineStr">
        <is>
          <t>Schedule of Net Deferred Tax Assets [Abstract]</t>
        </is>
      </c>
      <c r="B2" s="4" t="inlineStr">
        <is>
          <t xml:space="preserve"> </t>
        </is>
      </c>
      <c r="C2" s="4" t="inlineStr">
        <is>
          <t xml:space="preserve"> </t>
        </is>
      </c>
      <c r="D2" s="4" t="inlineStr">
        <is>
          <t xml:space="preserve"> </t>
        </is>
      </c>
    </row>
    <row r="3">
      <c r="A3" s="4" t="inlineStr">
        <is>
          <t>Net Operating loss carry forward</t>
        </is>
      </c>
      <c r="B3" s="5" t="n">
        <v>1884</v>
      </c>
      <c r="C3" s="5" t="n">
        <v>2578</v>
      </c>
      <c r="D3" s="5" t="n">
        <v>1445</v>
      </c>
    </row>
    <row r="4">
      <c r="A4" s="4" t="inlineStr">
        <is>
          <t>Stock-based compensation</t>
        </is>
      </c>
      <c r="B4" s="6" t="n">
        <v>-58</v>
      </c>
      <c r="C4" s="6" t="n">
        <v>-27</v>
      </c>
      <c r="D4" s="6" t="n">
        <v>-18</v>
      </c>
    </row>
    <row r="5">
      <c r="A5" s="4" t="inlineStr">
        <is>
          <t>Other income (PPP loan forgiveness)</t>
        </is>
      </c>
      <c r="B5" s="4" t="inlineStr">
        <is>
          <t xml:space="preserve"> </t>
        </is>
      </c>
      <c r="C5" s="6" t="n">
        <v>292</v>
      </c>
      <c r="D5" s="4" t="inlineStr">
        <is>
          <t xml:space="preserve"> </t>
        </is>
      </c>
    </row>
    <row r="6">
      <c r="A6" s="4" t="inlineStr">
        <is>
          <t>Total deferred tax asset</t>
        </is>
      </c>
      <c r="B6" s="6" t="n">
        <v>1826</v>
      </c>
      <c r="C6" s="6" t="n">
        <v>2843</v>
      </c>
      <c r="D6" s="6" t="n">
        <v>1412</v>
      </c>
    </row>
    <row r="7">
      <c r="A7" s="4" t="inlineStr">
        <is>
          <t>Less: Valuation allowance</t>
        </is>
      </c>
      <c r="B7" s="6" t="n">
        <v>-1826</v>
      </c>
      <c r="C7" s="6" t="n">
        <v>-2843</v>
      </c>
      <c r="D7" s="6" t="n">
        <v>-1412</v>
      </c>
    </row>
    <row r="8">
      <c r="A8" s="4" t="inlineStr">
        <is>
          <t>Deferred tax asset. net of valuation allowance</t>
        </is>
      </c>
      <c r="B8" s="4" t="inlineStr">
        <is>
          <t xml:space="preserve"> </t>
        </is>
      </c>
      <c r="C8" s="4" t="inlineStr">
        <is>
          <t xml:space="preserve"> </t>
        </is>
      </c>
      <c r="D8" s="4" t="inlineStr">
        <is>
          <t xml:space="preserve"> </t>
        </is>
      </c>
    </row>
    <row r="9">
      <c r="A9" s="4" t="inlineStr">
        <is>
          <t>Deferred tax liabilities</t>
        </is>
      </c>
      <c r="B9" s="4" t="inlineStr">
        <is>
          <t xml:space="preserve"> </t>
        </is>
      </c>
      <c r="C9" s="4" t="inlineStr">
        <is>
          <t xml:space="preserve"> </t>
        </is>
      </c>
      <c r="D9" s="4" t="inlineStr">
        <is>
          <t xml:space="preserve"> </t>
        </is>
      </c>
    </row>
    <row r="10">
      <c r="A10" s="4" t="inlineStr">
        <is>
          <t>Net Deferred tax asset</t>
        </is>
      </c>
      <c r="B10" s="4" t="inlineStr">
        <is>
          <t xml:space="preserve"> </t>
        </is>
      </c>
      <c r="C10" s="4" t="inlineStr">
        <is>
          <t xml:space="preserve"> </t>
        </is>
      </c>
      <c r="D1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Provision for Income Taxes (Details) - Schedule of Income Tax Expense Benefit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Sep. 30, 2023</t>
        </is>
      </c>
      <c r="G2" s="2" t="inlineStr">
        <is>
          <t>Dec. 31, 2022</t>
        </is>
      </c>
      <c r="H2" s="2" t="inlineStr">
        <is>
          <t>Sep. 30, 2022</t>
        </is>
      </c>
      <c r="I2" s="2" t="inlineStr">
        <is>
          <t>Dec. 31, 2021</t>
        </is>
      </c>
    </row>
    <row r="3">
      <c r="A3" s="3" t="inlineStr">
        <is>
          <t>Schedule of Income Tax Expense Benefi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ederal income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ate income tax</t>
        </is>
      </c>
      <c r="B5" s="4" t="inlineStr">
        <is>
          <t xml:space="preserve"> </t>
        </is>
      </c>
      <c r="C5" s="4" t="inlineStr">
        <is>
          <t xml:space="preserve"> </t>
        </is>
      </c>
      <c r="D5" s="4" t="inlineStr">
        <is>
          <t xml:space="preserve"> </t>
        </is>
      </c>
      <c r="E5" s="4" t="inlineStr">
        <is>
          <t xml:space="preserve"> </t>
        </is>
      </c>
      <c r="F5" s="6" t="n">
        <v>4</v>
      </c>
      <c r="G5" s="6" t="n">
        <v>63</v>
      </c>
      <c r="H5" s="6" t="n">
        <v>37</v>
      </c>
      <c r="I5" s="6" t="n">
        <v>24</v>
      </c>
    </row>
    <row r="6">
      <c r="A6" s="4" t="inlineStr">
        <is>
          <t>Total income taxes, current provision</t>
        </is>
      </c>
      <c r="B6" s="4" t="inlineStr">
        <is>
          <t xml:space="preserve"> </t>
        </is>
      </c>
      <c r="C6" s="4" t="inlineStr">
        <is>
          <t xml:space="preserve"> </t>
        </is>
      </c>
      <c r="D6" s="4" t="inlineStr">
        <is>
          <t xml:space="preserve"> </t>
        </is>
      </c>
      <c r="E6" s="4" t="inlineStr">
        <is>
          <t xml:space="preserve"> </t>
        </is>
      </c>
      <c r="F6" s="6" t="n">
        <v>4</v>
      </c>
      <c r="G6" s="4" t="inlineStr">
        <is>
          <t xml:space="preserve"> </t>
        </is>
      </c>
      <c r="H6" s="6" t="n">
        <v>37</v>
      </c>
      <c r="I6" s="4" t="inlineStr">
        <is>
          <t xml:space="preserve"> </t>
        </is>
      </c>
    </row>
    <row r="7">
      <c r="A7" s="4" t="inlineStr">
        <is>
          <t>Deferred Income taxes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otal Income expenses (benefit)</t>
        </is>
      </c>
      <c r="B8" s="5" t="n">
        <v>4</v>
      </c>
      <c r="C8" s="5" t="n">
        <v>37</v>
      </c>
      <c r="D8" s="5" t="n">
        <v>28</v>
      </c>
      <c r="E8" s="5" t="n">
        <v>51</v>
      </c>
      <c r="F8" s="5" t="n">
        <v>4</v>
      </c>
      <c r="G8" s="5" t="n">
        <v>63</v>
      </c>
      <c r="H8" s="5" t="n">
        <v>37</v>
      </c>
      <c r="I8" s="5" t="n">
        <v>24</v>
      </c>
    </row>
  </sheetData>
  <mergeCells count="4">
    <mergeCell ref="A1:A2"/>
    <mergeCell ref="B1:C1"/>
    <mergeCell ref="D1:E1"/>
    <mergeCell ref="F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Share Based Compensation (Details) - Schedule of Stock Option Activity - $ / shares</t>
        </is>
      </c>
      <c r="B1" s="2" t="inlineStr">
        <is>
          <t>3 Months Ended</t>
        </is>
      </c>
      <c r="E1" s="2" t="inlineStr">
        <is>
          <t>9 Months Ended</t>
        </is>
      </c>
      <c r="F1" s="2" t="inlineStr">
        <is>
          <t>12 Months Ended</t>
        </is>
      </c>
    </row>
    <row r="2">
      <c r="B2" s="2" t="inlineStr">
        <is>
          <t>Sep. 30, 2023</t>
        </is>
      </c>
      <c r="C2" s="2" t="inlineStr">
        <is>
          <t>Jun. 30, 2023</t>
        </is>
      </c>
      <c r="D2" s="2" t="inlineStr">
        <is>
          <t>Mar. 31, 2023</t>
        </is>
      </c>
      <c r="E2" s="2" t="inlineStr">
        <is>
          <t>Sep. 30, 2023</t>
        </is>
      </c>
      <c r="F2" s="2" t="inlineStr">
        <is>
          <t>Dec. 31, 2022</t>
        </is>
      </c>
    </row>
    <row r="3">
      <c r="A3" s="3" t="inlineStr">
        <is>
          <t>Schedule of Option Activity Under the Employee Share Option Pla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Balance available under the plan, Beginning balance</t>
        </is>
      </c>
      <c r="B4" s="6" t="n">
        <v>274050</v>
      </c>
      <c r="C4" s="6" t="n">
        <v>332824</v>
      </c>
      <c r="D4" s="6" t="n">
        <v>208514</v>
      </c>
      <c r="E4" s="6" t="n">
        <v>208514</v>
      </c>
      <c r="F4" s="4" t="inlineStr">
        <is>
          <t xml:space="preserve"> </t>
        </is>
      </c>
    </row>
    <row r="5">
      <c r="A5" s="4" t="inlineStr">
        <is>
          <t>Number of Shares, Additions to the plan</t>
        </is>
      </c>
      <c r="B5" s="4" t="inlineStr">
        <is>
          <t xml:space="preserve"> </t>
        </is>
      </c>
      <c r="C5" s="4" t="inlineStr">
        <is>
          <t xml:space="preserve"> </t>
        </is>
      </c>
      <c r="D5" s="6" t="n">
        <v>200000</v>
      </c>
      <c r="E5" s="4" t="inlineStr">
        <is>
          <t xml:space="preserve"> </t>
        </is>
      </c>
      <c r="F5" s="4" t="inlineStr">
        <is>
          <t xml:space="preserve"> </t>
        </is>
      </c>
    </row>
    <row r="6">
      <c r="A6" s="4" t="inlineStr">
        <is>
          <t>Number of Shares, Non-Qualified Stock Options (NSO)</t>
        </is>
      </c>
      <c r="B6" s="4" t="inlineStr">
        <is>
          <t xml:space="preserve"> </t>
        </is>
      </c>
      <c r="C6" s="4" t="inlineStr">
        <is>
          <t xml:space="preserve"> </t>
        </is>
      </c>
      <c r="D6" s="6" t="n">
        <v>88076</v>
      </c>
      <c r="E6" s="4" t="inlineStr">
        <is>
          <t xml:space="preserve"> </t>
        </is>
      </c>
      <c r="F6" s="4" t="inlineStr">
        <is>
          <t xml:space="preserve"> </t>
        </is>
      </c>
    </row>
    <row r="7">
      <c r="A7" s="4" t="inlineStr">
        <is>
          <t>Number of Shares, Cancelled/expired/exercised</t>
        </is>
      </c>
      <c r="B7" s="6" t="n">
        <v>4786</v>
      </c>
      <c r="C7" s="6" t="n">
        <v>11226</v>
      </c>
      <c r="D7" s="6" t="n">
        <v>12386</v>
      </c>
      <c r="E7" s="4" t="inlineStr">
        <is>
          <t xml:space="preserve"> </t>
        </is>
      </c>
      <c r="F7" s="6" t="n">
        <v>603337</v>
      </c>
    </row>
    <row r="8">
      <c r="A8" s="4" t="inlineStr">
        <is>
          <t>Number of Shares, Issued</t>
        </is>
      </c>
      <c r="B8" s="6" t="n">
        <v>25000</v>
      </c>
      <c r="C8" s="6" t="n">
        <v>70000</v>
      </c>
      <c r="D8" s="4" t="inlineStr">
        <is>
          <t xml:space="preserve"> </t>
        </is>
      </c>
      <c r="E8" s="4" t="inlineStr">
        <is>
          <t xml:space="preserve"> </t>
        </is>
      </c>
      <c r="F8" s="4" t="inlineStr">
        <is>
          <t xml:space="preserve"> </t>
        </is>
      </c>
    </row>
    <row r="9">
      <c r="A9" s="4" t="inlineStr">
        <is>
          <t>Number of Shares, Balance available under the plan, Ending balance</t>
        </is>
      </c>
      <c r="B9" s="6" t="n">
        <v>375006</v>
      </c>
      <c r="C9" s="6" t="n">
        <v>274050</v>
      </c>
      <c r="D9" s="6" t="n">
        <v>332824</v>
      </c>
      <c r="E9" s="6" t="n">
        <v>375006</v>
      </c>
      <c r="F9" s="6" t="n">
        <v>208514</v>
      </c>
    </row>
    <row r="10">
      <c r="A10" s="4" t="inlineStr">
        <is>
          <t>Optio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Option Activity Under the Employee Share Option Pla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Balance available under the plan, Beginning balance</t>
        </is>
      </c>
      <c r="B12" s="6" t="n">
        <v>274050</v>
      </c>
      <c r="C12" s="6" t="n">
        <v>332824</v>
      </c>
      <c r="D12" s="6" t="n">
        <v>208514</v>
      </c>
      <c r="E12" s="6" t="n">
        <v>208514</v>
      </c>
      <c r="F12" s="4" t="inlineStr">
        <is>
          <t xml:space="preserve"> </t>
        </is>
      </c>
    </row>
    <row r="13">
      <c r="A13" s="4" t="inlineStr">
        <is>
          <t>Weighted Average Exercise Price, Outstanding Beginning Balan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Additions to the plan</t>
        </is>
      </c>
      <c r="B14" s="4" t="inlineStr">
        <is>
          <t xml:space="preserve"> </t>
        </is>
      </c>
      <c r="C14" s="4" t="inlineStr">
        <is>
          <t xml:space="preserve"> </t>
        </is>
      </c>
      <c r="D14" s="6" t="n">
        <v>200000</v>
      </c>
      <c r="E14" s="4" t="inlineStr">
        <is>
          <t xml:space="preserve"> </t>
        </is>
      </c>
      <c r="F14" s="4" t="inlineStr">
        <is>
          <t xml:space="preserve"> </t>
        </is>
      </c>
    </row>
    <row r="15">
      <c r="A15" s="4" t="inlineStr">
        <is>
          <t>Weighted Average Price, Incentive Stock Options (ISO) (in Dollars per sh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Non-Qualified Stock Options (NSO)</t>
        </is>
      </c>
      <c r="B16" s="4" t="inlineStr">
        <is>
          <t xml:space="preserve"> </t>
        </is>
      </c>
      <c r="C16" s="4" t="inlineStr">
        <is>
          <t xml:space="preserve"> </t>
        </is>
      </c>
      <c r="D16" s="6" t="n">
        <v>88076</v>
      </c>
      <c r="E16" s="4" t="inlineStr">
        <is>
          <t xml:space="preserve"> </t>
        </is>
      </c>
      <c r="F16" s="4" t="inlineStr">
        <is>
          <t xml:space="preserve"> </t>
        </is>
      </c>
    </row>
    <row r="17">
      <c r="A17" s="4" t="inlineStr">
        <is>
          <t>Weighted Average Price, Non-Qualified Stock Options (NSO) (in Dollars per share)</t>
        </is>
      </c>
      <c r="B17" s="4" t="inlineStr">
        <is>
          <t xml:space="preserve"> </t>
        </is>
      </c>
      <c r="C17" s="4" t="inlineStr">
        <is>
          <t xml:space="preserve"> </t>
        </is>
      </c>
      <c r="D17" s="13" t="n">
        <v>3.6</v>
      </c>
      <c r="E17" s="4" t="inlineStr">
        <is>
          <t xml:space="preserve"> </t>
        </is>
      </c>
      <c r="F17" s="4" t="inlineStr">
        <is>
          <t xml:space="preserve"> </t>
        </is>
      </c>
    </row>
    <row r="18">
      <c r="A18" s="4" t="inlineStr">
        <is>
          <t>Number of Shares, Cancelled/expired/exercised</t>
        </is>
      </c>
      <c r="B18" s="6" t="n">
        <v>125956</v>
      </c>
      <c r="C18" s="6" t="n">
        <v>11226</v>
      </c>
      <c r="D18" s="6" t="n">
        <v>12386</v>
      </c>
      <c r="E18" s="4" t="inlineStr">
        <is>
          <t xml:space="preserve"> </t>
        </is>
      </c>
      <c r="F18" s="6" t="n">
        <v>603337</v>
      </c>
    </row>
    <row r="19">
      <c r="A19" s="4" t="inlineStr">
        <is>
          <t>Weighted Average Price, Cancelled/expired/exercised (in Dollars per share)</t>
        </is>
      </c>
      <c r="B19" s="13" t="n">
        <v>4.3</v>
      </c>
      <c r="C19" s="13" t="n">
        <v>3.6</v>
      </c>
      <c r="D19" s="5" t="n">
        <v>4</v>
      </c>
      <c r="E19" s="4" t="inlineStr">
        <is>
          <t xml:space="preserve"> </t>
        </is>
      </c>
      <c r="F19" s="4" t="inlineStr">
        <is>
          <t xml:space="preserve"> </t>
        </is>
      </c>
    </row>
    <row r="20">
      <c r="A20" s="4" t="inlineStr">
        <is>
          <t>Number of Shares, Issued</t>
        </is>
      </c>
      <c r="B20" s="6" t="n">
        <v>25000</v>
      </c>
      <c r="C20" s="6" t="n">
        <v>70000</v>
      </c>
      <c r="D20" s="4" t="inlineStr">
        <is>
          <t xml:space="preserve"> </t>
        </is>
      </c>
      <c r="E20" s="4" t="inlineStr">
        <is>
          <t xml:space="preserve"> </t>
        </is>
      </c>
      <c r="F20" s="4" t="inlineStr">
        <is>
          <t xml:space="preserve"> </t>
        </is>
      </c>
    </row>
    <row r="21">
      <c r="A21" s="4" t="inlineStr">
        <is>
          <t>Weighted Average Price, Issued (in Dollars per share)</t>
        </is>
      </c>
      <c r="B21" s="13" t="n">
        <v>4.6</v>
      </c>
      <c r="C21" s="13" t="n">
        <v>3.9</v>
      </c>
      <c r="D21" s="4" t="inlineStr">
        <is>
          <t xml:space="preserve"> </t>
        </is>
      </c>
      <c r="E21" s="4" t="inlineStr">
        <is>
          <t xml:space="preserve"> </t>
        </is>
      </c>
      <c r="F21" s="4" t="inlineStr">
        <is>
          <t xml:space="preserve"> </t>
        </is>
      </c>
    </row>
    <row r="22">
      <c r="A22" s="4" t="inlineStr">
        <is>
          <t>Number of Shares, Balance available under the plan, Ending balance</t>
        </is>
      </c>
      <c r="B22" s="6" t="n">
        <v>375006</v>
      </c>
      <c r="C22" s="6" t="n">
        <v>274050</v>
      </c>
      <c r="D22" s="6" t="n">
        <v>332824</v>
      </c>
      <c r="E22" s="6" t="n">
        <v>375006</v>
      </c>
      <c r="F22" s="6" t="n">
        <v>208514</v>
      </c>
    </row>
    <row r="23">
      <c r="A23" s="4" t="inlineStr">
        <is>
          <t>Weighted Average Exercise Price, Outstanding Ending Balan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of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Option Activity Under the Employee Share Option Pla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Balance available under the plan, Beginning balanc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eighted Average Exercise Price, Outstanding Beginning Balan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 Average Price, Incentive Stock Options (ISO) (in Dollars per sha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Incentive Stock Options (ISO)</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Non-Qualified Stock Options (NSO)</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 Average Price, Non-Qualified Stock Options (NSO) (in Dollars per sha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Cancelled/expired/exercise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eighted Average Price, Cancelled/expired/exercised (in Dollars per sha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Issue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eighted Average Price, Issued (in Dollars per sha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Balance available under the plan, Ending balanc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eighted Average Exercise Price, Outstanding Ending Balan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Share Based Compensation (Details) - Schedule of Unvested Options - Options [Member] - $ / shares</t>
        </is>
      </c>
      <c r="B1" s="2" t="inlineStr">
        <is>
          <t>3 Months Ended</t>
        </is>
      </c>
      <c r="F1" s="2" t="inlineStr">
        <is>
          <t>9 Months Ended</t>
        </is>
      </c>
      <c r="G1" s="2" t="inlineStr">
        <is>
          <t>12 Months Ended</t>
        </is>
      </c>
    </row>
    <row r="2">
      <c r="B2" s="2" t="inlineStr">
        <is>
          <t>Sep. 30, 2023</t>
        </is>
      </c>
      <c r="C2" s="2" t="inlineStr">
        <is>
          <t>Jun. 30, 2023</t>
        </is>
      </c>
      <c r="D2" s="2" t="inlineStr">
        <is>
          <t>Mar. 31, 2023</t>
        </is>
      </c>
      <c r="E2" s="2" t="inlineStr">
        <is>
          <t>Sep. 30, 2022</t>
        </is>
      </c>
      <c r="F2" s="2" t="inlineStr">
        <is>
          <t>Sep. 30, 2023</t>
        </is>
      </c>
      <c r="G2" s="2" t="inlineStr">
        <is>
          <t>Dec. 31, 2022</t>
        </is>
      </c>
      <c r="H2" s="2" t="inlineStr">
        <is>
          <t>Dec. 31, 2021</t>
        </is>
      </c>
    </row>
    <row r="3">
      <c r="A3" s="3" t="inlineStr">
        <is>
          <t>Schedule of Activities for our Unvested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s, Unvested, Beginning Balance</t>
        </is>
      </c>
      <c r="B4" s="6" t="n">
        <v>84356</v>
      </c>
      <c r="C4" s="6" t="n">
        <v>103013</v>
      </c>
      <c r="D4" s="6" t="n">
        <v>69600</v>
      </c>
      <c r="E4" s="4" t="inlineStr">
        <is>
          <t xml:space="preserve"> </t>
        </is>
      </c>
      <c r="F4" s="6" t="n">
        <v>69600</v>
      </c>
      <c r="G4" s="4" t="inlineStr">
        <is>
          <t xml:space="preserve"> </t>
        </is>
      </c>
      <c r="H4" s="4" t="inlineStr">
        <is>
          <t xml:space="preserve"> </t>
        </is>
      </c>
    </row>
    <row r="5">
      <c r="A5" s="4" t="inlineStr">
        <is>
          <t>Weighted average Grant Date Fair Value Per Option, Unvested, Beginning Balance</t>
        </is>
      </c>
      <c r="B5" s="13" t="n">
        <v>3.7</v>
      </c>
      <c r="C5" s="5" t="n">
        <v>4</v>
      </c>
      <c r="D5" s="13" t="n">
        <v>5.3</v>
      </c>
      <c r="E5" s="4" t="inlineStr">
        <is>
          <t xml:space="preserve"> </t>
        </is>
      </c>
      <c r="F5" s="13" t="n">
        <v>5.3</v>
      </c>
      <c r="G5" s="4" t="inlineStr">
        <is>
          <t xml:space="preserve"> </t>
        </is>
      </c>
      <c r="H5" s="4" t="inlineStr">
        <is>
          <t xml:space="preserve"> </t>
        </is>
      </c>
    </row>
    <row r="6">
      <c r="A6" s="4" t="inlineStr">
        <is>
          <t>Number of options, Granted</t>
        </is>
      </c>
      <c r="B6" s="6" t="n">
        <v>52042</v>
      </c>
      <c r="C6" s="4" t="inlineStr">
        <is>
          <t xml:space="preserve"> </t>
        </is>
      </c>
      <c r="D6" s="6" t="n">
        <v>88076</v>
      </c>
      <c r="E6" s="4" t="inlineStr">
        <is>
          <t xml:space="preserve"> </t>
        </is>
      </c>
      <c r="F6" s="4" t="inlineStr">
        <is>
          <t xml:space="preserve"> </t>
        </is>
      </c>
      <c r="G6" s="4" t="inlineStr">
        <is>
          <t xml:space="preserve"> </t>
        </is>
      </c>
      <c r="H6" s="4" t="inlineStr">
        <is>
          <t xml:space="preserve"> </t>
        </is>
      </c>
    </row>
    <row r="7">
      <c r="A7" s="4" t="inlineStr">
        <is>
          <t>Weighted average Grant Date Fair Value Per Option, Granted</t>
        </is>
      </c>
      <c r="B7" s="13" t="n">
        <v>3.9</v>
      </c>
      <c r="C7" s="4" t="inlineStr">
        <is>
          <t xml:space="preserve"> </t>
        </is>
      </c>
      <c r="D7" s="13" t="n">
        <v>3.6</v>
      </c>
      <c r="E7" s="13" t="n">
        <v>3.6</v>
      </c>
      <c r="F7" s="4" t="inlineStr">
        <is>
          <t xml:space="preserve"> </t>
        </is>
      </c>
      <c r="G7" s="8" t="n">
        <v>0.29</v>
      </c>
      <c r="H7" s="13" t="n">
        <v>0.4</v>
      </c>
    </row>
    <row r="8">
      <c r="A8" s="4" t="inlineStr">
        <is>
          <t>Number of options, Vested</t>
        </is>
      </c>
      <c r="B8" s="4" t="inlineStr">
        <is>
          <t xml:space="preserve"> </t>
        </is>
      </c>
      <c r="C8" s="6" t="n">
        <v>-18657</v>
      </c>
      <c r="D8" s="6" t="n">
        <v>-54663</v>
      </c>
      <c r="E8" s="4" t="inlineStr">
        <is>
          <t xml:space="preserve"> </t>
        </is>
      </c>
      <c r="F8" s="4" t="inlineStr">
        <is>
          <t xml:space="preserve"> </t>
        </is>
      </c>
      <c r="G8" s="6" t="n">
        <v>-944000</v>
      </c>
      <c r="H8" s="4" t="inlineStr">
        <is>
          <t xml:space="preserve"> </t>
        </is>
      </c>
    </row>
    <row r="9">
      <c r="A9" s="4" t="inlineStr">
        <is>
          <t>Weighted average Grant Date Fair Value Per Option, Vested</t>
        </is>
      </c>
      <c r="B9" s="4" t="inlineStr">
        <is>
          <t xml:space="preserve"> </t>
        </is>
      </c>
      <c r="C9" s="13" t="n">
        <v>6.4</v>
      </c>
      <c r="D9" s="13" t="n">
        <v>5.1</v>
      </c>
      <c r="E9" s="4" t="inlineStr">
        <is>
          <t xml:space="preserve"> </t>
        </is>
      </c>
      <c r="F9" s="4" t="inlineStr">
        <is>
          <t xml:space="preserve"> </t>
        </is>
      </c>
      <c r="G9" s="8" t="n">
        <v>0.38</v>
      </c>
      <c r="H9" s="4" t="inlineStr">
        <is>
          <t xml:space="preserve"> </t>
        </is>
      </c>
    </row>
    <row r="10">
      <c r="A10" s="4" t="inlineStr">
        <is>
          <t>Number of options, Forfe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Grant Date Fair Value Per Option, Forfe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options, Unvested, Ending Balance</t>
        </is>
      </c>
      <c r="B12" s="6" t="n">
        <v>136398</v>
      </c>
      <c r="C12" s="6" t="n">
        <v>84356</v>
      </c>
      <c r="D12" s="6" t="n">
        <v>103013</v>
      </c>
      <c r="E12" s="4" t="inlineStr">
        <is>
          <t xml:space="preserve"> </t>
        </is>
      </c>
      <c r="F12" s="6" t="n">
        <v>136398</v>
      </c>
      <c r="G12" s="6" t="n">
        <v>69600</v>
      </c>
      <c r="H12" s="4" t="inlineStr">
        <is>
          <t xml:space="preserve"> </t>
        </is>
      </c>
    </row>
    <row r="13">
      <c r="A13" s="4" t="inlineStr">
        <is>
          <t>Weighted average Grant Date Fair Value Per Option, Unvested, Ending Balance</t>
        </is>
      </c>
      <c r="B13" s="5" t="n">
        <v>4</v>
      </c>
      <c r="C13" s="13" t="n">
        <v>3.7</v>
      </c>
      <c r="D13" s="5" t="n">
        <v>4</v>
      </c>
      <c r="E13" s="4" t="inlineStr">
        <is>
          <t xml:space="preserve"> </t>
        </is>
      </c>
      <c r="F13" s="5" t="n">
        <v>4</v>
      </c>
      <c r="G13" s="13" t="n">
        <v>5.3</v>
      </c>
      <c r="H13" s="4" t="inlineStr">
        <is>
          <t xml:space="preserve"> </t>
        </is>
      </c>
    </row>
  </sheetData>
  <mergeCells count="3">
    <mergeCell ref="A1:A2"/>
    <mergeCell ref="B1:E1"/>
    <mergeCell ref="G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 Based Compensation (Details) - Schedule of Issued and Valued Options Using Black-Scholes Model - Options Held [Member]</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chedule of Issued and Valued Options Using Black-Scholes Model [Line Items]</t>
        </is>
      </c>
      <c r="B3" s="4" t="inlineStr">
        <is>
          <t xml:space="preserve"> </t>
        </is>
      </c>
      <c r="C3" s="4" t="inlineStr">
        <is>
          <t xml:space="preserve"> </t>
        </is>
      </c>
      <c r="D3" s="4" t="inlineStr">
        <is>
          <t xml:space="preserve"> </t>
        </is>
      </c>
      <c r="E3" s="4" t="inlineStr">
        <is>
          <t xml:space="preserve"> </t>
        </is>
      </c>
    </row>
    <row r="4">
      <c r="A4" s="4" t="inlineStr">
        <is>
          <t>Expected terms (in years)</t>
        </is>
      </c>
      <c r="B4" s="4" t="inlineStr">
        <is>
          <t>4 years</t>
        </is>
      </c>
      <c r="C4" s="4" t="inlineStr">
        <is>
          <t>3 years</t>
        </is>
      </c>
      <c r="D4" s="4" t="inlineStr">
        <is>
          <t>3 years</t>
        </is>
      </c>
      <c r="E4" s="4" t="inlineStr">
        <is>
          <t>4 years</t>
        </is>
      </c>
    </row>
    <row r="5">
      <c r="A5" s="4" t="inlineStr">
        <is>
          <t>Dividend yield</t>
        </is>
      </c>
      <c r="B5" s="11" t="n">
        <v>0</v>
      </c>
      <c r="C5" s="11" t="n">
        <v>0</v>
      </c>
      <c r="D5" s="11" t="n">
        <v>0</v>
      </c>
      <c r="E5" s="11" t="n">
        <v>0</v>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Schedule of Issued and Valued Options Using Black-Scholes Model [Line Items]</t>
        </is>
      </c>
      <c r="B7" s="4" t="inlineStr">
        <is>
          <t xml:space="preserve"> </t>
        </is>
      </c>
      <c r="C7" s="4" t="inlineStr">
        <is>
          <t xml:space="preserve"> </t>
        </is>
      </c>
      <c r="D7" s="4" t="inlineStr">
        <is>
          <t xml:space="preserve"> </t>
        </is>
      </c>
      <c r="E7" s="4" t="inlineStr">
        <is>
          <t xml:space="preserve"> </t>
        </is>
      </c>
    </row>
    <row r="8">
      <c r="A8" s="4" t="inlineStr">
        <is>
          <t>Expected volatility</t>
        </is>
      </c>
      <c r="B8" s="11" t="n">
        <v>0.45</v>
      </c>
      <c r="C8" s="11" t="n">
        <v>0.45</v>
      </c>
      <c r="D8" s="11" t="n">
        <v>0.45</v>
      </c>
      <c r="E8" s="11" t="n">
        <v>0.45</v>
      </c>
    </row>
    <row r="9">
      <c r="A9" s="4" t="inlineStr">
        <is>
          <t>Risk-free interest rate</t>
        </is>
      </c>
      <c r="B9" s="12" t="n">
        <v>0.046</v>
      </c>
      <c r="C9" s="12" t="n">
        <v>0.0148</v>
      </c>
      <c r="D9" s="12" t="n">
        <v>0.0148</v>
      </c>
      <c r="E9" s="12" t="n">
        <v>0.0148</v>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Schedule of Issued and Valued Options Using Black-Scholes Model [Line Items]</t>
        </is>
      </c>
      <c r="B11" s="4" t="inlineStr">
        <is>
          <t xml:space="preserve"> </t>
        </is>
      </c>
      <c r="C11" s="4" t="inlineStr">
        <is>
          <t xml:space="preserve"> </t>
        </is>
      </c>
      <c r="D11" s="4" t="inlineStr">
        <is>
          <t xml:space="preserve"> </t>
        </is>
      </c>
      <c r="E11" s="4" t="inlineStr">
        <is>
          <t xml:space="preserve"> </t>
        </is>
      </c>
    </row>
    <row r="12">
      <c r="A12" s="4" t="inlineStr">
        <is>
          <t>Expected volatility</t>
        </is>
      </c>
      <c r="B12" s="11" t="n">
        <v>0.52</v>
      </c>
      <c r="C12" s="11" t="n">
        <v>0.52</v>
      </c>
      <c r="D12" s="11" t="n">
        <v>0.52</v>
      </c>
      <c r="E12" s="11" t="n">
        <v>0.52</v>
      </c>
    </row>
    <row r="13">
      <c r="A13" s="4" t="inlineStr">
        <is>
          <t>Risk-free interest rate</t>
        </is>
      </c>
      <c r="B13" s="12" t="n">
        <v>0.0546</v>
      </c>
      <c r="C13" s="12" t="n">
        <v>0.0218</v>
      </c>
      <c r="D13" s="12" t="n">
        <v>0.0218</v>
      </c>
      <c r="E13" s="12" t="n">
        <v>0.021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Income Per Share (Details) - Schedule of Earning Per Share - USD ($) $ / shares in Unit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Net Income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common stockholders</t>
        </is>
      </c>
      <c r="B4" s="5" t="n">
        <v>-1943</v>
      </c>
      <c r="C4" s="5" t="n">
        <v>-2339</v>
      </c>
      <c r="D4" s="5" t="n">
        <v>-7007</v>
      </c>
      <c r="E4" s="5" t="n">
        <v>-4747</v>
      </c>
      <c r="F4" s="5" t="n">
        <v>-9609</v>
      </c>
      <c r="G4" s="5" t="n">
        <v>-5950</v>
      </c>
    </row>
    <row r="5">
      <c r="A5" s="4" t="inlineStr">
        <is>
          <t>Weighted average shares outstanding used in basic per common share computations</t>
        </is>
      </c>
      <c r="B5" s="6" t="n">
        <v>4228340</v>
      </c>
      <c r="C5" s="6" t="n">
        <v>3602289</v>
      </c>
      <c r="D5" s="6" t="n">
        <v>4228340</v>
      </c>
      <c r="E5" s="6" t="n">
        <v>3602289</v>
      </c>
      <c r="F5" s="6" t="n">
        <v>36740650</v>
      </c>
      <c r="G5" s="6" t="n">
        <v>29427863</v>
      </c>
    </row>
    <row r="6">
      <c r="A6" s="4" t="inlineStr">
        <is>
          <t>Basic EPS</t>
        </is>
      </c>
      <c r="B6" s="8" t="n">
        <v>-0.46</v>
      </c>
      <c r="C6" s="8" t="n">
        <v>-0.64</v>
      </c>
      <c r="D6" s="8" t="n">
        <v>-1.66</v>
      </c>
      <c r="E6" s="8" t="n">
        <v>-1.31</v>
      </c>
      <c r="F6" s="9" t="n">
        <v>-0.262</v>
      </c>
      <c r="G6" s="9" t="n">
        <v>-0.202</v>
      </c>
    </row>
  </sheetData>
  <mergeCells count="4">
    <mergeCell ref="A1:A2"/>
    <mergeCell ref="B1:C1"/>
    <mergeCell ref="D1:E1"/>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Income Per Share (Details) - Schedule of Earning Per Share (Parentheticals) - $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Net Income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 EPS</t>
        </is>
      </c>
      <c r="B4" s="8" t="n">
        <v>-0.46</v>
      </c>
      <c r="C4" s="8" t="n">
        <v>-0.64</v>
      </c>
      <c r="D4" s="8" t="n">
        <v>-1.66</v>
      </c>
      <c r="E4" s="8" t="n">
        <v>-1.31</v>
      </c>
      <c r="F4" s="9" t="n">
        <v>-0.262</v>
      </c>
      <c r="G4" s="9" t="n">
        <v>-0.202</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Summary of Significant Accounting Policies [Abstratc]</t>
        </is>
      </c>
      <c r="B3" s="4" t="inlineStr">
        <is>
          <t xml:space="preserve"> </t>
        </is>
      </c>
      <c r="C3" s="4" t="inlineStr">
        <is>
          <t xml:space="preserve"> </t>
        </is>
      </c>
    </row>
    <row r="4">
      <c r="A4" s="4" t="inlineStr">
        <is>
          <t>Summary of Significant Accounting Policies</t>
        </is>
      </c>
      <c r="B4" s="4" t="inlineStr">
        <is>
          <t>2) Summary of Significant Accounting Policies Basis of consolidated financial statements The accompanying condensed consolidated financial
statements include the accounts of Healthcare Triangle and its wholly owned subsidiary. The condensed consolidated financial statements
have been prepared in accordance with accounting principles generally accepted in the United States of America. All intercompany balances
and transactions have been eliminated in consolidation. The accompanying statements of operations include
expenses for certain functions historically performed by the Parent company, including general corporate services, such as legal, accounting,
treasury, information technology, human resources and administration. These expenses are based primarily on direct usage when identifiable,
direct capital expenditures or other relevant allocations during the respective periods. We believe the assumptions underlying the accompanying
condensed consolidated financial statements, including the assumptions regarding these expenses from this related party, are reasonable.
Actual results may differ from these expenses, assumptions and estimates. The amounts recorded in the accompanying condensed consolidated
financial statements are not necessarily indicative of the actual amount of such indirect expenses that would have been recorded had
we been a separate independent entity. Unaudited Interim Financial Information The accompanying unaudited condensed consolidated
financial statements and the related footnote disclosures have been prepared by us in accordance with GAAP for interim financial reporting
and as required by Rule 10-01 of Regulation S-X. Accordingly, the unaudited condensed consolidated financial statements may not include
all of the information and notes required by GAAP for audited financial statements. The year-end December 31, 2022 condensed consolidated
balance sheet data included herein was derived from audited financial statements but does not include all disclosures required by GAAP
for complete financial statements. In the opinion of management, the accompanying unaudited condensed consolidated financial statements
contain all adjustments, consisting of items of a normal and recurring nature, necessary to present fairly our financial position as
of September 30, 2023, the results of operations, comprehensive income (loss), stockholders’ deficit, and cash flows for the three
months ended September 30, 2023 and 2022. The results of operations for the three months ended September 30, 2023 and 2022 are not necessarily
indicative of the results to be expected for the full year. The information contained herein should be read in conjunction with the audited
financial statements included in our Annual Report on Form 10-K for the year ended December 31, 2022 filed with the SEC.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Accounting Policies Use of Estimates The preparation of financial statements is in
conformity with GAAP which requires us to make estimates, judgments and assumptions that affect the financial statements and the notes
thereto. These estimates are based on information available as of the date of the financial statements. On a regular basis, management
evaluates these estimates and assumptions. Items subject to such estimates and assumptions include, but are not limited to:
● the
standalone selling price for each distinct performance obligation
● the
determination of the period of benefit for amortization of deferred costs.
● the
fair value of assets acquired, and liabilities assumed for business combinations.
● Share
based compensation including warrants Emerging Growth Company Status We are an “emerging growth company,”
as defined in the Jumpstart Our Business Startups Act of 2012. We will remain an emerging growth company until the earlier of (i) December
21, 2026 (the last day of the fiscal year following the fifth anniversary of our IPO), (ii) the last day of the first fiscal year in
which we have total annual gross revenue of at least $1.07 billion, (iii) the last day of the first fiscal year in which we are deemed
to be a “large accelerated filer”, as defined in the rules under the Exchange Act, and (iv) the date on which we have issued
more than $1.0 billion in non-convertible debt during the prior three-year period. We refer to the Jumpstart Our Business Startups Act
of 2012 herein as the “JOBS Act,” and any reference herein to “emerging growth company” has the meaning ascribed
to it in the JOBS Act. We have elected to take advantage of certain
of the reduced disclosure obligations in this Annual Report on Form 10-K and may elect to take advantage of other reduced reporting requirements
in our future filings with the SEC. As a result, the information that we provide to our stockholders may be different from the information
you might receive from other public reporting companies in which you hold equity interests. In particular, Section 107 of the JOBS Act
provides that an emerging growth company can take advantage of the extended transition period provided in Section 7(a)(2)(B) of the Securities
Act of 1933, as amended (the Securities Act)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so long as we remain an emerging growth company, we will not
be subject to the same implementation timing of new or revised accounting standards as other public companies that are not emerging growth
companies until these standards apply to private companies unless we elect to early adopt as permitted by the relevant guidance for private
companies. Segment Information The management has chosen to organize the Company
around differences in products and services and segregated the reporting segments as Software Services, Managed Services and Support,
and Platform Services. Operating segments are defined as components
of an enterprise about which separate financial information is evaluated regularly by the chief operating decision maker in deciding
how to allocate resources and assessing performance. The Company defines the term ‘chief operating decision maker’ to be
the Chief Financial Officer. The Chief Financial Officer along with the management team reviews the financial information presented on
a consolidated basis for purposes of allocating resources and evaluating our financial performance. Accordingly, the Company has determined
that it operates in three distinct reportable operating segments, and all required financial segments information can be found in the
condensed consolidated financial statements. Expenses included in segment operating profit
consist principally of direct selling, delivery costs and research and development expenses. Certain Sales and Marketing expenses, General
and Administrative expenses, depreciation, and amortization are not allocated to individual segments in internal management reports used
by the chief operating decision maker. Accordingly, such expenses are excluded from segment operating profit and are included below as
“unallocated costs” and adjusted against our total income from operations. Additionally, management has determined that it
is not practical to allocate identifiable assets by segment, since such assets are used interchangeably among the segments. Schedule of operating segment
Three months Ended Changes
(In thousands)
2023 2022 Amount %
Software services $ 4,918 $ 6,177 $ (1,259 ) (20 )%
Managed services and support 2,456 3,708 (1,252 ) (34 )%
Platform services 405 2,065 (1,660 ) (80 )%
Revenue $ 7,779 $ 11,950 $ (4,171 ) (35 )%
Nine months Ended Changes
(In thousands)
2023 2022 Amount %
Software Services $ 16,561 $ 18,218 $ (1,657 ) (9 )%
Managed Services and Support 8,362 11,879 (3,517 ) (30 )%
Platform Services 1,220 4,497 (3,277 ) (73 )%
Revenue $ 26,143 $ 34,594 $ (8,451 ) (24 )% Operating profit by Operating Segment
Three months Ended Changes
(In thousands)
2023 2022 Amount %
Software services $ (703 ) $ (145 ) $ (558 ) (385 )%
Managed services and support 709 1,397 (688 ) (49 )%
Platform services 102 (992 ) 1,094 110 %
Total segment operating (loss) profit 108 260 (152 ) (58 )%
Less: unallocated costs 1,632 2,507 (875 ) (35 )%
Income (loss) from operations (1,524 ) (2,247 ) 723 32 %
Other income — — — 0 %
Interest expense (415 ) (55 ) (360 ) (655 )%
Net income (loss) before income tax expenses $ (1,939 ) $ (2,302 ) $ 363 16 %
Nine months Ended Changes
(In thousands)
2023 2022 Amount %
Software services $ (2,482 ) $ (665 ) $ (1,817 ) (273 )%
Managed services and support 2,083 3,935 (1,852 ) (47 )%
Platform services (277 ) (1,777 ) 1,500 84 %
Total segment operating (loss) profit (676 ) 1,493 (2,169 ) (145 )%
Less: unallocated costs 5,652 7,147 (1,495 ) (21 )%
Income (loss) from operations (6,328 ) (5,654 ) (674 ) (12 )%
Other income 12 1,087 (1,075 ) (99 )%
Interest expense (663 ) (129 ) (534 ) (414 )%
Net income (loss) before income tax expenses $ (6,979 ) $ (4,696 ) $ (2,283 ) (49 )% Revenue from top 5 customers Three Months Ended September 30, 2023 Schedule of concentration
Customer Amount % of
Customer 1 $ 4,168 54 %
Customer 2 714 9 %
Customer 3 492 6 %
Customer 4 427 5 %
Customer 5 $ 339 4 % Three Months Ended September 30, 2022 Schedule of concentration
Customer Amount % of
Customer 1 $ 4,562 38 %
Customer 2 1,840 15 %
Customer 3 1,218 10 %
Customer 4 1,063 9 %
Customer 5 $ 534 4 % Nine Months Ended September 30, 2023 Schedule of concentration
Customer Amount % of
Customer 1 $ 13,617 52 %
Customer 2 2,485 10 %
Customer 3 1,822 7 %
Customer 4 1,411 5 %
Customer 5 $ 956 4 % Nine Months Ended September 30, 2022 Schedule of concentration
Customer Amount % of
Customer 1 $ 12,912 37 %
Customer 2 4,770 14 %
Customer 3 3,726 11 %
Customer 4 2,963 9 %
Customer 5 $ 1,181 3 % Revenue Recognition We recognize revenues as we transfer control
of deliverables (services, solutions, and platform) to our clients in an amount reflecting the consideration to which we expect to be
entitled. To recognize revenues, we apply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We account for a contract when it has approval
and commitment from all parties, the rights of the parties are identified, payment terms are identified, the contract has commercial
substance and collectability of consideration is probable. We apply judgment in determining the customer’s ability and intention
to pay based on a variety of factors including the customer’s historical payment experience. For performance obligations where control is
transferred over time, revenues are recognized based on the extent of progress towards completion of the performance obligation. The
selection of the method to measure progress towards completion requires judgment and is based on the nature of the deliverables to be
provided. Software Services The Company enters into contractual obligations
with the customers to perform (i) Strategic advisory services which include assessment of the enterprise network, applications environment
and advise on the design and tools; (ii) Implementation services which include deployment, upgrades, enhancements, migration, training,
documentation and maintenance of various electronic health record systems and (iii) Development services which include customization
of network and applications in the public cloud environment. Revenue from Strategic advisory, Implementation
and Development services are distinct performance obligation and is recognized on time-and-material or fixed-price project basis. Revenues
related to time-and-material are recognized over the period the services are provided using labor hours. Revenues related to fixed-price
contracts are recognized as the service is performed using the cost-to-cost method, under which the total value of revenues is recognized
based on the percentage that each contract’s total labor cost to date bears to the total expected labor costs. The cost-to-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We may enter into contracts that consist of multiple
performance obligations. Such contrac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contrac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estimate standalone selling price by using the expected cost plus a margin approach.
We establish a standalone selling price range for our deliverables, which is reassessed on a periodic basis or when facts and circumstances
change. Managed Services and Support The Company has standard contracts for its Managed
Services and Support, however the statement of work contained in such contracts is unique for each customer. A typical Managed Services
and Support contract would provide for some or all of the following types of services being provided to the customer: Cloud hosting,
Continuous monitoring of applications, security and compliance and support. Revenue from Managed services and support is
a distinct performance obligation and recognized based on SSP (standalone selling price), rateably on a straight-line basis over the
period in which the services are rendered. Contract with customers includes subcontractor services or third-party cloud infrastructure
services in certain integrated services arrangements. In these types of arrangements, revenue is recognized net of costs when the Company
is acting as an agent between the customer and the vendor, and gross when the Company is the principal for the transaction. In doing
so, the Company first evaluates whether it controls the platform or service before it is transferred to the customer. The Company considers
whether it has the primary obligation to fulfil the contract, pricing discretion and other factors to determine whether it controls the
platform or service and therefore is acting as a principal or an agent. Payment for managed services and support is due monthly. Platform Services The Company has standard contracts for its Platform
Services, however the statement of work contained in such contracts is unique for each customer. A typical Platform Services contract
would provide for some or all of the following types of services being provided to the customer: Data Analytics, Backup and Recovery,
through our Platform. The revenue from Platform services is a distinct
performance obligation and recognized based on SSP. During the periods presented the Company generated revenue from Platform services
on a fixed-price solutions delivery model. Revenues related to fixed-price contracts are recognized as the service is performed using
the cost-to-cost method, under which the total value of revenues is recognized based on the percentage that each contract’s total
labor cost to date bears to the total expected labor costs. The cost-to-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Our contractual terms and conditions for Software
services, Managed Services and Support and Platform services mandate that our services are documented and subject to inspection, testing
at the time of delivery to customer. In addition, the Company needs to integrate seamlessly into the customers’ systems. Also,
the customer has a right to cancel all, or part of the services rendered if it is not in accordance with statement of work and within
the stipulated time. Contract Balances The timing of revenue recognition, billings,
and cash collections results in billed accounts receivable, unbilled receivables (contract assets), and customer advances and deferred
revenue (contract liabilities) on the Consolidated Balance Sheet. Amounts are billed as work progresses in accordance with agreed-upon
contractual terms, generally monthly upon achievement of contractual milestones. Generally, billing occurs after revenue recognition,
resulting in contract assets. However, we sometimes receive advances or deposits from our customers, particularly on our international
contracts, before revenue is recognized, resulting in contract liabilities. These deposits are liquidated when revenue is recognized The beginning and ending contract balances were as follows: Schedule of receivables and contract liabilities
September 30, December 31,
(In thousands)
Accounts Receivable 4,196 5,592 Cash and Cash Equivalents The Company considers all highly liquid investments
(including money market funds) with an original maturity at acquisition of three months or less to be cash equivalents. The Company maintains
cash balances, which may exceed federally insured limits. The Company does not believe that this results in any significant credit risk. Accounts Receivable The Company extends credit to clients based upon
the management’s assessment of their creditworthiness on an unsecured basis. The Company provides an allowance for uncollectible
accounts based on historical experience and management evaluation of trend analysis. The Company includes any balances that are determined
to be uncollectible in its allowance for doubtful accounts. For the quarter ended September 30, 2023 the Company did not provided an
allowance for uncollectible accounts and year ended December 31, 2022 the Company provided $222 as allowances for uncollectible accounts.
Based on the information available, management believes the Company’s accounts receivable are collectible. Property and Equipment Property and equipment are stated at cost. The
Company provides for depreciation of property and equipment using the straight-line method over the estimated useful lives of the related
assets ranging from 3 to 7 years. Leasehold improvements are amortized using the straight-line method over the shorter of the lease terms
or the useful lives of the improvements. The Company charges repairs and maintenance costs that do not extend the lives of the assets
to expenses as incurred. Intangible Assets We capitalize certain costs incurred for the
platform development when it is determined that it is probable that the platform will be completed and will be used as intended. Costs
related to preliminary project activities, post-implementation activities, training, and maintenance are expensed as incurred. Customer
relationship and platform development are amortized based on finite lives using either the straight-line method or based on estimated
future cash flows to approximate the pattern in which the economic benefit of the asset will be utilized. Management evaluates the useful
lives of these assets on an annual basis and tests for impairment whenever events or changes in circumstances occur that could impact
the recoverability of these assets. Goodwill Goodwill is the excess of the cost of an acquired
entity over the net amounts assigned to tangible and intangible assets acquired and liabilities assumed. Goodwill is not amortized but
is subject to an annual impairment test. The Company performs its annual goodwill impairment
test on an annual basis in the fourth quarter of each fiscal year or more frequently if changes in circumstances or the occurrence of
events suggest that an impairment exists. If the fair value of the reporting unit is less than its carrying value, an impairment loss
is recorded to the extent that the implied fair value of the reporting unit’s goodwill is less than the carrying value of the reporting
unit’s goodwill. The Company’s quarterly goodwill impairment
test resulted in no impairment charges in the quarter ended September 30, 2023 and 2022. Allowance for Doubtful Accounts Trade accounts receivable are stated at the amount
the Company expects to collect and do not bear interest. The collectability of trade receivable balances is regularly evaluated based
on a combination of factors such as customer creditworthiness, past transaction history with the customer, current economic industry
trends and changes in customer payment pattern. Additionally, if it is determined that a customer will be unable to fully meet its financial
obligation, such as in the case of a bankruptcy filing or other material event impacting its business, a specific allowance for doubtful
accounts may be recorded to reduce the related receivable to the amount expected to be recovered. Although we believe that our approach to estimates
and judgments regarding our allowance for doubtful accounts is reasonable, actual results could differ and we may be exposed to increases
or decreases in required allowances that could be material. Business Combinations As per ASC 805-50 a common-control transaction
does not meet the definition of a business combination because there is no change in control over the net assets. The accounting for
these transactions are addressed in the “Transactions Between Entities Under Common Control”. The net assets are derecognized
by the transferring entity and recognized by the receiving entity at the historical cost of the parent of the entities under common control.
Any difference between the proceeds transferred or received and the carrying amounts of the net assets is recognized in equity in the
transferring and receiving entities’ separate financial statements and eliminated in consolidation. The change in accounting principle
is applied retroactively for all periods presented.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useful lives. Acquisition-related costs are expensed in the periods in which the costs
are incurred. The results of operations of acquired businesses are included in our condensed consolidated financial statements from the
date of effective control. Valuation of Contingent Earn-out Consideration. Acquisitions may include contingent consideration
payments based on the achievement of certain future financial performance measures of the acquired company. Contingent consideration
is required to be recognized at fair value as of the acquisition date. We estimate the fair value of these liabilities based on financial
projections of the acquired companies and estimated probabilities of achievement. We believe our estimates and assumptions are reasonable,
however, there is significant judgment involved. We evaluate, on a routine, periodic basis, the estimated fair value of the contingent
consideration and changes in estimated fair value, subsequent to the initial fair value estimate at the time of the acquisition, will
be reflected in income or expense in the consolidated statements of operation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 Any changes in the
estimated fair value of contingent consideration may have a material impact on our operating results. 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Fair Value Measurements The Company measures its financial assets at
fair value each reporting period using a fair value hierarchy that prioritizes the use of observable inputs and minimizes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observable and reflect quoted prices in active markets for identical assets or liabilities that the Company has the ability
to access at the measurement date. Level
2— Inputs other than quoted prices included within Level 1 that are observable, either directly or indirectly. Level
3— Inputs that are unobservable Money market funds and U.S. treasury securities
are classified within Level 1 because they are valued using quoted market prices or alternative pricing sources and models utilizing
market observable inputs. Other debt securities and investments are classified within Level 2 if the investments are valued using model
driven valuations which use observable inputs such as quoted market prices, benchmark yields, reported trades, broker/dealer quotes or
alternative pricing sources with reasonable levels of price transparency. Available-for-sale debt securities are held by custodians who
obtain investment prices from a third-party pricing provider that incorporates standard inputs in various asset price models. In connection
with the acquisition of Devcool, Inc., the Company recognized a liability on the acquisition date for the estimated fair value of the
contingent consideration based on the probability of achieving certain milestones pursuant to the acquisition agreement. The fair value
measurement of the contingent consideration is based on significant unobservable inputs and management judgment; therefore, it is categorized
under Level 3 at the balance sheet date in the table below. Schedule of balance sheet
September 30, 2023
Fair Value Measured Using
(In thousands)
Level 1 Level 2 Level 3 Total
Financial liabilities:
Warrant Liabilities $ 795 $ 795
Acquisition-related contingent consideration — — $ 1,487 $ 1,487 Stock-Based Compensation The Company accounts for stock-based awards to
employees and consultant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over the instruments vesting period. Options awarded to purchase shares of common stock issued to
non-employees do not need to be remeasured as per ASU 2018-07 principles. The Company adopted the “2020 Stock Incentive
Plan” (Plan). The Company has reserved 600,000 shares of the Company’s Common stock. Income taxes The provision for income taxes wa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period.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 Advertising Costs The Company expenses advertising cost as incurred. Advertising expense
for the quarters ended September 30, 2023 and 2022 were Nil. Concentrations Financial instruments that potentially subject
the Company to concentrations of credit risk consist principally of cash and trade receivables. Credit risks associated with trade receivables
is minimal due to the Company’s customer base which consist of large customer base and ongoing procedures, which monitor the credit
worthiness of its customers. For the quarter ended September 30, 2023 and 2022 revenue from the top five customers accounted for approximately
78% and 76% of total revenue respectively. For the quarter ended September 30, 2023 and year ended December 31, 2022 accounts receivable
from five major customers accounted for approximately 79% and 72% of the total accounts receivables. The Company maintains cash balances in various
financial institutions. The balances are generally insured by the Federal Deposit Insurance Corporation up to $250,000 (valid through
September 30, 2023) per institution. As of September 30, 2023 and December 31, 2022,
the Company had Nil and $816 respectively, of uninsured cash balances. The Company has not experienced any losses in such accounts and
believes it is not exposed to any significant credit risk on cash.</t>
        </is>
      </c>
      <c r="C4" s="4" t="inlineStr">
        <is>
          <t>2) Summary of Significant Accounting Policies Basis of consolidated financial statements The accompanying condensed consolidated financial
statements include the accounts of Healthcare Triangle and its wholly owned subsidiary. The condensed consolidated financial statements
have been prepared in accordance with accounting principles generally accepted in the United States of America. All intercompany balances
and transactions have been eliminated in consolidation. The accompanying statements of operations include
expenses for certain functions historically performed by the Parent company, including general corporate services, such as legal, accounting,
treasury, information technology, human resources and administration. These expenses are based primarily on direct usage when identifiable,
direct capital expenditures or other relevant allocations during the respective periods. We believe the assumptions underlying the accompanying
condensed consolidated financial statements, including the assumptions regarding these expenses from this related party, are reasonable.
Actual results may differ from these expenses, assumptions and estimates. The amounts recorded in the accompanying condensed consolidated
financial statements are not necessarily indicative of the actual amount of such indirect expenses that would have been recorded had
we been a separate independent entity. Accounting Policies Use of Estimates The preparation of financial statements is in
conformity with GAAP which requires us to make estimates, judgments and assumptions that affect the financial statements and the notes
thereto. These estimates are based on information available as of the date of the financial statements. On a regular basis, management
evaluates these estimates and assumptions. Items subject to such estimates and assumptions include, but are not limited to:
● the standalone selling
price for each distinct performance obligation
● the determination of the
period of benefit for amortization of deferred costs
● the fair value of assets
acquired, and liabilities assumed for business combinations.
● Share based compensation
including warrants Emerging Growth Company Status We are an “emerging growth company,”
as defined in the Jumpstart Our Business Startups Act of 2012. We will remain an emerging growth company until the earlier of (i) December
21, 2026 (the last day of the fiscal year following the fifth anniversary of our IPO), (ii) the last day of the first fiscal year in
which we have total annual gross revenue of at least $1.07 billion, (iii) the last day of the first fiscal year in which we are deemed
to be a “large accelerated filer”, as defined in the rules under the Exchange Act, and (iv) the date on which we have issued
more than $1.0 billion in non-convertible debt during the prior three-year period. We refer to the Jumpstart Our Business Startups Act
of 2012 herein as the “JOBS Act,” and any reference herein to “emerging growth company” has the meaning ascribed
to it in the JOBS Act. We have elected to take advantage of certain
of the reduced disclosure obligations in this Annual Report on Form 10-K and may elect to take advantage of other reduced reporting requirements
in our future filings with the SEC. As a result, the information that we provide to our stockholders may be different from the information
you might receive from other public reporting companies in which you hold equity interests. In particular, Section 107 of the JOBS Act
provides that an emerging growth company can take advantage of the extended transition period provided in Section 7(a)(2)(B) of the Securities
Act of 1933, as amended (the Securities Act) for complying with new or revised accounting standards. Thus, an emerging growth company
can delay the adoption of certain accounting standards until those standards would otherwise apply to private companies. We have elected
to avail ourselves of this extended transition period and, as a result, so long as we remain an emerging growth company, we will not
be subject to the same implementation timing of new or revised accounting standards as other public companies that are not emerging growth
companies until these standards apply to private companies unless we elect to early adopt as permitted by the relevant guidance for private
companies. Segment Information The management has chosen to organize the Company
around differences in products and services and segregated the reporting segments as Software Services, Managed Services and Support,
and Platform Services. Operating segments are defined as components
of an enterprise about which separate financial information is evaluated regularly by the chief operating decision maker in deciding
how to allocate resources and assessing performance. The Company defines the term ‘chief operating decision maker’ to be
the Chief Executive Officer. The Chief Executive Officer along with the management team reviews the financial information presented on
a consolidated basis for purposes of allocating resources and evaluating our financial performance. Accordingly, the Company has determined
that it operates in three distinct reportable operating segments, and all required financial segments information can be found in the
consolidated financial statements. Expenses included in segment operating profit
consist principally of direct selling, delivery costs and research and development expenses. Certain Sales and Marketing expenses, General
and Administrative expenses, depreciation, and amortization are not allocated to individual segments in internal management reports used
by the chief operating decision maker. Accordingly, such expenses are excluded from segment operating profit and are included below as
“unallocated costs” and adjusted against our total income from operations. Additionally, management has determined that it
is not practical to allocate identifiable assets by segment, since such assets are used interchangeably among the segments.
Twelve Months Ended Changes
(In thousands)
2022 2021 Amount %
Software Services $ 23,883 $ 12,430 $ 13,454 108 %
Managed Services and Support 15,178 19,003 (3,825 ) (20 )%
Platform Services 4,825 3,837 988 26 %
Revenue $ 45,886 $ 35,270 $ 10,616 30 % Operating profit by Operating Segment
Twelve Months Ended Changes
(In thousands)
2022 2021 Amount %
Software Services $ (1,381 ) $ 1,769 $ (3,150 ) (178 )%
Managed Services and Support 4,481 4,909 (428 ) (9 )%
Platform Services (4,489 ) (3,043 ) (1,446 ) (48 )%
Total segment operating profit (loss) (1,389 ) 3,635 (5,024 ) (138 )%
Less: unallocated costs 9,025 8,993 32 (0 )%
Income from operations (10,414 ) (5,358 ) (5,056 ) (94 )%
Other Income 1,081 - 1,081 100 %
Interest expense 211 567 (356 ) 63 %
Net (loss) before income tax $ (9,546 ) $ (5,925 ) $ 3,621 (61 )% Revenue from top 5 customers Twelve Months Ended December 31, 2022
Customer Amount % of
Customer 1 $ 17,768 39 %
Customer 2 5,598 12 %
Customer 3 4,676 10 %
Customer 4 3,698 8 %
Customer 5 $ 1,585 3 % 2021
Customer Amount % of
Customer 1 $ 12,678 36 %
Customer 2 3,214 9 %
Customer 3 2,907 8 %
Customer 4 2,675 8 %
Customer 5 $ 1,799 5 % Revenue Recognition We recognize revenues as we transfer control
of deliverables (services, solutions, and platform) to our clients in an amount reflecting the consideration to which we expect to be
entitled. To recognize revenues, we apply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We account for a contract when it has approval
and commitment from all parties, the rights of the parties are identified, payment terms are identified, the contract has commercial
substance and collectability of consideration is probable. We apply judgment in determining the customer’s ability and intention
to pay based on a variety of factors including the customer’s historical payment experience. For performance obligations where control is
transferred over time, revenues are recognized based on the extent of progress towards completion of the performance obligation. The
selection of the method to measure progress towards completion requires judgment and is based on the nature of the deliverables to be
provided. Software Services The Company enters into contractual obligations
with the customers to perform (i) Strategic advisory services which include assessment of the enterprise network, applications environment
and advise on the design and tools; (ii) Implementation services which include deployment, upgrades, enhancements, migration, training,
documentation and maintenance of various electronic health record systems and (iii) Development services which include customization
of network and applications in the public cloud environment. Revenue from Strategic advisory, Implementation
and Development services are distinct performance obligation and is recognized on time-and-material or fixed-price project basis. Revenues
related to time-and-material are recognized over the period the services are provided using labor hours. Revenues related to fixed-price
contracts are recognized as the service is performed using the cost-to-cost method, under which the total value of revenues is recognized
based on the percentage that each contract’s total labor cost to date bears to the total expected labor costs. The cost-to-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We may enter into contracts that consist of multiple
performance obligations. Such contrac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contrac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estimate standalone selling price by using the expected cost plus a margin approach.
We establish a standalone selling price range for our deliverables, which is reassessed on a periodic basis or when facts and circumstances
change. Managed Services and Support The Company has standard contracts for its Managed
Services and Support, however the statement of work contained in such contracts is unique for each customer. A typical Managed Services
and Support contract would provide for some or all of the following types of services being provided to the customer: Cloud hosting,
Continuous monitoring of applications, security and compliance and support. Revenue from Managed services and support is
a distinct performance obligation and recognized based on SSP (standalone selling price), rateably on a straight-line basis over the
period in which the services are rendered. Contract with customers includes subcontractor services or third-party cloud infrastructure
services in certain integrated services arrangements. In these types of arrangements, revenue is recognized net of costs when the Company
is acting as an agent between the customer and the vendor, and gross when the Company is the principal for the transaction. In doing
so, the Company first evaluates whether it controls the platform or service before it is transferred to the customer. The Company considers
whether it has the primary obligation to fulfil the contract, pricing discretion and other factors to determine whether it controls the
platform or service and therefore is acting as a principal or an agent. Payment for managed services and support is due monthly. Platform Services The Company has standard contracts for its Platform
Services, however the statement of work contained in such contracts is unique for each customer. A typical Platform Services contract
would provide for some or all of the following types of services being provided to the customer: Data Analytics, Backup and Recovery,
through our Platform. The revenue from Platform services is a distinct
performance obligation and recognized based on SSP. During the periods presented the Company generated revenue from Platform services
on a fixed-price solutions delivery model. Revenues related to fixed-price contracts are recognized as the service is performed using
the cost-to-cost method, under which the total value of revenues is recognized based on the percentage that each contract’s total
labor cost to date bears to the total expected labor costs. The cost-to-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Our contractual terms and conditions for Software services, Managed
Services and Support and Platform services mandate that our services are documented and subject to inspection, testing at the time of
delivery to customer. In addition, the Company needs to integrate seamlessly into the customers’ systems. Also, the customer has
a right to cancel all, or part of the services rendered if it is not in accordance with statement of work and within the stipulated time. Contract Balances The timing of revenue recognition, billings, and cash collections results
in billed accounts receivable, unbilled receivables (contract assets), and customer advances and deferred revenue (contract liabilities)
on the Consolidated Balance Sheet. Amounts are billed as work progresses in accordance with agreed-upon contractual terms, generally monthly
upon achievement of contractual milestones. Generally, billing occurs after revenue recognition, resulting in contract assets. However,
we sometimes receive advances or deposits from our customers, particularly on our international contracts, before revenue is recognized,
resulting in contract liabilities. These deposits are liquidated when revenue is recognized. The beginning and ending contract balances were as follows:
December 31, December 31,
(In thousands)
Accounts Receivable $ 5,592 $ 9,672 Cash and Cash Equivalents The Company considers all highly liquid investments
(including money market funds) with an original maturity at acquisition of three months or less to be cash equivalents. The Company maintains
cash balances, which may exceed federally insured limits. The Company does not believe that this results in any significant credit risk. Accounts Receivable The Company extends credit to clients based upon
management’s assessment of their creditworthiness on an unsecured basis. The Company provides an allowance for uncollectible accounts
based on historical experience and management evaluation of trend analysis. The Company includes any balances that are determined to
be uncollectible in its allowance for doubtful accounts. For the year ended December 31, 2022, the company has provided $222 as allowance
for doubtful debts and for year ended December 31, 2021 the Company did not provide allowances for uncollectible accounts. Based on the
information available, management believes the Company’s accounts receivable are collectible. Property and Equipment Property and equipment are stated at cost. The
Company provides for depreciation of property and equipment using the straight-line method over the estimated useful lives of the related
assets ranging from 3 to 7 years. Leasehold improvements are amortized using the straight-line method over the shorter of the lease terms
or the useful lives of the improvements. The Company charges repairs and maintenance costs that do not extend the lives of the assets
to expenses as incurred. Intangible Assets We capitalize certain costs incurred for the
platform development when it is determined that it is probable that the platform will be completed and will be used as intended. Costs
related to preliminary project activities, post-implementation activities, training, and maintenance are expensed as incurred. Customer
relationship and platform development are amortized based on finite lives using either the straight-line method or based on estimated
future cash flows to approximate the pattern in which the economic benefit of the asset will be utilized. Management evaluates the useful
lives of these assets on an annual basis and tests for impairment whenever events or changes in circumstances occur that could impact
the recoverability of these assets. Goodwill Goodwill is the excess of the cost of an acquired
entity over the net amounts assigned to tangible and intangible assets acquired and liabilities assumed. Goodwill is not amortized but
is subject to an annual impairment test. The Company performs its annual goodwill impairment
test on an annual basis in the fourth quarter of each fiscal year or more frequently if changes in circumstances or the occurrence of
events suggest that an impairment exists. If the fair value of the reporting unit is less than its carrying value, an impairment loss
is recorded to the extent that the implied fair value of the reporting unit’s goodwill is less than the carrying value of the reporting
unit’s goodwill. The Company’s annual goodwill impairment
test resulted in no impairment for the years ended December 31, 2022 and 2021. Allowance for Doubtful Accounts Trade accounts receivable are stated at the amount
the Company expects to collect and do not bear interest. The collectability of trade receivable balances is regularly evaluated based
on a combination of factors such as customer creditworthiness, past transaction history with the customer, current economic industry
trends and changes in customer payment pattern. Additionally, if it is determined that a customer will be unable to fully meet its financial
obligation, such as in the case of a bankruptcy filing or other material event impacting its business, a specific allowance for doubtful
accounts may be recorded to reduce the related receivable to the amount expected to be recovered. Although we believe that our approach to estimates
and judgments regarding our allowance for doubtful accounts is reasonable, actual results could differ and we may be exposed to increases
or decreases in required allowances that could be material. Business Combinations As per ASC 805-50 a common-control transaction
does not meet the definition of a business combination because there is no change in control over the net assets. The accounting for
these transactions are addressed in the “Transactions Between Entities Under Common Control”. The net assets are derecognized
by the transferring entity and recognized by the receiving entity at the historical cost of the parent of the entities under common control.
Any difference between the proceeds transferred or received and the carrying amounts of the net assets is recognized in equity in the
transferring and receiving entities’ separate financial statements and eliminated in consolidation. The change in accounting principle
is applied retroactively for all periods presented.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useful lives. Acquisition-related costs are expensed
in the periods in which the costs are incurred. The results of operations of acquired businesses are included in our consolidated financial
statements from the date of effective control. Valuation of Contingent Earn-out Consideration. Acquisitions may include contingent consideration
payments based on the achievement of certain future financial performance measures of the acquired company. Contingent consideration
is required to be recognized at fair value as of the acquisition date. We estimate the fair value of these liabilities based on financial
projections of the acquired companies and estimated probabilities of achievement. We believe our estimates and assumptions are reasonable,
however, there is significant judgment involved. We evaluate, on a routine, periodic basis, the estimated fair value of the contingent
consideration and changes in estimated fair value, subsequent to the initial fair value estimate at the time of the acquisition, will
be reflected in income or expense in the consolidated statements of operations. Changes in the fair value of contingent consideration
obligations may result from changes in discount periods and rates, changes in the timing and amount of revenue and/or earnings estimates
and changes in probability assumptions with respect to the likelihood of achieving the various earn-out criteria. Any changes in the
estimated fair value of contingent consideration may have a material impact on our operating results. 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Fair Value Measurements The Company measures its financial assets at
fair value each reporting period using a fair value hierarchy that prioritizes the use of observable inputs and minimizes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 Inputs are observable and reflect quoted prices in active markets for identical assets or liabilities that the Company
has the ability to access at the measurement date. Level
2 — Inputs other than quoted prices included within Level 1 that are observable, either directly or indirectly. Level
3 — Inputs that are unobservable Money market funds and U.S. treasury securities
are classified within Level 1 because they are valued using quoted market prices or alternative pricing sources and models utilizing
market observable inputs. Other debt securities and investments are classified within Level 2 if the investments are valued using model
driven valuations which use observable inputs such as quoted market prices, benchmark yields, reported trades, broker/dealer quotes or
alternative pricing sources with reasonable levels of price transparency. Available-for-sale debt securities are held by custodians who
obtain investment prices from a third-party pricing provider that incorporates standard inputs in various asset price models. In connection
with the acquisition of Devcool, Inc., the Company recognized a liability on the acquisition date for the estimated fair value of the
contingent consideration based on the probability of achieving certain milestones pursuant to the acquisition agreement. The fair value
measurement of the contingent consideration is based on significant unobservable inputs and management judgment; therefore, it is categorized
under Level 3 at the balance sheet date in the table below.
December 31, 2022
Fair Value Measured Using
(In thousands)
Level 1 Level 2 Level 3 Total
Financial liabilities:
Warrant liabilities $ 55 $ 55
Acquisition-related contingent consideration — — $ 2,227 $ 2,227 Stock-Based Compensation The Company accounts for stock-based awards to
employees and consultant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over the instruments vesting period. Options awarded to purchase shares of common stock issued to
non-employees do not need to be remeasured as per ASU 2018-07 principles. The Company adopted the “2020 Stock Incentive
Plan” (Plan). The Company has reserved 6,000,000 shares of the Company’s Common stock. Income taxes The provision for income taxes wa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period.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 Advertising Costs The Company expenses advertising cost as incurred. Advertising expense
for the quarters ended December 31, 2022 and 2021 were $0. Concentrations Financial instruments that potentially subject
the Company to concentrations of credit risk consist principally of cash and trade receivables. Credit risks associated with trade receivables
is minimal due to the Company’s customer base which consist of large customer base and ongoing procedures, which monitor the credit
worthiness of its customers. For the year ended December 31, 2022 and 2021 sales to five major customers accounted for approximately
72% and 66% of total revenue respectively. For the year ended December 31, 2022 and year ended December 31, 2021 accounts receivable
from five major customers accounted for approximately 72% and 73% of the total accounts receivables. The Company maintains cash balances in various
financial institutions. The balances are generally insured by the Federal Deposit Insurance Corporation up to $250,000 (valid through
December 31, 2022) per institution. As of December 31, 2022, and 2021, The Company
had $652 and $719, respectively, of uninsured cash balances. the Company has not experienced any losses in such accounts and believes
it is not exposed to any significant credit risk on cas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2T22:00:46Z</dcterms:created>
  <dcterms:modified xmlns:dcterms="http://purl.org/dc/terms/" xmlns:xsi="http://www.w3.org/2001/XMLSchema-instance" xsi:type="dcterms:W3CDTF">2024-01-12T22:00:46Z</dcterms:modified>
</cp:coreProperties>
</file>